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han" sheetId="8" r:id="rId8"/>
    <s:sheet name="Consolidated Statements of Cha9" sheetId="9" r:id="rId9"/>
    <s:sheet name="Basis of Presentation and Use o" sheetId="10" r:id="rId10"/>
    <s:sheet name="Fair Value" sheetId="11" r:id="rId11"/>
    <s:sheet name="Acquisitions" sheetId="12" r:id="rId12"/>
    <s:sheet name="Financing Receivables and Payab" sheetId="13" r:id="rId13"/>
    <s:sheet name="Goodwill and Intangible Assets" sheetId="14" r:id="rId14"/>
    <s:sheet name="Exit and Realignment Costs" sheetId="15" r:id="rId15"/>
    <s:sheet name="Retirement Plans" sheetId="16" r:id="rId16"/>
    <s:sheet name="Debt" sheetId="17" r:id="rId17"/>
    <s:sheet name="Derivatives" sheetId="18" r:id="rId18"/>
    <s:sheet name="Income Taxes" sheetId="19" r:id="rId19"/>
    <s:sheet name="Net Income per Common Share" sheetId="20" r:id="rId20"/>
    <s:sheet name="Shareholders' Equity" sheetId="21" r:id="rId21"/>
    <s:sheet name="Accumulated Other Comprehensive" sheetId="22" r:id="rId22"/>
    <s:sheet name="Commitments and Contingencies" sheetId="23" r:id="rId23"/>
    <s:sheet name="Segment Information" sheetId="24" r:id="rId24"/>
    <s:sheet name="Condensed Consolidating Financi" sheetId="25" r:id="rId25"/>
    <s:sheet name="Recent Accounting Pronouncement" sheetId="26" r:id="rId26"/>
    <s:sheet name="Basis of Presentation and Use27" sheetId="27" r:id="rId27"/>
    <s:sheet name="Acquisitions (Tables)" sheetId="28" r:id="rId28"/>
    <s:sheet name="Goodwill and Intangible Assets " sheetId="29" r:id="rId29"/>
    <s:sheet name="Exit and Realignment Costs (Tab" sheetId="30" r:id="rId30"/>
    <s:sheet name="Retirement Plans (Tables)" sheetId="31" r:id="rId31"/>
    <s:sheet name="Net Income per Common Share (Ta" sheetId="32" r:id="rId32"/>
    <s:sheet name="Accumulated Other Comprehensi33" sheetId="33" r:id="rId33"/>
    <s:sheet name="Segment Information (Tables)" sheetId="34" r:id="rId34"/>
    <s:sheet name="Condensed Consolidating Finan35" sheetId="35" r:id="rId35"/>
    <s:sheet name="Acquisitions - Additional Infor" sheetId="36" r:id="rId36"/>
    <s:sheet name="Acquisitions - Estimated Values" sheetId="37" r:id="rId37"/>
    <s:sheet name="Financing Receivables and Pay38" sheetId="38" r:id="rId38"/>
    <s:sheet name="Changes in Carrying Amount of G" sheetId="39" r:id="rId39"/>
    <s:sheet name="Intangible Assets (Detail)" sheetId="40" r:id="rId40"/>
    <s:sheet name="Goodwill and Intangible Asset41" sheetId="41" r:id="rId41"/>
    <s:sheet name="Exit and Realignment Costs - Ad" sheetId="42" r:id="rId42"/>
    <s:sheet name="Accrual for Exit and Realignmen" sheetId="43" r:id="rId43"/>
    <s:sheet name="Retirement Plans - Additional I" sheetId="44" r:id="rId44"/>
    <s:sheet name="Retirement Plans - Components o" sheetId="45" r:id="rId45"/>
    <s:sheet name="Debt - Additional Information (" sheetId="46" r:id="rId46"/>
    <s:sheet name="Derivatives (Details)" sheetId="47" r:id="rId47"/>
    <s:sheet name="Income Taxes - Additional Infor" sheetId="48" r:id="rId48"/>
    <s:sheet name="Summary of Calculation of Net I" sheetId="49" r:id="rId49"/>
    <s:sheet name="Shareholders' Equity - Addition" sheetId="50" r:id="rId50"/>
    <s:sheet name="Changes in Accumulated Income L" sheetId="51" r:id="rId51"/>
    <s:sheet name="Accumulated Other Comprehensi52" sheetId="52" r:id="rId52"/>
    <s:sheet name="Commitments and Contingencies -" sheetId="53" r:id="rId53"/>
    <s:sheet name="Financial Information by Segmen" sheetId="54" r:id="rId54"/>
    <s:sheet name="Consolidated Total Assets (Deta" sheetId="55" r:id="rId55"/>
    <s:sheet name="Condensed Consolidating Finan56" sheetId="56" r:id="rId56"/>
    <s:sheet name="Condensed Consolidating Finan57" sheetId="57" r:id="rId57"/>
    <s:sheet name="Condensed Consolidating Finan58" sheetId="58" r:id="rId58"/>
    <s:sheet name="Condensed Consolidating Finan59" sheetId="59" r:id="rId59"/>
  </s:sheets>
  <s:definedNames/>
  <s:calcPr calcId="124519" calcMode="auto" fullCalcOnLoad="1"/>
</s:workbook>
</file>

<file path=xl/sharedStrings.xml><?xml version="1.0" encoding="utf-8"?>
<sst xmlns="http://schemas.openxmlformats.org/spreadsheetml/2006/main" uniqueCount="476">
  <si>
    <t>Document and Entity Information - shares</t>
  </si>
  <si>
    <t>6 Months Ended</t>
  </si>
  <si>
    <t>Jun. 30, 2015</t>
  </si>
  <si>
    <t>Jul. 24, 2015</t>
  </si>
  <si>
    <t>Document And Entity Information [Abstract]</t>
  </si>
  <si>
    <t>Entity Registrant Name</t>
  </si>
  <si>
    <t>OWENS &amp; MINOR INC/VA/</t>
  </si>
  <si>
    <t>Entity Central Index Key</t>
  </si>
  <si>
    <t>Current Fiscal Year End Date</t>
  </si>
  <si>
    <t>--12-31</t>
  </si>
  <si>
    <t>Entity Filer Category</t>
  </si>
  <si>
    <t>Large Accelerated Filer</t>
  </si>
  <si>
    <t>Document Type</t>
  </si>
  <si>
    <t>10-Q</t>
  </si>
  <si>
    <t>Document Period End Date</t>
  </si>
  <si>
    <t>Jun. 30,
		2015</t>
  </si>
  <si>
    <t>Trading Symbol</t>
  </si>
  <si>
    <t>OMI</t>
  </si>
  <si>
    <t>Document Fiscal Year Focus</t>
  </si>
  <si>
    <t>Document Fiscal Period Focus</t>
  </si>
  <si>
    <t>Q2</t>
  </si>
  <si>
    <t>Amendment Flag</t>
  </si>
  <si>
    <t>false</t>
  </si>
  <si>
    <t>Entity Common Stock, Shares Outstanding</t>
  </si>
  <si>
    <t>Consolidated Statements of Income - USD ($) $ in Thousands</t>
  </si>
  <si>
    <t>3 Months Ended</t>
  </si>
  <si>
    <t>Jun. 30, 2014</t>
  </si>
  <si>
    <t>Income Statement [Abstract]</t>
  </si>
  <si>
    <t>Net revenue</t>
  </si>
  <si>
    <t>Cost of goods sold</t>
  </si>
  <si>
    <t>Gross margin</t>
  </si>
  <si>
    <t>Selling, general and administrative expenses</t>
  </si>
  <si>
    <t>Acquisition-related and exit and realignment charges</t>
  </si>
  <si>
    <t>Depreciation and amortization</t>
  </si>
  <si>
    <t>Other operating income, net</t>
  </si>
  <si>
    <t>Operating earnings</t>
  </si>
  <si>
    <t>Interest expense, net</t>
  </si>
  <si>
    <t>Income before income taxes</t>
  </si>
  <si>
    <t>Income tax provision</t>
  </si>
  <si>
    <t>Net income</t>
  </si>
  <si>
    <t>Net income per common share:</t>
  </si>
  <si>
    <t>Basic (in usd per share)</t>
  </si>
  <si>
    <t>Diluted (in usd per share)</t>
  </si>
  <si>
    <t>Cash dividends in USD per common share</t>
  </si>
  <si>
    <t>Consolidated Statements of Comprehensive Income - USD ($) $ in Thousands</t>
  </si>
  <si>
    <t>Statement of Comprehensive Income [Abstract]</t>
  </si>
  <si>
    <t>Other comprehensive income (loss), net of tax:</t>
  </si>
  <si>
    <t>Currency translation adjustments (net of income tax of $0 in 2015 and 2014)</t>
  </si>
  <si>
    <t>Change in unrecognized net periodic pension costs (net of income tax of $141 and $285 in 2015 and $90 and $186 in 2014)</t>
  </si>
  <si>
    <t>Other (net of income tax of $0 in 2015 and $8 and $16 in 2014)</t>
  </si>
  <si>
    <t>Total other comprehensive income (loss), net of tax</t>
  </si>
  <si>
    <t>Comprehensive income</t>
  </si>
  <si>
    <t>Consolidated Statements of Comprehensive Income (Parenthetical) - USD ($) $ in Thousands</t>
  </si>
  <si>
    <t>Currency translation adjustments, income tax expense</t>
  </si>
  <si>
    <t>Change in unrecognized net periodic pension costs, income tax benefit</t>
  </si>
  <si>
    <t>Other, income tax expense</t>
  </si>
  <si>
    <t>Consolidated Balance Sheets - USD ($) $ in Thousands</t>
  </si>
  <si>
    <t>Dec. 31, 2014</t>
  </si>
  <si>
    <t>Current assets</t>
  </si>
  <si>
    <t>Cash and cash equivalents</t>
  </si>
  <si>
    <t>Accounts and notes receivable, net of allowances of $13,220 and $13,306</t>
  </si>
  <si>
    <t>Merchandise inventories</t>
  </si>
  <si>
    <t>Other current assets</t>
  </si>
  <si>
    <t>Total current assets</t>
  </si>
  <si>
    <t>Property and equipment, net of accumulated depreciation of $173,278 and $163,377</t>
  </si>
  <si>
    <t>Goodwill, net</t>
  </si>
  <si>
    <t>Intangible assets, net</t>
  </si>
  <si>
    <t>Other assets, net</t>
  </si>
  <si>
    <t>Total assets</t>
  </si>
  <si>
    <t>Current liabilities</t>
  </si>
  <si>
    <t>Accounts payable</t>
  </si>
  <si>
    <t>Accrued payroll and related liabilities</t>
  </si>
  <si>
    <t>Deferred income taxes</t>
  </si>
  <si>
    <t>Other accrued liabilities</t>
  </si>
  <si>
    <t>Total current liabilities</t>
  </si>
  <si>
    <t>Long-term debt, excluding current portion</t>
  </si>
  <si>
    <t>Other liabilities</t>
  </si>
  <si>
    <t>Total liabilities</t>
  </si>
  <si>
    <t>Commitments and contingencies</t>
  </si>
  <si>
    <t>Owens &amp; Minor, Inc. shareholders’ equity:</t>
  </si>
  <si>
    <t>Common stock, par value $2 per share; authorized - 200,000 shares; issued and outstanding - 63,018 shares and 63,070 shares</t>
  </si>
  <si>
    <t>Paid-in capital</t>
  </si>
  <si>
    <t>Retained earnings</t>
  </si>
  <si>
    <t>Accumulated other comprehensive income</t>
  </si>
  <si>
    <t>Total equity</t>
  </si>
  <si>
    <t>Total liabilities and equity</t>
  </si>
  <si>
    <t>Consolidated Balance Sheets (Parenthetical) - USD ($) $ in Thousands</t>
  </si>
  <si>
    <t>Statement of Financial Position [Abstract]</t>
  </si>
  <si>
    <t>Accounts and notes receivable, allowances</t>
  </si>
  <si>
    <t>Property and equipment, accumulated depreciation</t>
  </si>
  <si>
    <t>Common stock, par value</t>
  </si>
  <si>
    <t>Common stock, authorized</t>
  </si>
  <si>
    <t>Common stock, issued</t>
  </si>
  <si>
    <t>Common stock, outstanding</t>
  </si>
  <si>
    <t>Consolidated Statements of Cash Flows - USD ($) $ in Thousands</t>
  </si>
  <si>
    <t>Statement of Cash Flows [Abstract]</t>
  </si>
  <si>
    <t>Adjustments to reconcile net income to cash provided by operating activities:</t>
  </si>
  <si>
    <t>Share-based compensation expense</t>
  </si>
  <si>
    <t>Provision for losses on accounts and notes receivable</t>
  </si>
  <si>
    <t>Deferred income tax (benefit) expense</t>
  </si>
  <si>
    <t>Changes in operating assets and liabilities:</t>
  </si>
  <si>
    <t>Accounts and notes receivable</t>
  </si>
  <si>
    <t>Net change in other assets and liabilities</t>
  </si>
  <si>
    <t>Other, net</t>
  </si>
  <si>
    <t>Cash provided by (used for) operating activities</t>
  </si>
  <si>
    <t>Investing activities:</t>
  </si>
  <si>
    <t>Additions to property and equipment</t>
  </si>
  <si>
    <t>Additions to computer software and intangible assets</t>
  </si>
  <si>
    <t>Proceeds from sale of investment</t>
  </si>
  <si>
    <t>Proceeds from sale of property and equipment</t>
  </si>
  <si>
    <t>Cash used for investing activities</t>
  </si>
  <si>
    <t>Financing activities:</t>
  </si>
  <si>
    <t>Change in bank overdraft</t>
  </si>
  <si>
    <t>Repayment of revolving credit facility</t>
  </si>
  <si>
    <t>Cash dividends paid</t>
  </si>
  <si>
    <t>Repurchases of common stock</t>
  </si>
  <si>
    <t>Excess tax benefits related to share-based compensation</t>
  </si>
  <si>
    <t>Proceeds from exercise of stock options</t>
  </si>
  <si>
    <t>Purchase of noncontrolling interest</t>
  </si>
  <si>
    <t>Cash used for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come taxes paid, net</t>
  </si>
  <si>
    <t>Interest paid</t>
  </si>
  <si>
    <t>Consolidated Statements of Changes in Equity - USD ($) shares in Thousands, $ in Thousands</t>
  </si>
  <si>
    <t>Total</t>
  </si>
  <si>
    <t>Common Stock</t>
  </si>
  <si>
    <t>Paid-In Capital</t>
  </si>
  <si>
    <t>Retained Earnings</t>
  </si>
  <si>
    <t>Accumulated Other Comprehensive Income (Loss)</t>
  </si>
  <si>
    <t>Noncontrolling Interest</t>
  </si>
  <si>
    <t>Beginning Balance (in shares) at Dec. 31, 2013</t>
  </si>
  <si>
    <t>Beginning Balance at Dec. 31, 2013</t>
  </si>
  <si>
    <t>Increase (Decrease) in Stockholders' Equity [Roll Forward]</t>
  </si>
  <si>
    <t>Other comprehensive income</t>
  </si>
  <si>
    <t>Dividends declared</t>
  </si>
  <si>
    <t>Shares repurchased and retired (in shares)</t>
  </si>
  <si>
    <t>Shares repurchased and retired</t>
  </si>
  <si>
    <t>Share-based compensation expense, exercises and other (shares)</t>
  </si>
  <si>
    <t>Share-based compensation expense, exercises and other</t>
  </si>
  <si>
    <t>Ending Balance (in shares) at Jun. 30, 2014</t>
  </si>
  <si>
    <t>Ending Balance at Jun. 30, 2014</t>
  </si>
  <si>
    <t>Beginning Balance (in shares) at Dec. 31, 2014</t>
  </si>
  <si>
    <t>Beginning Balance at Dec. 31, 2014</t>
  </si>
  <si>
    <t>Ending Balance (in shares) at Jun. 30, 2015</t>
  </si>
  <si>
    <t>Ending Balance at Jun. 30, 2015</t>
  </si>
  <si>
    <t>Consolidated Statements of Changes in Equity (Parenthetical) - $ / shares</t>
  </si>
  <si>
    <t>Statement of Stockholders' Equity [Abstract]</t>
  </si>
  <si>
    <t>Dividends declared (in USD per share)</t>
  </si>
  <si>
    <t>Basis of Presentation and Use of Estimates</t>
  </si>
  <si>
    <t>Accounting Policies [Abstract]</t>
  </si>
  <si>
    <t>Basis of Presentation and Use of Estimates Basis of Presentation The accompanying unaudited consolidated financial statements include the accounts of Owens &amp; Minor, Inc. and the subsidiaries it controls (we, us, or our) and contain all adjustments (which are comprised only of normal recurring accruals and use of estimates) necessary to conform with U.S. generally accepted accounting principles (GAAP). All significant intercompany accounts and transactions have been eliminated. The results of operations for interim periods are not necessarily indicative of the results expected for the full year. Reclassifications Certain prior year amounts have been reclassified to conform to current year presentation. Use of Estimates The preparation of consolidated financial statements in conformity with GAAP requires us to make assumptions and estimates that affect reported amounts and related disclosures. Actual results may differ from these estimates.</t>
  </si>
  <si>
    <t>Fair Value</t>
  </si>
  <si>
    <t>Fair Value Disclosures [Abstract]</t>
  </si>
  <si>
    <t>Fair Value The carrying amounts of cash and cash equivalents, accounts receivable, financing receivables, accounts payable and financing payables included in the consolidated balance sheets approximate fair value due to the short-term nature of these instruments. The fair value of long-term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We determine the fair value of our derivatives based on quoted market prices. See Note 8 for the fair value of long-term debt and Note 9 for the fair value of derivatives.</t>
  </si>
  <si>
    <t>Acquisitions</t>
  </si>
  <si>
    <t>Business Combinations [Abstract]</t>
  </si>
  <si>
    <t>Acquisitions On October 1, 2014, we completed the acquisition of Medical Action Industries Inc. (Medical Action), a leading producer of surgical kits and procedure trays, which enabled an expansion of our capabilities in the assembly of kits, packs and trays for the healthcare market. On November 1, 2014, we acquired ArcRoyal, a privately held surgical kitting company based in Ireland (ArcRoyal). The transaction expanded our capabilities in the assembly of kits, packs and trays in the European healthcare market. The combined consideration for these two acquisitions was $261.6 million , net of cash acquired, and including debt assumed of $13.4 million (capitalized lease obligations). The purchase price was allocated to the underlying assets acquired and liabilities assumed based upon our preliminary estimate of their fair values at the date of acquisition, with certain exceptions permitted under GAAP. The combined purchase price exceeded the preliminary estimated fair value of the net tangible and identifiable intangible assets by $151.3 million , which was allocated to goodwill. The following table presents, in the aggregate, the preliminary estimated fair value of the assets acquired and liabilities assumed recognized as of the acquisition date. Adjustments relate to revised estimates pending completion of our valuation. The allocation of purchase price to assets and liabilities acquired is not yet complete as we are working to finalize the valuation of specific fixed assets and liabilities. Preliminary Fair Differences Between Prior and Current Period Preliminary Fair Value Estimate Preliminary Fair Assets acquired: Current assets $ 90,608 $ 147 $ 90,755 Property and equipment 34,048 (1,234 ) 32,814 Goodwill 150,492 773 151,265 Intangible assets 77,623 — 77,623 Total assets 352,771 (314 ) 352,457 Liabilities assumed: Current liabilities 64,736 (314 ) 64,422 Noncurrent liabilities 26,426 — 26,426 Total liabilities 91,162 (314 ) 90,848 Fair value of net assets acquired, net of cash $ 261,609 $ — $ 261,609 We are amortizing the fair value of acquired intangible assets, primarily customer relationships, over their remaining weighted average useful lives of 14 years. Goodwill of $151.3 million consists largely of expected opportunities to expand our kitting capabilities. We assigned goodwill of $21.9 million to our International segment and $129.4 million to our Domestic segment. None of the goodwill recognized is expected to be deductible for income tax purposes. Pro forma results of operations for these acquisitions have not been presented because the effects on revenue and net income were not material to our historic consolidated financial statements. Acquisition-related expenses in 2015 consisted primarily of transition costs incurred to integrate the acquired operations (including certain severance and contractual payments to former management). We recognized pre-tax acquisition-related expenses of $1.8 million in the second quarter and $4.4 million year-to-date in 2015 related to these activities. Acquisition-related expenses of $3.5 million and $4.1 million in the three and six months ended June 30, 2014 consisted of costs to perform due diligence and analysis related to the Medical Action and ArcRoyal acquisitions, as well as certain costs in Movianto to resolve issues and claims with the former owner.</t>
  </si>
  <si>
    <t>Financing Receivables and Payables</t>
  </si>
  <si>
    <t>Receivables [Abstract]</t>
  </si>
  <si>
    <t>Financing Receivables and Payables At June 30, 2015 and December 31, 2014 , we had financing receivables of $157.5 million and $196.2 million and related payables of $136.5 million and $168.8 million outstanding under our order-to-cash program and product financing arrangements, which were included in other current assets and other current liabilities, respectively, in the consolidated balance sheets.</t>
  </si>
  <si>
    <t>Goodwill and Intangible Assets</t>
  </si>
  <si>
    <t>Goodwill and Intangible Assets Disclosure [Abstract]</t>
  </si>
  <si>
    <t>Goodwill and Intangible Assets The following table summarizes the changes in the carrying amount of goodwill through June 30, 2015 : Domestic Segment International Segment Total Carrying amount of goodwill, December 31, 2014 $ 377,089 $ 46,187 $ 423,276 Currency translation adjustments — (2,289 ) (2,289 ) Acquisitions (see Note 3) 773 — 773 Carrying amount of goodwill, June 30, 2015 $ 377,862 $ 43,898 $ 421,760 Intangible assets at June 30, 2015 , and December 31, 2014 , were as follows: June 30, 2015 December 31, 2014 Customer Relationships Other Intangibles Customer Other Gross intangible assets $ 123,222 $ 2,695 $ 125,448 $ 3,405 Accumulated amortization (24,905 ) (108 ) (19,773 ) (487 ) Net intangible assets $ 98,317 $ 2,587 $ 105,675 $ 2,918 At June 30, 2015 , $63.2 million in net intangible assets were held in the Domestic segment and $37.7 million were held in the International segment. Amortization expense for intangible assets was $2.4 million and $1.1 million for the three months ended June 30, 2015 and 2014 and $4.9 million and $2.2 million for the six months ended June 30, 2015 and 2014 . Based on the current carrying value of intangible assets subject to amortization, estimated amortization expense is $5.0 million for the remainder of 2015 , $10.2 million for 2016 , $10.0 million for 2017 , $9.4 million for 2018 , $9.3 million for 2019 and $9.3 million for 2020.</t>
  </si>
  <si>
    <t>Exit and Realignment Costs</t>
  </si>
  <si>
    <t>Restructuring and Related Activities [Abstract]</t>
  </si>
  <si>
    <t>Exit and Realignment Costs We periodically incur exit and realignment and other charges associated with optimizing our operations, which includes the consolidation of certain distribution and logistics centers, administrative offices and warehouses in the United States and Europe. These charges also include costs associated with our strategic organizational realignment which include management changes, certain professional fees and costs to streamline administrative functions and processes. Exit and realignment charges by segment for the three and six months ended June 30, 2015 and 2014 were as follows: Three Months Ended June 30, Six Months Ended June 30, 2015 2014 2015 2014 Domestic segment $ (124 ) $ 2,303 $ 2,515 $ 3,596 International segment 4,045 1,801 8,717 3,131 Total exit and realignment charges $ 3,921 $ 4,104 $ 11,232 $ 6,727 The following table summarizes the activity related to exit and realignment cost accruals through June 30, 2015 and 2014 : Lease Obligations Severance and Other Total Accrued exit and realignment costs, December 31, 2014 $ 3,575 $ 2,887 $ 6,462 Provision for exit and realignment activities 256 142 398 Cash payments, net of sublease income (385 ) (873 ) (1,258 ) Accrued exit and realignment costs, March 31, 2015 3,446 2,156 5,602 Provision for exit and realignment activities 572 392 964 Cash payments, net of sublease income (349 ) (1,171 ) (1,520 ) Accrued exit and realignment costs, June 30, 2015 $ 3,669 $ 1,377 $ 5,046 Accrued exit and realignment costs, December 31, 2013 $ 2,434 $ 475 $ 2,909 Provision for exit and realignment activities 532 807 1,339 Cash payments, net of sublease income (411 ) (327 ) (738 ) Accrued exit and realignment costs, March 31, 2014 2,555 955 3,510 Provision for exit and realignment activities 6 2,236 2,242 Cash payments, net of sublease income (383 ) (1,095 ) (1,478 ) Accrued exit and realignment costs, June 30, 2014 $ 2,178 $ 2,096 $ 4,274 In addition to the exit and realignment accruals in the preceding table, we also incurred $2.9 million of costs that were expensed as incurred for the three months ended June 30, 2015, including $1.2 million in accelerated amortization of an information system that has been replaced, $0.8 million in property related costs, $0.7 million in information systems costs, and $0.2 million in other costs. In the first quarter of 2015, we also incurred $6.9 million of costs that were expensed as incurred, including $3.0 million in accelerated amortization of an information system that has been replaced, $1.8 million in facility costs, $1.3 million in labor costs, $0.3 million in information systems costs and $0.5 million in other costs. For the three months ended June 30, 2014, we recognized $1.9 million in costs that were expensed as incurred, including $0.9 million in property related costs, $0.7 million in labor costs, and $0.2 million in information technology costs. Additional expense in the first quarter of 2014 of $1.3 million were comprised of $0.5 million in relocation costs, $0.5 million in property related costs, and $0.3 million in labor and other costs. We expect additional exit and realignment charges of approximately $1.7 million over the remainder of 2015 for activities initiated in the Domestic and International segments through June 30, 2015 .</t>
  </si>
  <si>
    <t>Retirement Plans</t>
  </si>
  <si>
    <t>Compensation and Retirement Disclosure [Abstract]</t>
  </si>
  <si>
    <t>Retirement Plans We have a noncontributory, unfunded retirement plan for certain officers and other key employees in the United States. Certain of our foreign subsidiaries also have defined benefit pension plans covering substantially all of their respective employees. The components of net periodic benefit cost, which are included in selling, general and administrative expenses, for the three and six months ended June 30, 2015 and 2014 , were as follows: Three Months Ended June 30, Six Months Ended June 30, 2015 2014 2015 2014 Service cost $ 32 $ 40 $ 65 $ 75 Interest cost 464 482 929 965 Recognized net actuarial loss 401 202 802 406 Net periodic benefit cost $ 897 $ 724 $ 1,796 $ 1,446 Certain of our foreign subsidiaries have health and welfare plans covering substantially all of their respective employees. Our expense for these plans totaled $0.5 million and $0.5 million for the three months ended June 30, 2015 and 2014 and $1.0 million and $1.0 million for the six months ended June 30, 2015 and 2014 .</t>
  </si>
  <si>
    <t>Debt</t>
  </si>
  <si>
    <t>Debt Disclosure [Abstract]</t>
  </si>
  <si>
    <t>Debt We have $275 million of 3.875% senior notes due 2021 (the “2021 Notes”) and $275 million of 4.375% senior notes due 2024 (the “2024 Notes”), with interest payable semi-annually. The 2021 Notes were sold at 99.5% of the principal amount with an effective yield of 3.951% . The 2024 Notes were sold at 99.6% of the principal with an effective yield of 4.422% . We have the option to redeem the 2021 Notes and 2024 Notes in part or in whole prior to maturity at a redemption price equal to the greater of 100% of the principal amount or the present value of the remaining scheduled payments discounted at the Treasury Rate plus 30 basis points. As of June 30, 2015 and December 31, 2014, the estimated fair value of the 2021 Notes was $280.7 million and $275.1 million and the estimated fair value of the 2024 Notes was $279.7 million and $283.9 million , respectively. We have a Credit Agreement with a $450 million borrowing capacity which extends through September 2019. Under the Amended Credit Agreement, we have the ability to request two one -year extensions and to request an increase in aggregate commitments by up to $200 million . The interest rate on the Amended Credit Agreement, which is subject to adjustment quarterly, is based on the London Interbank Offered Rate (LIBOR), the Federal Funds Rate or the Prime Rate, plus an adjustment based on the better of our debt ratings or leverage ratio (Credit Spread) as defined by the Amended Credit Agreement. We are charged a commitment fee of between 12.5 and 25.0 basis points on the unused portion of the facility. The terms of the Amended Credit Agreement limit the amount of indebtedness that we may incur and require us to maintain ratios for leverage and interest coverage, including on a pro forma basis in the event of an acquisition. Based on our leverage ratio at June 30, 2015, the interest rate under the credit facility is LIBOR plus 1.375% . At June 30, 2015, we had no borrowings and letters of credit of approximately $5.0 million outstanding under the Amended Credit Agreement, leaving $445 million available for borrowing. We also have a $1.2 million letter of credit outstanding as of June 30, 2015 and December 31, 2014, which supports our facilities leased in Europe. The Amended Credit Agreement and senior notes contain cross-default provisions which could result in the acceleration of payments due in the event of default of either agreement. We believe we were in compliance with our debt covenants at June 30, 2015.</t>
  </si>
  <si>
    <t>Derivatives</t>
  </si>
  <si>
    <t>Derivative Instruments and Hedging Activities Disclosure [Abstract]</t>
  </si>
  <si>
    <t>Derivatives When deemed appropriate, we use derivatives, primarily forward contracts, as a risk management tool to mitigate the potential impact of foreign currency exchange risk. The total notional values of our foreign currency derivatives was $5.7 million at June 30, 2015 and $10.0 million as of December 31, 2014. We do not currently have any derivatives designated as hedging instruments and all gains and losses resulting from changes in the fair value of derivative instruments are immediately recognized into earnings. At June 30, 2015 and December 31, 2014 the fair value of our foreign currency contracts included in other assets on the consolidated balance sheet was $0.9 million and $0.7 million . The impact from changes in the fair value of these foreign currency derivatives included in other operating expense was $0.5 million and other operating income was $0.3 million for the three and six months ended June 30, 2015. We did not hold foreign currency contracts in the first six months of 2014. We consider the risk of counterparty default to be minimal.</t>
  </si>
  <si>
    <t>Income Taxes</t>
  </si>
  <si>
    <t>Income Tax Disclosure [Abstract]</t>
  </si>
  <si>
    <t>Income Taxes The effective tax rate was 41.2% and 42.7% for the three and six months ended June 30, 2015 , compared to 41.1% and 40.9% in the same periods of 2014 . The change in rate is mainly due to the impact of foreign taxes and the effect of certain acquisition-related costs which are not deductible for tax purposes. The liability for unrecognized tax benefits was $6.0 million at June 30, 2015 , and $6.7 million at December 31, 2014 . Included in the liability at June 30, 2015 were $3.6 million of tax positions for which ultimate deductibility is highly certain but for which there is uncertainty about the timing of such deductibility. In the current quarter, the Company concluded the examinations of our 2012 and 2013 federal income tax returns. The impact of these examinations on our financial statements was not material.</t>
  </si>
  <si>
    <t>Net Income per Common Share</t>
  </si>
  <si>
    <t>Earnings Per Share [Abstract]</t>
  </si>
  <si>
    <t>Net Income per Common Share The following summarizes the calculation of net income per common share attributable to common shareholders for the three and six months ended June 30, 2015 and 2014. Three Months Ended June 30, Six Months Ended June 30, (in thousands, except per share data) 2015 2014 2015 2014 Numerator: Net income $ 24,226 $ 19,876 $ 43,166 $ 45,362 Less: income allocated to unvested restricted shares (195 ) (159 ) (359 ) (345 ) Net income attributable to common shareholders - basic 24,031 19,717 42,807 45,017 Add: undistributed income attributable to unvested restricted shares - basic 42 19 63 68 Less: undistributed income attributable to unvested restricted shares - diluted (42 ) (19 ) (63 ) (68 ) Net income attributable to common shareholders - diluted $ 24,031 $ 19,717 $ 42,807 $ 45,017 Denominator: Weighted average shares outstanding - basic 62,226 62,311 62,281 62,271 Dilutive shares - stock options — 5 1 9 Weighted average shares outstanding - diluted 62,226 62,316 62,282 62,280 Net income per share attributable to common shareholders: Basic $ 0.39 $ 0.32 $ 0.69 $ 0.72 Diluted $ 0.39 $ 0.32 $ 0.69 $ 0.72</t>
  </si>
  <si>
    <t>Shareholders' Equity</t>
  </si>
  <si>
    <t>Equity [Abstract]</t>
  </si>
  <si>
    <t>Shareholders’ Equity Our Board of Directors has authorized a share repurchase program of up to $100 million of our outstanding common stock to be executed at the discretion of management over a three -year period, expiring in February 2017. The program is intended, in part, to offset shares issued in conjunction with our stock incentive plans and return capital to shareholders. The program may be suspended or discontinued at any time. During the six months ended June 30, 2015 , we repurchased in open-market transactions and retired approximately 0.2 million shares of our common stock for an aggregate of $7.4 million , or an average price per share of $33.82 . As of June 30, 2015 , we have approximately $82.6 million remaining under the repurchase program. We have elected to allocate any excess of share repurchase price over par value to retained earnings.</t>
  </si>
  <si>
    <t>Accumulated Other Comprehensive Income</t>
  </si>
  <si>
    <t>Accumulated Other Comprehensive Income The following table shows the changes in accumulated other comprehensive income (loss) by component for the three and six months ended June 30, 2015 and 2014 : Defined Benefit Pension Plans Currency Translation Adjustments Other Total Accumulated other comprehensive income (loss), March 31, 2015 $ (10,065 ) $ (41,588 ) $ 7 $ (51,646 ) Other comprehensive income (loss) before reclassifications — 6,606 — 6,606 Income tax — — — — Other comprehensive income (loss) before reclassifications, net of tax — 6,606 — 6,606 Amounts reclassified from accumulated other comprehensive income (loss) 401 — (8 ) 393 Income tax (141 ) — — (141 ) Amounts reclassified from accumulated other comprehensive income (loss), net of tax 260 — — (8 ) 252 Other comprehensive income (loss) 260 6,606 (8 ) 6,858 Accumulated other comprehensive income (loss), June 30, 2015 $ (9,805 ) $ (34,982 ) $ (1 ) $ (44,788 ) Accumulated other comprehensive income (loss), March 31, 2014 $ (6,372 ) $ 16,359 $ 146 $ 10,133 Other comprehensive income (loss) before reclassifications — (570 ) 29 (541 ) Income tax — — — — Other comprehensive income (loss) before reclassifications, net of tax — (570 ) 29 (541 ) Amounts reclassified from accumulated other comprehensive income (loss) 202 — (22 ) 180 Income tax (90 ) — 8 (82 ) Amounts reclassified from accumulated other comprehensive income (loss), net of tax 112 — (14 ) 98 Other comprehensive income (loss) 112 (570 ) 15 (443 ) Accumulated other comprehensive income (loss), June 30, 2014 $ (6,260 ) $ 15,789 $ 161 $ 9,690 Defined Benefit Pension Plans Currency Translation Adjustments Other Total Accumulated other comprehensive income (loss), December 31, 2014 $ (10,323 ) $ (13,647 ) $ (31 ) $ (24,001 ) Other comprehensive income (loss) before reclassifications — (21,335 ) — (21,335 ) Income tax — — — — Other comprehensive income (loss) before reclassifications, net of tax — (21,335 ) — (21,335 ) Amounts reclassified from accumulated other comprehensive income (loss) 803 — 30 833 Income tax (285 ) — — (285 ) Amounts reclassified from accumulated other comprehensive income (loss), net of tax 518 — 30 548 Other comprehensive income (loss) 518 (21,335 ) 30 (20,787 ) Accumulated other comprehensive income (loss), June 30, 2015 $ (9,805 ) $ (34,982 ) $ (1 ) $ (44,788 ) Accumulated other comprehensive income (loss), December 31, 2013 $ (6,479 ) $ 15,892 $ 155 $ 9,568 Other comprehensive income (loss) before reclassifications — (103 ) 31 (72 ) Income tax — — — — Other comprehensive income (loss) before reclassifications, net of tax — (103 ) 31 (72 ) Amounts reclassified from accumulated other comprehensive income (loss) 405 — (41 ) 364 Income tax (186 ) — 16 (170 ) Amounts reclassified from accumulated other comprehensive income (loss), net of tax 219 — (25 ) 194 Other comprehensive income (loss) 219 (103 ) 6 122 Accumulated other comprehensive income (loss), June 30, 2014 $ (6,260 ) $ 15,789 $ 161 $ 9,690 We include amounts reclassified out of accumulated other comprehensive income related to defined benefit pension plans as a component of net periodic pension cost recorded in selling, general &amp; administrative expenses. For the three and six months ended June 30, 2015 , we reclassified $0.4 million and $0.8 million of actuarial net losses. For the three and six months ended June 30, 2014 , we reclassified $0.2 million and $0.4 million of actuarial net losses.</t>
  </si>
  <si>
    <t>Commitments and Contingencies</t>
  </si>
  <si>
    <t>Commitments and Contingencies Disclosure [Abstract]</t>
  </si>
  <si>
    <t>Commitments and Contingencies Prior to exiting the direct-to-consumer business in January 2009, we received reimbursements from Medicare, Medicaid, and private healthcare insurers for certain customer billings. We are subject to audits of these reimbursements for up to seven years from the date of the service. In the first quarter of 2015, we settled our dispute and terminated the service contract with a customer in the United Kingdom. As part of the settlement, we entered into a transition agreement for the transfer of services back to this customer and paid approximately $3.9 million that was fully accrued at December 31, 2014. Substantially all outstanding accounts receivable as of December 31, 2014 related to this contract have been received.</t>
  </si>
  <si>
    <t>Segment Information</t>
  </si>
  <si>
    <t>Segment Reporting [Abstract]</t>
  </si>
  <si>
    <t>Segment Information We evaluate the performance of our segments based on their operating earnings excluding acquisition-related and exit and realignment charges, certain purchase price fair value adjustments, and other substantive items that, either as a result of their nature or size, would not be expected to occur as part of the our normal business operations on a regular basis. The following tables present financial information by segment: Three Months Ended June 30, Six Months Ended June 30, 2015 2014 2015 2014 Net revenue: Domestic $ 2,317,661 $ 2,187,535 $ 4,603,296 $ 4,336,451 International 104,506 118,323 210,067 225,788 Consolidated net revenue $ 2,422,167 $ 2,305,858 $ 4,813,363 $ 4,562,239 Operating earnings (loss): Domestic $ 52,390 $ 48,317 $ 102,901 $ 101,053 International 1,177 (3,623 ) 1,557 (6,811 ) Acquisition-related and exit and realignment charges (1) (5,707 ) (7,593 ) (15,623 ) (10,855 ) Consolidated operating earnings $ 47,860 $ 37,101 $ 88,835 $ 83,387 Depreciation and amortization: Domestic $ 10,504 $ 8,812 $ 21,242 $ 17,787 International 5,277 5,080 10,708 9,969 Consolidated depreciation and amortization $ 15,781 $ 13,892 $ 31,950 $ 27,756 Capital expenditures: Domestic $ 3,384 $ 18,858 $ 12,035 $ 29,033 International 7,875 5,737 10,790 9,790 Consolidated capital expenditures $ 11,259 $ 24,595 $ 22,825 $ 38,823 June 30, 2015 December 31, 2014 Total assets: Domestic $ 2,130,996 $ 2,139,972 International 462,941 538,662 Segment assets 2,593,937 2,678,634 Cash and cash equivalents 200,969 56,772 Consolidated total assets $ 2,794,906 $ 2,735,406 ( 1) The three and six months ended June 30, 2015 include $1.2 million and $4.2 million , respectively in accelerated amortization related to an information system that is being replaced.</t>
  </si>
  <si>
    <t>Condensed Consolidating Financial Information</t>
  </si>
  <si>
    <t>Organization, Consolidation and Presentation of Financial Statements [Abstract]</t>
  </si>
  <si>
    <t>Condensed Consolidating Financial Information The following tables present condensed consolidating financial information for: Owens &amp; Minor, Inc. (O&amp;M); the guarantors of Owens &amp; Minor, Inc.’s 2021 Notes and 2024 Notes, on a combined basis; and the non-guarantor subsidiaries of the 2021 Notes and 2024 Notes, on a combined basis. The guarantor subsidiaries are 100% owned by Owens &amp; Minor, Inc. Separate financial statements of the guarantor subsidiaries are not presented because the guarantees by our guarantor subsidiaries are full and unconditional, as well as joint and several, and we believe the condensed consolidating financial information is more meaningful in understanding the financial position, results of operations and cash flows of the guarantor subsidiaries. Three Months Ended June 30, 2015 Owens &amp; Minor, Inc. Guarantor Subsidiaries Non-guarantor Subsidiaries Eliminations Consolidated Statements of Income Net revenue $ — $ 2,279,725 $ 178,844 $ (36,402 ) $ 2,422,167 Cost of goods sold — 2,064,515 95,570 (36,255 ) 2,123,830 Gross margin — 215,210 83,274 (147 ) 298,337 Selling, general and administrative expenses 626 160,348 70,524 — 231,498 Acquisition-related and exit and realignment charges — 256 5,451 — 5,707 Depreciation and amortization — 8,910 6,550 — 15,460 Other operating income, net — (1,354 ) (834 ) — (2,188 ) Operating earnings (loss) (626 ) 47,050 1,583 (147 ) 47,860 Interest expense (income), net 6,938 (233 ) (25 ) — 6,680 Income (loss) before income taxes (7,564 ) 47,283 1,608 (147 ) 41,180 Income tax (benefit) provision — 16,973 (19 ) — 16,954 Equity in earnings of subsidiaries 31,790 — — (31,790 ) — Net income (loss) 24,226 30,310 1,627 (31,937 ) 24,226 Other comprehensive income (loss) 6,858 (21,839 ) 28,696 (6,857 ) 6,858 Comprehensive income (loss) $ 31,084 $ 8,471 $ 30,323 $ (38,794 ) $ 31,084 Three Months Ended June 30, 2014 Owens &amp; Minor, Inc. Guarantor Subsidiaries Non-guarantor Subsidiaries Eliminations Consolidated Statements of Income Net revenue $ — $ 2,187,130 $ 137,683 $ (18,955 ) $ 2,305,858 Cost of goods sold — 1,978,815 63,299 (18,528 ) 2,023,586 Gross margin — 208,315 74,384 (427 ) 282,272 Selling, general and administrative expenses 61 152,122 73,655 — 225,838 Acquisition-related and exit and realignment charges — 3,886 3,707 — 7,593 Depreciation and amortization 2 8,790 5,100 — 13,892 Other operating income, net — (814 ) (1,338 ) — (2,152 ) Operating earnings (loss) (63 ) 44,331 (6,740 ) (427 ) 37,101 Interest expense (income), net 2,924 791 (373 ) — 3,342 Income (loss) before income taxes (2,987 ) 43,540 (6,367 ) (427 ) 33,759 Income tax (benefit) provision (1,200 ) 17,808 (2,725 ) — 13,883 Equity in earnings of subsidiaries 21,663 — — (21,663 ) — Net income (loss) 19,876 25,732 (3,642 ) (22,090 ) 19,876 Other comprehensive income (loss) (443 ) 111 (570 ) 459 (443 ) Comprehensive income (loss) $ 19,433 $ 25,843 $ (4,212 ) $ (21,631 ) $ 19,433 Six Months Ended June 30, 2015 Owens &amp; Guarantor Non-guarantor Eliminations Consolidated Statements of Income Net revenue $ — $ 4,529,430 $ 360,204 $ (76,271 ) $ 4,813,363 Cost of goods sold — 4,098,327 195,608 (76,510 ) 4,217,425 Gross margin — 431,103 164,596 239 595,938 Selling, general and administrative expenses 665 320,925 143,733 — 465,323 Acquisition-related and exit and realignment charges — 3,833 11,790 — 15,623 Depreciation and amortization — 18,014 13,315 — 31,329 Other operating income, net — (2,331 ) (2,841 ) — (5,172 ) Operating earnings (loss) (665 ) 90,662 (1,401 ) 239 88,835 Interest expense (income), net 12,885 581 94 — 13,560 Income (loss) before income taxes (13,550 ) 90,081 (1,495 ) 239 75,275 Income tax (benefit) provision (773 ) 31,759 1,123 — 32,109 Equity in earnings of subsidiaries 55,943 — — (55,943 ) — Net income (loss) 43,166 58,322 (2,618 ) (55,704 ) 43,166 Other comprehensive income (loss) (20,787 ) (21,335 ) 548 20,787 (20,787 ) Comprehensive income (loss) $ 22,379 $ 36,987 $ (2,070 ) $ (34,917 ) $ 22,379 Six Months Ended June 30, 2014 Owens &amp; Guarantor Non-guarantor Eliminations Consolidated Statements of Income Net revenue $ — $ 4,335,495 $ 257,558 $ (30,814 ) $ 4,562,239 Cost of goods sold — 3,918,280 110,897 (30,406 ) 3,998,771 Gross margin — 417,215 146,661 (408 ) 563,468 Selling, general and administrative expenses 14 306,372 145,062 — 451,448 Acquisition-related and exit and realignment charges — 5,180 5,675 — 10,855 Depreciation and amortization 1 17,741 10,014 — 27,756 Other operating income, net — (7,877 ) (2,101 ) — (9,978 ) Operating earnings (loss) (15 ) 95,799 (11,989 ) (408 ) 83,387 Interest expense (income), net 5,399 2,034 (844 ) — 6,589 Income (loss) before income taxes (5,414 ) 93,765 (11,145 ) (408 ) 76,798 Income tax (benefit) provision (2,155 ) 37,994 (4,403 ) — 31,436 Equity in earnings of subsidiaries 48,621 — — (48,621 ) — Net income (loss) 45,362 55,771 (6,742 ) (49,029 ) 45,362 Other comprehensive income (loss) 122 218 (103 ) (115 ) 122 Comprehensive income (loss) $ 45,484 $ 55,989 $ (6,845 ) $ (49,144 ) $ 45,484 June 30, 2015 Owens &amp; Minor, Inc. Guarantor Subsidiaries Non- guarantor Subsidiaries Eliminations Consolidated Balance Sheets Assets Current assets Cash and cash equivalents $ 105,427 $ 46,639 $ 48,903 $ — $ 200,969 Accounts and notes receivable, net — 485,256 105,346 (9,863 ) 580,739 Merchandise inventories — 852,396 55,272 (4,167 ) 903,501 Other current assets 299 94,214 179,717 1,251 275,481 Total current assets 105,726 1,478,505 389,238 (12,779 ) 1,960,690 Property and equipment, net — 108,373 110,999 — 219,372 Goodwill, net — 247,271 174,489 — 421,760 Intangible assets, net — 14,768 86,136 — 100,904 Due from O&amp;M and subsidiaries — 513,448 — (513,448 ) — Advances to and investment in consolidated subsidiaries 1,897,461 — — (1,897,461 ) — Other assets, net 4,347 62,413 25,420 — 92,180 Total assets $ 2,007,534 $ 2,424,778 $ 786,282 $ (2,423,688 ) $ 2,794,906 Liabilities and equity Current liabilities Accounts payable $ — $ 713,907 $ 48,470 $ (8,882 ) $ 753,495 Accrued payroll and related liabilities — 23,485 11,312 — 34,797 Deferred income taxes — 43,160 (1,782 ) — 41,378 Other accrued liabilities 7,004 99,024 182,404 — 288,432 Total current liabilities 7,004 879,576 240,404 (8,882 ) 1,118,102 Long-term debt, excluding current portion 547,905 5,395 21,323 — 574,623 Due to O&amp;M and subsidiaries 475,498 — 77,464 (552,962 ) — Intercompany debt — 138,890 — (138,890 ) — Deferred income taxes — 32,974 29,308 — 62,282 Other liabilities — 55,155 7,617 — 62,772 Total liabilities 1,030,407 1,111,990 376,116 (700,734 ) 1,817,779 Equity Common stock 126,036 — — — 126,036 Paid-in capital 205,727 241,877 514,314 (756,191 ) 205,727 Retained earnings (deficit) 690,152 1,080,701 (69,099 ) (1,011,602 ) 690,152 Accumulated other comprehensive income (loss) (44,788 ) (9,790 ) (35,049 ) 44,839 (44,788 ) Total equity 977,127 1,312,788 410,166 (1,722,954 ) 977,127 Total liabilities and equity $ 2,007,534 $ 2,424,778 $ 786,282 $ (2,423,688 ) $ 2,794,906 December 31, 2014 Owens &amp; Minor, Inc. Guarantor Subsidiaries Non-guarantor Subsidiaries Eliminations Consolidated Balance Sheets Assets Current assets Cash and cash equivalents $ 22,013 $ 3,912 $ 30,847 $ — $ 56,772 Accounts and notes receivable, net — 519,951 144,463 (38,222 ) 626,192 Merchandise inventories — 816,915 60,061 (4,519 ) 872,457 Other current assets (24,748 ) 90,733 224,220 25,080 315,285 Total current assets (2,735 ) 1,431,511 459,591 (17,661 ) 1,870,706 Property and equipment, net — 110,076 122,903 — 232,979 Goodwill, net — 247,271 176,005 — 423,276 Intangible assets, net — 15,805 92,788 — 108,593 Due from O&amp;M and subsidiaries — 357,304 — (357,304 ) — Advances to and investments in consolidated subsidiaries 1,893,767 — — (1,893,767 ) — Other assets, net 4,637 66,836 28,379 — 99,852 Total assets $ 1,895,669 $ 2,228,803 $ 879,666 $ (2,268,732 ) $ 2,735,406 Liabilities and equity Current liabilities Accounts payable $ — $ 567,285 $ 54,898 $ (13,337 ) $ 608,846 Accrued payroll and related liabilities — 16,434 15,073 — 31,507 Deferred income taxes — 39,667 (1,688 ) — 37,979 Other current liabilities 6,441 83,698 236,084 — 326,223 Total current liabilities 6,441 707,084 304,367 (13,337 ) 1,004,555 Long-term debt, excluding current portion 547,763 39,915 20,873 — 608,551 Due to O&amp;M and subsidiaries 350,627 — 77,788 (428,415 ) — Intercompany debt — 138,890 — (138,890 ) — Deferred income taxes — 33,162 30,739 — 63,901 Other liabilities — 55,794 11,767 — 67,561 Total liabilities 904,831 974,845 445,534 (580,642 ) 1,744,568 Equity — Common stock 126,140 — — — 126,140 Paid-in capital 202,934 241,877 514,314 (756,191 ) 202,934 Retained earnings (deficit) 685,765 1,022,379 (66,479 ) (955,900 ) 685,765 Accumulated other comprehensive income (loss) (24,001 ) (10,298 ) (13,703 ) 24,001 (24,001 ) Total equity 990,838 1,253,958 434,132 (1,688,090 ) 990,838 Total liabilities and equity $ 1,895,669 $ 2,228,803 $ 879,666 $ (2,268,732 ) $ 2,735,406 Six Months Ended June 30, 2015 Owens &amp; Minor, Inc. Guarantor Subsidiaries Non-guarantor Subsidiaries Eliminations Consolidated Statements of Cash Flows Operating activities: Net income (loss) $ 43,166 $ 58,322 $ (2,618 ) $ (55,704 ) $ 43,166 Adjustments to reconcile net income to cash provided by (used for) operating activities: Equity in earnings of subsidiaries (55,943 ) — — 55,943 — Depreciation and amortization — 17,741 18,397 — 36,138 Share-based compensation expense — 5,048 — — 5,048 Provision for losses on accounts and notes receivable — (36 ) 77 — 41 Deferred income tax expense (benefit) — 2,376 616 — 2,992 Changes in operating assets and liabilities: Accounts and notes receivable — 35,566 (180 ) 6,236 41,622 Merchandise inventories — (35,481 ) 1,193 2,422 (31,866 ) Accounts payable — 146,622 5,798 (6,738 ) 145,682 Net change in other assets and liabilities (148 ) 14,338 (9,260 ) (2,159 ) 2,771 Other, net 429 726 41 — 1,196 Cash provided by (used for) operating activities (12,496 ) 245,222 14,064 — 246,790 Investing activities: Additions to property and equipment — (9,292 ) (2,717 ) — (12,009 ) Additions to computer software and intangible assets — (2,068 ) (8,748 ) — (10,816 ) Proceeds from the sale of property and equipment — 60 777 — 837 Cash used for investing activities — (11,300 ) (10,688 ) — (21,988 ) Financing activities: Change in intercompany advances 135,627 (155,951 ) 20,324 — — Repayment of revolving credit facility — (33,700 ) — — (33,700 ) Change in bank overdraft — — 1,530 — 1,530 Cash dividends paid (31,867 ) — — — (31,867 ) Repurchases of common stock (7,440 ) — — — (7,440 ) Excess tax benefits related to share-based compensation 457 — — — 457 Other, net (867 ) (1,544 ) (2,701 ) — (5,112 ) Cash provided by (used for) financing activities 95,910 (191,195 ) 19,153 — (76,132 ) Effect of exchange rate changes on cash and cash equivalents — — (4,473 ) — (4,473 ) Net increase (decrease) in cash and cash equivalents 83,414 42,727 18,056 — 144,197 Cash and cash equivalents at beginning of period 22,013 3,912 30,847 — 56,772 Cash and cash equivalents at end of period $ 105,427 $ 46,639 $ 48,903 $ — $ 200,969 Six months ended June 30, 2014 Owens &amp; Minor, Inc. Guarantor Subsidiaries Non-guarantor Subsidiaries Eliminations Consolidated Statements of Cash Flows Operating activities: Net income (loss) $ 45,362 $ 55,771 $ (6,742 ) $ (49,029 ) $ 45,362 Adjustments to reconcile net income to cash provided by (used for) operating activities: Equity in earnings of subsidiaries (48,621 ) — — 48,621 — Depreciation and amortization 1 17,741 10,014 — 27,756 Share-based compensation expense — 4,190 — — 4,190 Provision for losses on accounts and notes receivable — 146 188 — 334 Deferred income tax expense (benefit) — (4,117 ) (1,034 ) — (5,151 ) Changes in operating assets and liabilities: Accounts and notes receivable — 28,286 428 (237 ) 28,477 Merchandise inventories — (38,733 ) (10,248 ) 406 (48,575 ) Accounts payable — 54,860 (177 ) 239 54,922 Net change in other assets and liabilities (952 ) (15,272 ) (16,541 ) — (32,765 ) Other, net (776 ) (280 ) (22 ) — (1,078 ) Cash provided by (used for) operating activities (4,986 ) 102,592 (24,134 ) — 73,472 Investing activities: Proceeds from the sale of investment 1,937 1,937 Additions to property and equipment — (16,777 ) (8,880 ) — (25,657 ) Additions to computer software and intangible assets — (12,256 ) (910 ) — (13,166 ) Proceeds from the sale of property and equipment — 35 10 — 45 Cash used for investing activities — (27,061 ) (9,780 ) — (36,841 ) Financing activities: Change in intercompany advances 28,847 (62,995 ) 34,148 — — Cash dividends paid (31,564 ) — — — (31,564 ) Repurchases of common stock (9,448 ) — — — (9,448 ) Excess tax benefits related to share-based compensation 444 — — — 444 Proceeds from exercise of stock options 1,180 — — — 1,180 Purchase of noncontrolling interest — — (1,500 ) — (1,500 ) Other, net (2,072 ) (1,450 ) (919 ) — (4,441 ) Cash provided by (used for) financing activities (12,613 ) (64,445 ) 31,729 — (45,329 ) Effect of exchange rate changes on cash and cash equivalents — — (1,180 ) — (1,180 ) Net increase (decrease) in cash and cash equivalents (17,599 ) 11,086 (3,365 ) — (9,878 ) Cash and cash equivalents at beginning of period 74,391 2,012 25,502 — 101,905 Cash and cash equivalents at end of period $ 56,792 $ 13,098 $ 22,137 $ — $ 92,027</t>
  </si>
  <si>
    <t>Recent Accounting Pronouncements</t>
  </si>
  <si>
    <t>Accounting Changes and Error Corrections [Abstract]</t>
  </si>
  <si>
    <t>Recent Accounting Pronouncements There has been no change in our significant accounting policies from those contained in our Annual Report on Form 10-K for the year ended December 31, 2014 . There are no new accounting pronouncements that we anticipate will have a material impact on our financial statements.</t>
  </si>
  <si>
    <t>Basis of Presentation and Use of Estimates (Policies)</t>
  </si>
  <si>
    <t>Basis of Presentation</t>
  </si>
  <si>
    <t>Basis of Presentation The accompanying unaudited consolidated financial statements include the accounts of Owens &amp; Minor, Inc. and the subsidiaries it controls (we, us, or our) and contain all adjustments (which are comprised only of normal recurring accruals and use of estimates) necessary to conform with U.S. generally accepted accounting principles (GAAP). All significant intercompany accounts and transactions have been eliminated. The results of operations for interim periods are not necessarily indicative of the results expected for the full year.</t>
  </si>
  <si>
    <t>Reclassifications</t>
  </si>
  <si>
    <t xml:space="preserve">Reclassifications Certain prior year amounts have been reclassified to conform to current year presentation. </t>
  </si>
  <si>
    <t>Use of Estimates</t>
  </si>
  <si>
    <t>Use of Estimates The preparation of consolidated financial statements in conformity with GAAP requires us to make assumptions and estimates that affect reported amounts and related disclosures. Actual results may differ from these estimates.</t>
  </si>
  <si>
    <t>The carrying amounts of cash and cash equivalents, accounts receivable, financing receivables, accounts payable and financing payables included in the consolidated balance sheets approximate fair value due to the short-term nature of these instruments. The fair value of long-term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We determine the fair value of our derivatives based on quoted market prices. See Note 8 for the fair value of long-term debt and Note 9 for the fair value of derivatives.</t>
  </si>
  <si>
    <t>Share Repurchase</t>
  </si>
  <si>
    <t xml:space="preserve">We have elected to allocate any excess of share repurchase price over par value to retained earnings. </t>
  </si>
  <si>
    <t>Segment Reporting</t>
  </si>
  <si>
    <t xml:space="preserve">We evaluate the performance of our segments based on their operating earnings excluding acquisition-related and exit and realignment charges, certain purchase price fair value adjustments, and other substantive items that, either as a result of their nature or size, would not be expected to occur as part of the our normal business operations on a regular basis. </t>
  </si>
  <si>
    <t>Acquisitions (Tables)</t>
  </si>
  <si>
    <t>Schedule of Business Acquisitions</t>
  </si>
  <si>
    <t>The following table presents, in the aggregate, the preliminary estimated fair value of the assets acquired and liabilities assumed recognized as of the acquisition date. Adjustments relate to revised estimates pending completion of our valuation. The allocation of purchase price to assets and liabilities acquired is not yet complete as we are working to finalize the valuation of specific fixed assets and liabilities. Preliminary Fair Differences Between Prior and Current Period Preliminary Fair Value Estimate Preliminary Fair Assets acquired: Current assets $ 90,608 $ 147 $ 90,755 Property and equipment 34,048 (1,234 ) 32,814 Goodwill 150,492 773 151,265 Intangible assets 77,623 — 77,623 Total assets 352,771 (314 ) 352,457 Liabilities assumed: Current liabilities 64,736 (314 ) 64,422 Noncurrent liabilities 26,426 — 26,426 Total liabilities 91,162 (314 ) 90,848 Fair value of net assets acquired, net of cash $ 261,609 $ — $ 261,609</t>
  </si>
  <si>
    <t>Goodwill and Intangible Assets (Tables)</t>
  </si>
  <si>
    <t>Changes in Carrying Amount of Goodwill</t>
  </si>
  <si>
    <t>The following table summarizes the changes in the carrying amount of goodwill through June 30, 2015 : Domestic Segment International Segment Total Carrying amount of goodwill, December 31, 2014 $ 377,089 $ 46,187 $ 423,276 Currency translation adjustments — (2,289 ) (2,289 ) Acquisitions (see Note 3) 773 — 773 Carrying amount of goodwill, June 30, 2015 $ 377,862 $ 43,898 $ 421,760</t>
  </si>
  <si>
    <t>Intangible Assets</t>
  </si>
  <si>
    <t>Intangible assets at June 30, 2015 , and December 31, 2014 , were as follows: June 30, 2015 December 31, 2014 Customer Relationships Other Intangibles Customer Other Gross intangible assets $ 123,222 $ 2,695 $ 125,448 $ 3,405 Accumulated amortization (24,905 ) (108 ) (19,773 ) (487 ) Net intangible assets $ 98,317 $ 2,587 $ 105,675 $ 2,918</t>
  </si>
  <si>
    <t>Exit and Realignment Costs (Tables)</t>
  </si>
  <si>
    <t>Summary of Accrued Exit Costs</t>
  </si>
  <si>
    <t>Exit and realignment charges by segment for the three and six months ended June 30, 2015 and 2014 were as follows: Three Months Ended June 30, Six Months Ended June 30, 2015 2014 2015 2014 Domestic segment $ (124 ) $ 2,303 $ 2,515 $ 3,596 International segment 4,045 1,801 8,717 3,131 Total exit and realignment charges $ 3,921 $ 4,104 $ 11,232 $ 6,727</t>
  </si>
  <si>
    <t>Schedule of Restructuring and Related Costs Accrual Activity</t>
  </si>
  <si>
    <t>The following table summarizes the activity related to exit and realignment cost accruals through June 30, 2015 and 2014 : Lease Obligations Severance and Other Total Accrued exit and realignment costs, December 31, 2014 $ 3,575 $ 2,887 $ 6,462 Provision for exit and realignment activities 256 142 398 Cash payments, net of sublease income (385 ) (873 ) (1,258 ) Accrued exit and realignment costs, March 31, 2015 3,446 2,156 5,602 Provision for exit and realignment activities 572 392 964 Cash payments, net of sublease income (349 ) (1,171 ) (1,520 ) Accrued exit and realignment costs, June 30, 2015 $ 3,669 $ 1,377 $ 5,046 Accrued exit and realignment costs, December 31, 2013 $ 2,434 $ 475 $ 2,909 Provision for exit and realignment activities 532 807 1,339 Cash payments, net of sublease income (411 ) (327 ) (738 ) Accrued exit and realignment costs, March 31, 2014 2,555 955 3,510 Provision for exit and realignment activities 6 2,236 2,242 Cash payments, net of sublease income (383 ) (1,095 ) (1,478 ) Accrued exit and realignment costs, June 30, 2014 $ 2,178 $ 2,096 $ 4,274</t>
  </si>
  <si>
    <t>Retirement Plans (Tables)</t>
  </si>
  <si>
    <t>Domestic Retirement Plans</t>
  </si>
  <si>
    <t>Defined Benefit Plans and Other Postretirement Benefit Plans Table Text Block [Line Items]</t>
  </si>
  <si>
    <t>Components of Net Periodic Benefit Cost for Domestic Retirement Plan</t>
  </si>
  <si>
    <t>The components of net periodic benefit cost, which are included in selling, general and administrative expenses, for the three and six months ended June 30, 2015 and 2014 , were as follows: Three Months Ended June 30, Six Months Ended June 30, 2015 2014 2015 2014 Service cost $ 32 $ 40 $ 65 $ 75 Interest cost 464 482 929 965 Recognized net actuarial loss 401 202 802 406 Net periodic benefit cost $ 897 $ 724 $ 1,796 $ 1,446</t>
  </si>
  <si>
    <t>Net Income per Common Share (Tables)</t>
  </si>
  <si>
    <t>Summary of Calculation of Net Income Per Common Share</t>
  </si>
  <si>
    <t>The following summarizes the calculation of net income per common share attributable to common shareholders for the three and six months ended June 30, 2015 and 2014. Three Months Ended June 30, Six Months Ended June 30, (in thousands, except per share data) 2015 2014 2015 2014 Numerator: Net income $ 24,226 $ 19,876 $ 43,166 $ 45,362 Less: income allocated to unvested restricted shares (195 ) (159 ) (359 ) (345 ) Net income attributable to common shareholders - basic 24,031 19,717 42,807 45,017 Add: undistributed income attributable to unvested restricted shares - basic 42 19 63 68 Less: undistributed income attributable to unvested restricted shares - diluted (42 ) (19 ) (63 ) (68 ) Net income attributable to common shareholders - diluted $ 24,031 $ 19,717 $ 42,807 $ 45,017 Denominator: Weighted average shares outstanding - basic 62,226 62,311 62,281 62,271 Dilutive shares - stock options — 5 1 9 Weighted average shares outstanding - diluted 62,226 62,316 62,282 62,280 Net income per share attributable to common shareholders: Basic $ 0.39 $ 0.32 $ 0.69 $ 0.72 Diluted $ 0.39 $ 0.32 $ 0.69 $ 0.72</t>
  </si>
  <si>
    <t>Accumulated Other Comprehensive Income (Tables)</t>
  </si>
  <si>
    <t>Changes in Accumulated Other Comprehensive Income (Loss) by Component</t>
  </si>
  <si>
    <t>The following table shows the changes in accumulated other comprehensive income (loss) by component for the three and six months ended June 30, 2015 and 2014 : Defined Benefit Pension Plans Currency Translation Adjustments Other Total Accumulated other comprehensive income (loss), March 31, 2015 $ (10,065 ) $ (41,588 ) $ 7 $ (51,646 ) Other comprehensive income (loss) before reclassifications — 6,606 — 6,606 Income tax — — — — Other comprehensive income (loss) before reclassifications, net of tax — 6,606 — 6,606 Amounts reclassified from accumulated other comprehensive income (loss) 401 — (8 ) 393 Income tax (141 ) — — (141 ) Amounts reclassified from accumulated other comprehensive income (loss), net of tax 260 — — (8 ) 252 Other comprehensive income (loss) 260 6,606 (8 ) 6,858 Accumulated other comprehensive income (loss), June 30, 2015 $ (9,805 ) $ (34,982 ) $ (1 ) $ (44,788 ) Accumulated other comprehensive income (loss), March 31, 2014 $ (6,372 ) $ 16,359 $ 146 $ 10,133 Other comprehensive income (loss) before reclassifications — (570 ) 29 (541 ) Income tax — — — — Other comprehensive income (loss) before reclassifications, net of tax — (570 ) 29 (541 ) Amounts reclassified from accumulated other comprehensive income (loss) 202 — (22 ) 180 Income tax (90 ) — 8 (82 ) Amounts reclassified from accumulated other comprehensive income (loss), net of tax 112 — (14 ) 98 Other comprehensive income (loss) 112 (570 ) 15 (443 ) Accumulated other comprehensive income (loss), June 30, 2014 $ (6,260 ) $ 15,789 $ 161 $ 9,690 Defined Benefit Pension Plans Currency Translation Adjustments Other Total Accumulated other comprehensive income (loss), December 31, 2014 $ (10,323 ) $ (13,647 ) $ (31 ) $ (24,001 ) Other comprehensive income (loss) before reclassifications — (21,335 ) — (21,335 ) Income tax — — — — Other comprehensive income (loss) before reclassifications, net of tax — (21,335 ) — (21,335 ) Amounts reclassified from accumulated other comprehensive income (loss) 803 — 30 833 Income tax (285 ) — — (285 ) Amounts reclassified from accumulated other comprehensive income (loss), net of tax 518 — 30 548 Other comprehensive income (loss) 518 (21,335 ) 30 (20,787 ) Accumulated other comprehensive income (loss), June 30, 2015 $ (9,805 ) $ (34,982 ) $ (1 ) $ (44,788 ) Accumulated other comprehensive income (loss), December 31, 2013 $ (6,479 ) $ 15,892 $ 155 $ 9,568 Other comprehensive income (loss) before reclassifications — (103 ) 31 (72 ) Income tax — — — — Other comprehensive income (loss) before reclassifications, net of tax — (103 ) 31 (72 ) Amounts reclassified from accumulated other comprehensive income (loss) 405 — (41 ) 364 Income tax (186 ) — 16 (170 ) Amounts reclassified from accumulated other comprehensive income (loss), net of tax 219 — (25 ) 194 Other comprehensive income (loss) 219 (103 ) 6 122 Accumulated other comprehensive income (loss), June 30, 2014 $ (6,260 ) $ 15,789 $ 161 $ 9,690</t>
  </si>
  <si>
    <t>Segment Information (Tables)</t>
  </si>
  <si>
    <t>Financial Information by Segment</t>
  </si>
  <si>
    <t>( 1) The three and six months ended June 30, 2015 include $1.2 million and $4.2 million , respectively in accelerated amortization related to an information system that is being replaced. The following tables present financial information by segment: Three Months Ended June 30, Six Months Ended June 30, 2015 2014 2015 2014 Net revenue: Domestic $ 2,317,661 $ 2,187,535 $ 4,603,296 $ 4,336,451 International 104,506 118,323 210,067 225,788 Consolidated net revenue $ 2,422,167 $ 2,305,858 $ 4,813,363 $ 4,562,239 Operating earnings (loss): Domestic $ 52,390 $ 48,317 $ 102,901 $ 101,053 International 1,177 (3,623 ) 1,557 (6,811 ) Acquisition-related and exit and realignment charges (1) (5,707 ) (7,593 ) (15,623 ) (10,855 ) Consolidated operating earnings $ 47,860 $ 37,101 $ 88,835 $ 83,387 Depreciation and amortization: Domestic $ 10,504 $ 8,812 $ 21,242 $ 17,787 International 5,277 5,080 10,708 9,969 Consolidated depreciation and amortization $ 15,781 $ 13,892 $ 31,950 $ 27,756 Capital expenditures: Domestic $ 3,384 $ 18,858 $ 12,035 $ 29,033 International 7,875 5,737 10,790 9,790 Consolidated capital expenditures $ 11,259 $ 24,595 $ 22,825 $ 38,823</t>
  </si>
  <si>
    <t>Consolidated Total Assets</t>
  </si>
  <si>
    <t xml:space="preserve"> June 30, 2015 December 31, 2014 Total assets: Domestic $ 2,130,996 $ 2,139,972 International 462,941 538,662 Segment assets 2,593,937 2,678,634 Cash and cash equivalents 200,969 56,772 Consolidated total assets $ 2,794,906 $ 2,735,406</t>
  </si>
  <si>
    <t>Condensed Consolidating Financial Information (Tables)</t>
  </si>
  <si>
    <t>Condensed Consolidating Statement Of Income</t>
  </si>
  <si>
    <t>Six Months Ended June 30, 2015 Owens &amp; Guarantor Non-guarantor Eliminations Consolidated Statements of Income Net revenue $ — $ 4,529,430 $ 360,204 $ (76,271 ) $ 4,813,363 Cost of goods sold — 4,098,327 195,608 (76,510 ) 4,217,425 Gross margin — 431,103 164,596 239 595,938 Selling, general and administrative expenses 665 320,925 143,733 — 465,323 Acquisition-related and exit and realignment charges — 3,833 11,790 — 15,623 Depreciation and amortization — 18,014 13,315 — 31,329 Other operating income, net — (2,331 ) (2,841 ) — (5,172 ) Operating earnings (loss) (665 ) 90,662 (1,401 ) 239 88,835 Interest expense (income), net 12,885 581 94 — 13,560 Income (loss) before income taxes (13,550 ) 90,081 (1,495 ) 239 75,275 Income tax (benefit) provision (773 ) 31,759 1,123 — 32,109 Equity in earnings of subsidiaries 55,943 — — (55,943 ) — Net income (loss) 43,166 58,322 (2,618 ) (55,704 ) 43,166 Other comprehensive income (loss) (20,787 ) (21,335 ) 548 20,787 (20,787 ) Comprehensive income (loss) $ 22,379 $ 36,987 $ (2,070 ) $ (34,917 ) $ 22,379 Six Months Ended June 30, 2014 Owens &amp; Guarantor Non-guarantor Eliminations Consolidated Statements of Income Net revenue $ — $ 4,335,495 $ 257,558 $ (30,814 ) $ 4,562,239 Cost of goods sold — 3,918,280 110,897 (30,406 ) 3,998,771 Gross margin — 417,215 146,661 (408 ) 563,468 Selling, general and administrative expenses 14 306,372 145,062 — 451,448 Acquisition-related and exit and realignment charges — 5,180 5,675 — 10,855 Depreciation and amortization 1 17,741 10,014 — 27,756 Other operating income, net — (7,877 ) (2,101 ) — (9,978 ) Operating earnings (loss) (15 ) 95,799 (11,989 ) (408 ) 83,387 Interest expense (income), net 5,399 2,034 (844 ) — 6,589 Income (loss) before income taxes (5,414 ) 93,765 (11,145 ) (408 ) 76,798 Income tax (benefit) provision (2,155 ) 37,994 (4,403 ) — 31,436 Equity in earnings of subsidiaries 48,621 — — (48,621 ) — Net income (loss) 45,362 55,771 (6,742 ) (49,029 ) 45,362 Other comprehensive income (loss) 122 218 (103 ) (115 ) 122 Comprehensive income (loss) $ 45,484 $ 55,989 $ (6,845 ) $ (49,144 ) $ 45,484 June 30, 2015 Owens &amp; Minor, Inc. Guarantor Subsidiaries Non- guarantor Subsidiaries Eliminations Consolidated Balance Sheets Assets Current assets Cash and cash equivalents $ 105,427 $ 46,639 $ 48,903 $ — $ 200,969 Accounts and notes receivable, net — 485,256 105,346 (9,863 ) 580,739 Merchandise inventories — 852,396 55,272 (4,167 ) 903,501 Other current assets 299 94,214 179,717 1,251 275,481 Total current assets 105,726 1,478,505 389,238 (12,779 ) 1,960,690 Property and equipment, net — 108,373 110,999 — 219,372 Goodwill, net — 247,271 174,489 — 421,760 Intangible assets, net — 14,768 86,136 — 100,904 Due from O&amp;M and subsidiaries — 513,448 — (513,448 ) — Advances to and investment in consolidated subsidiaries 1,897,461 — — (1,897,461 ) — Other assets, net 4,347 62,413 25,420 — 92,180 Total assets $ 2,007,534 $ 2,424,778 $ 786,282 $ (2,423,688 ) $ 2,794,906 Liabilities and equity Current liabilities Accounts payable $ — $ 713,907 $ 48,470 $ (8,882 ) $ 753,495 Accrued payroll and related liabilities — 23,485 11,312 — 34,797 Deferred income taxes — 43,160 (1,782 ) — 41,378 Other accrued liabilities 7,004 99,024 182,404 — 288,432 Total current liabilities 7,004 879,576 240,404 (8,882 ) 1,118,102 Long-term debt, excluding current portion 547,905 5,395 21,323 — 574,623 Due to O&amp;M and subsidiaries 475,498 — 77,464 (552,962 ) — Intercompany debt — 138,890 — (138,890 ) — Deferred income taxes — 32,974 29,308 — 62,282 Other liabilities — 55,155 7,617 — 62,772 Total liabilities 1,030,407 1,111,990 376,116 (700,734 ) 1,817,779 Equity Common stock 126,036 — — — 126,036 Paid-in capital 205,727 241,877 514,314 (756,191 ) 205,727 Retained earnings (deficit) 690,152 1,080,701 (69,099 ) (1,011,602 ) 690,152 Accumulated other comprehensive income (loss) (44,788 ) (9,790 ) (35,049 ) 44,839 (44,788 ) Total equity 977,127 1,312,788 410,166 (1,722,954 ) 977,127 Total liabilities and equity $ 2,007,534 $ 2,424,778 $ 786,282 $ (2,423,688 ) $ 2,794,906</t>
  </si>
  <si>
    <t>Condensed Consolidating Balance Sheets</t>
  </si>
  <si>
    <t>June 30, 2015 Owens &amp; Minor, Inc. Guarantor Subsidiaries Non- guarantor Subsidiaries Eliminations Consolidated Balance Sheets Assets Current assets Cash and cash equivalents $ 105,427 $ 46,639 $ 48,903 $ — $ 200,969 Accounts and notes receivable, net — 485,256 105,346 (9,863 ) 580,739 Merchandise inventories — 852,396 55,272 (4,167 ) 903,501 Other current assets 299 94,214 179,717 1,251 275,481 Total current assets 105,726 1,478,505 389,238 (12,779 ) 1,960,690 Property and equipment, net — 108,373 110,999 — 219,372 Goodwill, net — 247,271 174,489 — 421,760 Intangible assets, net — 14,768 86,136 — 100,904 Due from O&amp;M and subsidiaries — 513,448 — (513,448 ) — Advances to and investment in consolidated subsidiaries 1,897,461 — — (1,897,461 ) — Other assets, net 4,347 62,413 25,420 — 92,180 Total assets $ 2,007,534 $ 2,424,778 $ 786,282 $ (2,423,688 ) $ 2,794,906 Liabilities and equity Current liabilities Accounts payable $ — $ 713,907 $ 48,470 $ (8,882 ) $ 753,495 Accrued payroll and related liabilities — 23,485 11,312 — 34,797 Deferred income taxes — 43,160 (1,782 ) — 41,378 Other accrued liabilities 7,004 99,024 182,404 — 288,432 Total current liabilities 7,004 879,576 240,404 (8,882 ) 1,118,102 Long-term debt, excluding current portion 547,905 5,395 21,323 — 574,623 Due to O&amp;M and subsidiaries 475,498 — 77,464 (552,962 ) — Intercompany debt — 138,890 — (138,890 ) — Deferred income taxes — 32,974 29,308 — 62,282 Other liabilities — 55,155 7,617 — 62,772 Total liabilities 1,030,407 1,111,990 376,116 (700,734 ) 1,817,779 Equity Common stock 126,036 — — — 126,036 Paid-in capital 205,727 241,877 514,314 (756,191 ) 205,727 Retained earnings (deficit) 690,152 1,080,701 (69,099 ) (1,011,602 ) 690,152 Accumulated other comprehensive income (loss) (44,788 ) (9,790 ) (35,049 ) 44,839 (44,788 ) Total equity 977,127 1,312,788 410,166 (1,722,954 ) 977,127 Total liabilities and equity $ 2,007,534 $ 2,424,778 $ 786,282 $ (2,423,688 ) $ 2,794,906 December 31, 2014 Owens &amp; Minor, Inc. Guarantor Subsidiaries Non-guarantor Subsidiaries Eliminations Consolidated Balance Sheets Assets Current assets Cash and cash equivalents $ 22,013 $ 3,912 $ 30,847 $ — $ 56,772 Accounts and notes receivable, net — 519,951 144,463 (38,222 ) 626,192 Merchandise inventories — 816,915 60,061 (4,519 ) 872,457 Other current assets (24,748 ) 90,733 224,220 25,080 315,285 Total current assets (2,735 ) 1,431,511 459,591 (17,661 ) 1,870,706 Property and equipment, net — 110,076 122,903 — 232,979 Goodwill, net — 247,271 176,005 — 423,276 Intangible assets, net — 15,805 92,788 — 108,593 Due from O&amp;M and subsidiaries — 357,304 — (357,304 ) — Advances to and investments in consolidated subsidiaries 1,893,767 — — (1,893,767 ) — Other assets, net 4,637 66,836 28,379 — 99,852 Total assets $ 1,895,669 $ 2,228,803 $ 879,666 $ (2,268,732 ) $ 2,735,406 Liabilities and equity Current liabilities Accounts payable $ — $ 567,285 $ 54,898 $ (13,337 ) $ 608,846 Accrued payroll and related liabilities — 16,434 15,073 — 31,507 Deferred income taxes — 39,667 (1,688 ) — 37,979 Other current liabilities 6,441 83,698 236,084 — 326,223 Total current liabilities 6,441 707,084 304,367 (13,337 ) 1,004,555 Long-term debt, excluding current portion 547,763 39,915 20,873 — 608,551 Due to O&amp;M and subsidiaries 350,627 — 77,788 (428,415 ) — Intercompany debt — 138,890 — (138,890 ) — Deferred income taxes — 33,162 30,739 — 63,901 Other liabilities — 55,794 11,767 — 67,561 Total liabilities 904,831 974,845 445,534 (580,642 ) 1,744,568 Equity — Common stock 126,140 — — — 126,140 Paid-in capital 202,934 241,877 514,314 (756,191 ) 202,934 Retained earnings (deficit) 685,765 1,022,379 (66,479 ) (955,900 ) 685,765 Accumulated other comprehensive income (loss) (24,001 ) (10,298 ) (13,703 ) 24,001 (24,001 ) Total equity 990,838 1,253,958 434,132 (1,688,090 ) 990,838 Total liabilities and equity $ 1,895,669 $ 2,228,803 $ 879,666 $ (2,268,732 ) $ 2,735,406</t>
  </si>
  <si>
    <t>Condensed Consolidating Statement Of Cash Flows</t>
  </si>
  <si>
    <t>Six Months Ended June 30, 2015 Owens &amp; Minor, Inc. Guarantor Subsidiaries Non-guarantor Subsidiaries Eliminations Consolidated Statements of Cash Flows Operating activities: Net income (loss) $ 43,166 $ 58,322 $ (2,618 ) $ (55,704 ) $ 43,166 Adjustments to reconcile net income to cash provided by (used for) operating activities: Equity in earnings of subsidiaries (55,943 ) — — 55,943 — Depreciation and amortization — 17,741 18,397 — 36,138 Share-based compensation expense — 5,048 — — 5,048 Provision for losses on accounts and notes receivable — (36 ) 77 — 41 Deferred income tax expense (benefit) — 2,376 616 — 2,992 Changes in operating assets and liabilities: Accounts and notes receivable — 35,566 (180 ) 6,236 41,622 Merchandise inventories — (35,481 ) 1,193 2,422 (31,866 ) Accounts payable — 146,622 5,798 (6,738 ) 145,682 Net change in other assets and liabilities (148 ) 14,338 (9,260 ) (2,159 ) 2,771 Other, net 429 726 41 — 1,196 Cash provided by (used for) operating activities (12,496 ) 245,222 14,064 — 246,790 Investing activities: Additions to property and equipment — (9,292 ) (2,717 ) — (12,009 ) Additions to computer software and intangible assets — (2,068 ) (8,748 ) — (10,816 ) Proceeds from the sale of property and equipment — 60 777 — 837 Cash used for investing activities — (11,300 ) (10,688 ) — (21,988 ) Financing activities: Change in intercompany advances 135,627 (155,951 ) 20,324 — — Repayment of revolving credit facility — (33,700 ) — — (33,700 ) Change in bank overdraft — — 1,530 — 1,530 Cash dividends paid (31,867 ) — — — (31,867 ) Repurchases of common stock (7,440 ) — — — (7,440 ) Excess tax benefits related to share-based compensation 457 — — — 457 Other, net (867 ) (1,544 ) (2,701 ) — (5,112 ) Cash provided by (used for) financing activities 95,910 (191,195 ) 19,153 — (76,132 ) Effect of exchange rate changes on cash and cash equivalents — — (4,473 ) — (4,473 ) Net increase (decrease) in cash and cash equivalents 83,414 42,727 18,056 — 144,197 Cash and cash equivalents at beginning of period 22,013 3,912 30,847 — 56,772 Cash and cash equivalents at end of period $ 105,427 $ 46,639 $ 48,903 $ — $ 200,969 Six months ended June 30, 2014 Owens &amp; Minor, Inc. Guarantor Subsidiaries Non-guarantor Subsidiaries Eliminations Consolidated Statements of Cash Flows Operating activities: Net income (loss) $ 45,362 $ 55,771 $ (6,742 ) $ (49,029 ) $ 45,362 Adjustments to reconcile net income to cash provided by (used for) operating activities: Equity in earnings of subsidiaries (48,621 ) — — 48,621 — Depreciation and amortization 1 17,741 10,014 — 27,756 Share-based compensation expense — 4,190 — — 4,190 Provision for losses on accounts and notes receivable — 146 188 — 334 Deferred income tax expense (benefit) — (4,117 ) (1,034 ) — (5,151 ) Changes in operating assets and liabilities: Accounts and notes receivable — 28,286 428 (237 ) 28,477 Merchandise inventories — (38,733 ) (10,248 ) 406 (48,575 ) Accounts payable — 54,860 (177 ) 239 54,922 Net change in other assets and liabilities (952 ) (15,272 ) (16,541 ) — (32,765 ) Other, net (776 ) (280 ) (22 ) — (1,078 ) Cash provided by (used for) operating activities (4,986 ) 102,592 (24,134 ) — 73,472 Investing activities: Proceeds from the sale of investment 1,937 1,937 Additions to property and equipment — (16,777 ) (8,880 ) — (25,657 ) Additions to computer software and intangible assets — (12,256 ) (910 ) — (13,166 ) Proceeds from the sale of property and equipment — 35 10 — 45 Cash used for investing activities — (27,061 ) (9,780 ) — (36,841 ) Financing activities: Change in intercompany advances 28,847 (62,995 ) 34,148 — — Cash dividends paid (31,564 ) — — — (31,564 ) Repurchases of common stock (9,448 ) — — — (9,448 ) Excess tax benefits related to share-based compensation 444 — — — 444 Proceeds from exercise of stock options 1,180 — — — 1,180 Purchase of noncontrolling interest — — (1,500 ) — (1,500 ) Other, net (2,072 ) (1,450 ) (919 ) — (4,441 ) Cash provided by (used for) financing activities (12,613 ) (64,445 ) 31,729 — (45,329 ) Effect of exchange rate changes on cash and cash equivalents — — (1,180 ) — (1,180 ) Net increase (decrease) in cash and cash equivalents (17,599 ) 11,086 (3,365 ) — (9,878 ) Cash and cash equivalents at beginning of period 74,391 2,012 25,502 — 101,905 Cash and cash equivalents at end of period $ 56,792 $ 13,098 $ 22,137 $ — $ 92,027</t>
  </si>
  <si>
    <t>Acquisitions - Additional Information (Details) $ in Thousands</t>
  </si>
  <si>
    <t>1 Months Ended</t>
  </si>
  <si>
    <t>Nov. 01, 2014USD ($)acquisition</t>
  </si>
  <si>
    <t>Jun. 30, 2015USD ($)</t>
  </si>
  <si>
    <t>Jun. 30, 2014USD ($)</t>
  </si>
  <si>
    <t>Dec. 31, 2014USD ($)</t>
  </si>
  <si>
    <t>Business Acquisition [Line Items]</t>
  </si>
  <si>
    <t>Goodwill</t>
  </si>
  <si>
    <t>Medical Action Industries, Inc. and ArcRoyal</t>
  </si>
  <si>
    <t>Number of businesses acquired | acquisition</t>
  </si>
  <si>
    <t>Combined consideration, net of cash acquired</t>
  </si>
  <si>
    <t>Capitalized lease obligations assumed</t>
  </si>
  <si>
    <t>Acquisition-related expenses</t>
  </si>
  <si>
    <t>Medical Action Industries, Inc, ArcRoyal and Movianto</t>
  </si>
  <si>
    <t>International Segment</t>
  </si>
  <si>
    <t>International Segment | Medical Action Industries, Inc. and ArcRoyal</t>
  </si>
  <si>
    <t>Domestic Segment</t>
  </si>
  <si>
    <t>Domestic Segment | Medical Action Industries, Inc. and ArcRoyal</t>
  </si>
  <si>
    <t>Customer Relationships | Medical Action Industries, Inc. and ArcRoyal</t>
  </si>
  <si>
    <t>Acquired intangible assets, useful life</t>
  </si>
  <si>
    <t>14 years</t>
  </si>
  <si>
    <t>Acquisitions - Estimated Values of Assets Acquired and Liabilities Assumed (Details) - USD ($) $ in Thousands</t>
  </si>
  <si>
    <t>Nov. 01, 2014</t>
  </si>
  <si>
    <t>Assets acquired:</t>
  </si>
  <si>
    <t>Property and equipment</t>
  </si>
  <si>
    <t>Intangible assets</t>
  </si>
  <si>
    <t>Liabilities assumed:</t>
  </si>
  <si>
    <t>Noncurrent liabilities</t>
  </si>
  <si>
    <t>Fair value of net assets acquired, net of cash</t>
  </si>
  <si>
    <t>Preliminary Fair Value Estimated as of Acquisition Date | Medical Action Industries, Inc. and ArcRoyal</t>
  </si>
  <si>
    <t>Differences Between Prior and Current Period Preliminary Fair Value Estimate | Medical Action Industries, Inc. and ArcRoyal</t>
  </si>
  <si>
    <t>Financing Receivables and Payables - Additional Information (Detail) - USD ($) $ in Millions</t>
  </si>
  <si>
    <t>Financing Receivables</t>
  </si>
  <si>
    <t>Financing Receivables and Payables [Line Items]</t>
  </si>
  <si>
    <t>Financing Payables</t>
  </si>
  <si>
    <t>Changes in Carrying Amount of Goodwill (Detail) $ in Thousands</t>
  </si>
  <si>
    <t>Goodwill [Roll Forward]</t>
  </si>
  <si>
    <t>Carrying amount of goodwill, December 31, 2014</t>
  </si>
  <si>
    <t>Currency translation adjustments</t>
  </si>
  <si>
    <t>Carrying amount of goodwill, June 30, 2015</t>
  </si>
  <si>
    <t>Intangible Assets (Detail) - USD ($) $ in Thousands</t>
  </si>
  <si>
    <t>Finite-Lived Intangible Assets [Line Items]</t>
  </si>
  <si>
    <t>Net intangible assets</t>
  </si>
  <si>
    <t>Customer Relationships</t>
  </si>
  <si>
    <t>Gross intangible assets</t>
  </si>
  <si>
    <t>Accumulated amortization</t>
  </si>
  <si>
    <t>Other Intangibles</t>
  </si>
  <si>
    <t>Goodwill and Intangible Assets - Additional Information (Detail) - USD ($) $ in Thousands</t>
  </si>
  <si>
    <t>Amortization expense for intangible assets</t>
  </si>
  <si>
    <t>Estimated amortization expense for the remainder of 2015</t>
  </si>
  <si>
    <t>Estimated amortization expense for 2016</t>
  </si>
  <si>
    <t>Estimated amortization expense for 2017</t>
  </si>
  <si>
    <t>Estimated amortization expense for 2018</t>
  </si>
  <si>
    <t>Estimated amortization expense for 2019</t>
  </si>
  <si>
    <t>Estimated amortization expense for 2020</t>
  </si>
  <si>
    <t>Exit and Realignment Costs - Additional Information (Detail) - USD ($) $ in Thousands</t>
  </si>
  <si>
    <t>Mar. 31, 2015</t>
  </si>
  <si>
    <t>Mar. 31, 2014</t>
  </si>
  <si>
    <t>Restructuring Cost and Reserve [Line Items]</t>
  </si>
  <si>
    <t>Total exit and realignment charges</t>
  </si>
  <si>
    <t>Charges expensed as incurred</t>
  </si>
  <si>
    <t>Expect additional charges</t>
  </si>
  <si>
    <t>Accelerated Amortization</t>
  </si>
  <si>
    <t>Property/Facility Related costs</t>
  </si>
  <si>
    <t>Information System Costs</t>
  </si>
  <si>
    <t>Other</t>
  </si>
  <si>
    <t>Labor Cost</t>
  </si>
  <si>
    <t>Employee Relocation</t>
  </si>
  <si>
    <t>Labor and Other Costs</t>
  </si>
  <si>
    <t>Accrual for Exit and Realignment Costs (Detail) - USD ($) $ in Thousands</t>
  </si>
  <si>
    <t>Restructuring Reserve [Roll Forward]</t>
  </si>
  <si>
    <t>Accrued exit and realignment costs, beginning of period</t>
  </si>
  <si>
    <t>Provision for exit and realignment activities</t>
  </si>
  <si>
    <t>Cash payments, net of sublease income</t>
  </si>
  <si>
    <t>Accrued exit and realignment costs, end of period</t>
  </si>
  <si>
    <t>Lease Obligations</t>
  </si>
  <si>
    <t>Severance and Other</t>
  </si>
  <si>
    <t>Retirement Plans - Additional Information (Detail) - USD ($) $ in Millions</t>
  </si>
  <si>
    <t>Health and Welfare Plans of Foreign Subsidiaries</t>
  </si>
  <si>
    <t>Defined Benefit Plan Disclosure [Line Items]</t>
  </si>
  <si>
    <t>Health and welfare plans expense</t>
  </si>
  <si>
    <t>Retirement Plans - Components of Net Periodic Benefit Cost (Detail) - Domestic Retirement Plans - USD ($) $ in Thousands</t>
  </si>
  <si>
    <t>Service cost</t>
  </si>
  <si>
    <t>Interest cost</t>
  </si>
  <si>
    <t>Recognized net actuarial loss</t>
  </si>
  <si>
    <t>Net periodic benefit cost</t>
  </si>
  <si>
    <t>Debt - Additional Information (Detail)</t>
  </si>
  <si>
    <t>Jun. 30, 2015USD ($)extension</t>
  </si>
  <si>
    <t>Debt Instrument [Line Items]</t>
  </si>
  <si>
    <t>Borrowings outstanding</t>
  </si>
  <si>
    <t>Amount available for borrowing</t>
  </si>
  <si>
    <t>Revolving Credit Facility</t>
  </si>
  <si>
    <t>Maximum borrowing capacity</t>
  </si>
  <si>
    <t>Number of extensions | extension</t>
  </si>
  <si>
    <t>Term of each extension (in years)</t>
  </si>
  <si>
    <t>1 year</t>
  </si>
  <si>
    <t>Revolving Credit Facility | Minimum</t>
  </si>
  <si>
    <t>Commitment fee charged on unused portion of facility</t>
  </si>
  <si>
    <t>0.125%</t>
  </si>
  <si>
    <t>Revolving Credit Facility | Maximum</t>
  </si>
  <si>
    <t>0.25%</t>
  </si>
  <si>
    <t>Revolving Credit Facility, Additional Borrowing Capacity</t>
  </si>
  <si>
    <t>Senior Notes [Member]</t>
  </si>
  <si>
    <t>Senior Notes redemption price description</t>
  </si>
  <si>
    <t>We may redeem  the Senior Notes, in whole or in part, at a redemption price of the greater of 100% of the principal amount of the Senior Notes or the present value of remaining scheduled payments of principal and interest discounted at the applicable Treasury Rate plus 0.25%.</t>
  </si>
  <si>
    <t>2021 Notes [Member] | Senior Notes [Member]</t>
  </si>
  <si>
    <t>Debt outstanding</t>
  </si>
  <si>
    <t>Interest rate of debt</t>
  </si>
  <si>
    <t>3.875%</t>
  </si>
  <si>
    <t>Debt issued, percent of par</t>
  </si>
  <si>
    <t>99.50%</t>
  </si>
  <si>
    <t>Effective yield (percent)</t>
  </si>
  <si>
    <t>3.951%</t>
  </si>
  <si>
    <t>Debt outstanding, fair value</t>
  </si>
  <si>
    <t>2024 Notes [Member] | Senior Notes [Member]</t>
  </si>
  <si>
    <t>4.375%</t>
  </si>
  <si>
    <t>99.60%</t>
  </si>
  <si>
    <t>4.422%</t>
  </si>
  <si>
    <t>2021 and 2024 Notes [Member] | Senior Notes [Member]</t>
  </si>
  <si>
    <t>Senior notes redemption price (percent)</t>
  </si>
  <si>
    <t>100.00%</t>
  </si>
  <si>
    <t>Letter of Credit</t>
  </si>
  <si>
    <t>European Lease Agreement | Replaced Line of Credit</t>
  </si>
  <si>
    <t>London Interbank Offered Rate (LIBOR) [Member] | Revolving Credit Facility</t>
  </si>
  <si>
    <t>Basis spread on variable rate</t>
  </si>
  <si>
    <t>1.375%</t>
  </si>
  <si>
    <t>Treasury Rate [Member] | 2021 and 2024 Notes [Member] | Senior Notes [Member]</t>
  </si>
  <si>
    <t>Rate of interest discounted</t>
  </si>
  <si>
    <t>0.30%</t>
  </si>
  <si>
    <t>Derivatives (Details) - USD ($)</t>
  </si>
  <si>
    <t>Derivative [Line Items]</t>
  </si>
  <si>
    <t>Notional value</t>
  </si>
  <si>
    <t>Other Assets</t>
  </si>
  <si>
    <t>Fair value of derivative instruments</t>
  </si>
  <si>
    <t>Other Income</t>
  </si>
  <si>
    <t>Impact from changes in fair value of derivatives</t>
  </si>
  <si>
    <t>Income Taxes - Additional Information (Detail) - USD ($) $ in Millions</t>
  </si>
  <si>
    <t>Effective income tax rate</t>
  </si>
  <si>
    <t>41.20%</t>
  </si>
  <si>
    <t>41.10%</t>
  </si>
  <si>
    <t>42.70%</t>
  </si>
  <si>
    <t>40.90%</t>
  </si>
  <si>
    <t>Liability for unrecognized tax benefit</t>
  </si>
  <si>
    <t>Unrecognized tax benefit highly certain</t>
  </si>
  <si>
    <t>Summary of Calculation of Net Income Per Common Share (Detail) - USD ($) $ / shares in Units, shares in Thousands, $ in Thousands</t>
  </si>
  <si>
    <t>Numerator:</t>
  </si>
  <si>
    <t>Less: income allocated to unvested restricted shares</t>
  </si>
  <si>
    <t>Net income attributable to common shareholders - basic</t>
  </si>
  <si>
    <t>Add: undistributed income attributable to unvested restricted shares - basic</t>
  </si>
  <si>
    <t>Less: undistributed income attributable to unvested restricted shares - diluted</t>
  </si>
  <si>
    <t>Net income attributable to common shareholders - diluted</t>
  </si>
  <si>
    <t>Denominator:</t>
  </si>
  <si>
    <t>Weighted average shares outstanding - basic (in shares)</t>
  </si>
  <si>
    <t>Dilutive shares - stock options (in shares)</t>
  </si>
  <si>
    <t>Weighted average shares outstanding - diluted (in shares)</t>
  </si>
  <si>
    <t>Net income per share attributable to common shareholders:</t>
  </si>
  <si>
    <t>Shareholders' Equity - Additional Information (Detail) - Jun. 30, 2015 - USD ($) $ / shares in Units, shares in Thousands</t>
  </si>
  <si>
    <t>Share repurchase program, authorized amount</t>
  </si>
  <si>
    <t>Stock repurchase program, term (in years)</t>
  </si>
  <si>
    <t>3 years</t>
  </si>
  <si>
    <t>Stock repurchase program, expiring date</t>
  </si>
  <si>
    <t>2017-02</t>
  </si>
  <si>
    <t>Stock repurchased and retired, shares</t>
  </si>
  <si>
    <t>Stock repurchased and retired, value</t>
  </si>
  <si>
    <t>Stock repurchase program, average price in USD per share</t>
  </si>
  <si>
    <t>Stock repurchase program, remaining authorized repurchase amount</t>
  </si>
  <si>
    <t>Changes in Accumulated Income Loss by Component (Detail) - USD ($) $ in Thousands</t>
  </si>
  <si>
    <t>Accumulated Other Comprehensive Income (Loss), Net of Tax [Roll Forward]</t>
  </si>
  <si>
    <t>Accumulated other comprehensive income (loss),Beginning Balance</t>
  </si>
  <si>
    <t>Other comprehensive income (loss) before reclassifications</t>
  </si>
  <si>
    <t>Other Comprehensive Income (Loss) before Reclassifications, Tax</t>
  </si>
  <si>
    <t>Other comprehensive income (loss) before reclassifications, net of tax</t>
  </si>
  <si>
    <t>Amounts reclassified from accumulated other comprehensive income (loss)</t>
  </si>
  <si>
    <t>Reclassification from AOCI, Current Period, Tax</t>
  </si>
  <si>
    <t>Amounts reclassified from accumulated other comprehensive income (loss), net of tax</t>
  </si>
  <si>
    <t>Accumulated other comprehensive income (loss),Ending Balance</t>
  </si>
  <si>
    <t>Defined Benefit Pension Plans</t>
  </si>
  <si>
    <t>Currency Translation Adjustments</t>
  </si>
  <si>
    <t>Accumulated Other Comprehensive Income - Additional Information (Detail) - USD ($) $ in Millions</t>
  </si>
  <si>
    <t>Amounts reclassified out of accumulated other comprehensive income related to defined benefit pension plans as component of net periodic benefit cost, actuarial net loss</t>
  </si>
  <si>
    <t>Commitments and Contingencies - Additional Information (Detail) - USD ($) $ in Millions</t>
  </si>
  <si>
    <t>Loss Contingencies [Line Items]</t>
  </si>
  <si>
    <t>Audit reimbursement period (in years), maximum</t>
  </si>
  <si>
    <t>7 years</t>
  </si>
  <si>
    <t>Breach of Contract Claim</t>
  </si>
  <si>
    <t>Settlement payment</t>
  </si>
  <si>
    <t>Financial Information by Segment (Detail) - USD ($) $ in Thousands</t>
  </si>
  <si>
    <t>Segment Reporting, Revenue Reconciling Item [Line Items]</t>
  </si>
  <si>
    <t>Operating earnings (loss)</t>
  </si>
  <si>
    <t>Capital expenditures</t>
  </si>
  <si>
    <t>Operating Segments | Domestic</t>
  </si>
  <si>
    <t>Operating Segments | International</t>
  </si>
  <si>
    <t>Segment Reconciling Items</t>
  </si>
  <si>
    <t>Consolidated Total Assets (Detail) - USD ($) $ in Thousands</t>
  </si>
  <si>
    <t>Dec. 31, 2013</t>
  </si>
  <si>
    <t>Segment Reporting, Asset Reconciling Item [Line Items]</t>
  </si>
  <si>
    <t>Assets</t>
  </si>
  <si>
    <t>Operating Segments</t>
  </si>
  <si>
    <t>Condensed Consolidating Financial Information (Details)</t>
  </si>
  <si>
    <t>Percentage of ownership</t>
  </si>
  <si>
    <t>Condensed Consolidating Financial Information (Condensed Consolidating Statements Of Income) (Detail) - USD ($) $ in Thousands</t>
  </si>
  <si>
    <t>Condensed Financial Statements, Captions [Line Items]</t>
  </si>
  <si>
    <t>Interest expense (income), net</t>
  </si>
  <si>
    <t>Income tax (benefit) provision</t>
  </si>
  <si>
    <t>Equity in earnings of subsidiaries</t>
  </si>
  <si>
    <t>Other comprehensive income (loss)</t>
  </si>
  <si>
    <t>Owens &amp; Minor, Inc.</t>
  </si>
  <si>
    <t>Guarantor Subsidiaries</t>
  </si>
  <si>
    <t>Non-guarantor Subsidiaries</t>
  </si>
  <si>
    <t>Eliminations</t>
  </si>
  <si>
    <t>Condensed Consolidating Financial Information (Condensed Consolidating Balance Sheet) (Detail) - USD ($) $ in Thousands</t>
  </si>
  <si>
    <t>Accounts and notes receivable, net</t>
  </si>
  <si>
    <t>Property and equipment, net</t>
  </si>
  <si>
    <t>Due from O&amp;M and subsidiaries</t>
  </si>
  <si>
    <t>Advances to and investment in consolidated subsidiaries</t>
  </si>
  <si>
    <t>Due to O&amp;M and subsidiaries</t>
  </si>
  <si>
    <t>Intercompany debt</t>
  </si>
  <si>
    <t>Equity</t>
  </si>
  <si>
    <t>Common stock</t>
  </si>
  <si>
    <t>Retained earnings (deficit)</t>
  </si>
  <si>
    <t>Condensed Consolidating Financial Information (Condensed Consolidating Statements Of Cash Flows) (Detail) - USD ($) $ in Thousands</t>
  </si>
  <si>
    <t>Net income (loss)</t>
  </si>
  <si>
    <t>Adjustments to reconcile net income to cash provided by (used for) operating activities:</t>
  </si>
  <si>
    <t>Deferred income tax expense (benefit)</t>
  </si>
  <si>
    <t>Proceeds from the sale of investment</t>
  </si>
  <si>
    <t>Change in intercompany advanc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7525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B11">
        <v>2015</v>
      </c>
    </row>
    <row spans="1:3" r="12">
      <c t="s" s="4" r="A12">
        <v>19</v>
      </c>
      <c t="s" s="6" r="B12">
        <v>20</v>
      </c>
    </row>
    <row spans="1:3" r="13">
      <c t="s" s="4" r="A13">
        <v>21</v>
      </c>
      <c t="s" s="4" r="B13">
        <v>22</v>
      </c>
    </row>
    <row spans="1:3" r="14">
      <c t="s" s="4" r="A14">
        <v>23</v>
      </c>
      <c t="n" s="5" r="C14">
        <v>630180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2422167</v>
      </c>
      <c t="n" s="7" r="C4">
        <v>2305858</v>
      </c>
      <c t="n" s="7" r="D4">
        <v>4813363</v>
      </c>
      <c t="n" s="7" r="E4">
        <v>4562239</v>
      </c>
    </row>
    <row spans="1:5" r="5">
      <c t="s" s="4" r="A5">
        <v>29</v>
      </c>
      <c t="n" s="5" r="B5">
        <v>2123830</v>
      </c>
      <c t="n" s="5" r="C5">
        <v>2023586</v>
      </c>
      <c t="n" s="5" r="D5">
        <v>4217425</v>
      </c>
      <c t="n" s="5" r="E5">
        <v>3998771</v>
      </c>
    </row>
    <row spans="1:5" r="6">
      <c t="s" s="4" r="A6">
        <v>30</v>
      </c>
      <c t="n" s="5" r="B6">
        <v>298337</v>
      </c>
      <c t="n" s="5" r="C6">
        <v>282272</v>
      </c>
      <c t="n" s="5" r="D6">
        <v>595938</v>
      </c>
      <c t="n" s="5" r="E6">
        <v>563468</v>
      </c>
    </row>
    <row spans="1:5" r="7">
      <c t="s" s="4" r="A7">
        <v>31</v>
      </c>
      <c t="n" s="5" r="B7">
        <v>231498</v>
      </c>
      <c t="n" s="5" r="C7">
        <v>225838</v>
      </c>
      <c t="n" s="5" r="D7">
        <v>465323</v>
      </c>
      <c t="n" s="5" r="E7">
        <v>451448</v>
      </c>
    </row>
    <row spans="1:5" r="8">
      <c t="s" s="4" r="A8">
        <v>32</v>
      </c>
      <c t="n" s="5" r="B8">
        <v>5707</v>
      </c>
      <c t="n" s="5" r="C8">
        <v>7593</v>
      </c>
      <c t="n" s="5" r="D8">
        <v>15623</v>
      </c>
      <c t="n" s="5" r="E8">
        <v>10855</v>
      </c>
    </row>
    <row spans="1:5" r="9">
      <c t="s" s="4" r="A9">
        <v>33</v>
      </c>
      <c t="n" s="5" r="B9">
        <v>15460</v>
      </c>
      <c t="n" s="5" r="C9">
        <v>13892</v>
      </c>
      <c t="n" s="5" r="D9">
        <v>31329</v>
      </c>
      <c t="n" s="5" r="E9">
        <v>27756</v>
      </c>
    </row>
    <row spans="1:5" r="10">
      <c t="s" s="4" r="A10">
        <v>34</v>
      </c>
      <c t="n" s="5" r="B10">
        <v>-2188</v>
      </c>
      <c t="n" s="5" r="C10">
        <v>-2152</v>
      </c>
      <c t="n" s="5" r="D10">
        <v>-5172</v>
      </c>
      <c t="n" s="5" r="E10">
        <v>-9978</v>
      </c>
    </row>
    <row spans="1:5" r="11">
      <c t="s" s="4" r="A11">
        <v>35</v>
      </c>
      <c t="n" s="5" r="B11">
        <v>47860</v>
      </c>
      <c t="n" s="5" r="C11">
        <v>37101</v>
      </c>
      <c t="n" s="5" r="D11">
        <v>88835</v>
      </c>
      <c t="n" s="5" r="E11">
        <v>83387</v>
      </c>
    </row>
    <row spans="1:5" r="12">
      <c t="s" s="4" r="A12">
        <v>36</v>
      </c>
      <c t="n" s="5" r="B12">
        <v>6680</v>
      </c>
      <c t="n" s="5" r="C12">
        <v>3342</v>
      </c>
      <c t="n" s="5" r="D12">
        <v>13560</v>
      </c>
      <c t="n" s="5" r="E12">
        <v>6589</v>
      </c>
    </row>
    <row spans="1:5" r="13">
      <c t="s" s="4" r="A13">
        <v>37</v>
      </c>
      <c t="n" s="5" r="B13">
        <v>41180</v>
      </c>
      <c t="n" s="5" r="C13">
        <v>33759</v>
      </c>
      <c t="n" s="5" r="D13">
        <v>75275</v>
      </c>
      <c t="n" s="5" r="E13">
        <v>76798</v>
      </c>
    </row>
    <row spans="1:5" r="14">
      <c t="s" s="4" r="A14">
        <v>38</v>
      </c>
      <c t="n" s="5" r="B14">
        <v>16954</v>
      </c>
      <c t="n" s="5" r="C14">
        <v>13883</v>
      </c>
      <c t="n" s="5" r="D14">
        <v>32109</v>
      </c>
      <c t="n" s="5" r="E14">
        <v>31436</v>
      </c>
    </row>
    <row spans="1:5" r="15">
      <c t="s" s="4" r="A15">
        <v>39</v>
      </c>
      <c t="n" s="7" r="B15">
        <v>24226</v>
      </c>
      <c t="n" s="7" r="C15">
        <v>19876</v>
      </c>
      <c t="n" s="7" r="D15">
        <v>43166</v>
      </c>
      <c t="n" s="7" r="E15">
        <v>45362</v>
      </c>
    </row>
    <row spans="1:5" r="16">
      <c t="s" s="3" r="A16">
        <v>40</v>
      </c>
    </row>
    <row spans="1:5" r="17">
      <c t="s" s="4" r="A17">
        <v>41</v>
      </c>
      <c t="n" s="8" r="B17">
        <v>0.39</v>
      </c>
      <c t="n" s="8" r="C17">
        <v>0.32</v>
      </c>
      <c t="n" s="8" r="D17">
        <v>0.6899999999999999</v>
      </c>
      <c t="n" s="8" r="E17">
        <v>0.72</v>
      </c>
    </row>
    <row spans="1:5" r="18">
      <c t="s" s="4" r="A18">
        <v>42</v>
      </c>
      <c t="n" s="9" r="B18">
        <v>0.39</v>
      </c>
      <c t="n" s="9" r="C18">
        <v>0.32</v>
      </c>
      <c t="n" s="9" r="D18">
        <v>0.6899999999999999</v>
      </c>
      <c t="n" s="9" r="E18">
        <v>0.72</v>
      </c>
    </row>
    <row spans="1:5" r="19">
      <c t="s" s="4" r="A19">
        <v>43</v>
      </c>
      <c t="n" s="10" r="B19">
        <v>0.2525</v>
      </c>
      <c t="n" s="8" r="C19">
        <v>0.25</v>
      </c>
      <c t="n" s="11" r="D19">
        <v>0.505</v>
      </c>
      <c t="n" s="12" r="E19">
        <v>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8</v>
      </c>
      <c t="s" s="2" r="B1">
        <v>1</v>
      </c>
    </row>
    <row spans="1:2" r="2">
      <c t="s" s="2" r="B2">
        <v>2</v>
      </c>
    </row>
    <row spans="1:2" r="3">
      <c t="s" s="3" r="A3">
        <v>186</v>
      </c>
    </row>
    <row spans="1:2" r="4">
      <c t="s" s="4" r="A4">
        <v>188</v>
      </c>
      <c t="s" s="4" r="B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202</v>
      </c>
      <c t="s" s="2" r="B1">
        <v>1</v>
      </c>
    </row>
    <row spans="1:2" r="2">
      <c t="s" s="2" r="B2">
        <v>2</v>
      </c>
    </row>
    <row spans="1:2" r="3">
      <c t="s" s="3" r="A3">
        <v>153</v>
      </c>
    </row>
    <row spans="1:2" r="4">
      <c t="s" s="4" r="A4">
        <v>203</v>
      </c>
      <c t="s" s="4" r="B4">
        <v>204</v>
      </c>
    </row>
    <row spans="1:2" r="5">
      <c t="s" s="4" r="A5">
        <v>205</v>
      </c>
      <c t="s" s="4" r="B5">
        <v>206</v>
      </c>
    </row>
    <row spans="1:2" r="6">
      <c t="s" s="4" r="A6">
        <v>207</v>
      </c>
      <c t="s" s="4" r="B6">
        <v>208</v>
      </c>
    </row>
    <row spans="1:2" r="7">
      <c t="s" s="4" r="A7">
        <v>155</v>
      </c>
      <c t="s" s="4" r="B7">
        <v>209</v>
      </c>
    </row>
    <row spans="1:2" r="8">
      <c t="s" s="4" r="A8">
        <v>210</v>
      </c>
      <c t="s" s="4" r="B8">
        <v>211</v>
      </c>
    </row>
    <row spans="1:2" r="9">
      <c t="s" s="4" r="A9">
        <v>212</v>
      </c>
      <c t="s" s="4" r="B9">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4</v>
      </c>
      <c t="s" s="2" r="B1">
        <v>1</v>
      </c>
    </row>
    <row spans="1:2" r="2">
      <c t="s" s="2" r="B2">
        <v>2</v>
      </c>
    </row>
    <row spans="1:2" r="3">
      <c t="s" s="3" r="A3">
        <v>159</v>
      </c>
    </row>
    <row spans="1:2" r="4">
      <c t="s" s="4" r="A4">
        <v>215</v>
      </c>
      <c t="s" s="4" r="B4">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17</v>
      </c>
      <c t="s" s="2" r="B1">
        <v>1</v>
      </c>
    </row>
    <row spans="1:2" r="2">
      <c t="s" s="2" r="B2">
        <v>2</v>
      </c>
    </row>
    <row spans="1:2" r="3">
      <c t="s" s="3" r="A3">
        <v>165</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v>
      </c>
      <c t="s" s="2" r="B1">
        <v>25</v>
      </c>
      <c t="s" s="2" r="D1">
        <v>1</v>
      </c>
    </row>
    <row spans="1:5" r="2">
      <c t="s" s="2" r="B2">
        <v>2</v>
      </c>
      <c t="s" s="2" r="C2">
        <v>26</v>
      </c>
      <c t="s" s="2" r="D2">
        <v>2</v>
      </c>
      <c t="s" s="2" r="E2">
        <v>26</v>
      </c>
    </row>
    <row spans="1:5" r="3">
      <c t="s" s="3" r="A3">
        <v>45</v>
      </c>
    </row>
    <row spans="1:5" r="4">
      <c t="s" s="4" r="A4">
        <v>39</v>
      </c>
      <c t="n" s="7" r="B4">
        <v>24226</v>
      </c>
      <c t="n" s="7" r="C4">
        <v>19876</v>
      </c>
      <c t="n" s="7" r="D4">
        <v>43166</v>
      </c>
      <c t="n" s="7" r="E4">
        <v>45362</v>
      </c>
    </row>
    <row spans="1:5" r="5">
      <c t="s" s="3" r="A5">
        <v>46</v>
      </c>
    </row>
    <row spans="1:5" r="6">
      <c t="s" s="4" r="A6">
        <v>47</v>
      </c>
      <c t="n" s="5" r="B6">
        <v>6606</v>
      </c>
      <c t="n" s="5" r="C6">
        <v>-570</v>
      </c>
      <c t="n" s="5" r="D6">
        <v>-21335</v>
      </c>
      <c t="n" s="5" r="E6">
        <v>-103</v>
      </c>
    </row>
    <row spans="1:5" r="7">
      <c t="s" s="4" r="A7">
        <v>48</v>
      </c>
      <c t="n" s="5" r="B7">
        <v>260</v>
      </c>
      <c t="n" s="5" r="C7">
        <v>112</v>
      </c>
      <c t="n" s="5" r="D7">
        <v>518</v>
      </c>
      <c t="n" s="5" r="E7">
        <v>219</v>
      </c>
    </row>
    <row spans="1:5" r="8">
      <c t="s" s="4" r="A8">
        <v>49</v>
      </c>
      <c t="n" s="5" r="B8">
        <v>-8</v>
      </c>
      <c t="n" s="5" r="C8">
        <v>15</v>
      </c>
      <c t="n" s="5" r="D8">
        <v>30</v>
      </c>
      <c t="n" s="5" r="E8">
        <v>6</v>
      </c>
    </row>
    <row spans="1:5" r="9">
      <c t="s" s="4" r="A9">
        <v>50</v>
      </c>
      <c t="n" s="5" r="B9">
        <v>6858</v>
      </c>
      <c t="n" s="5" r="C9">
        <v>-443</v>
      </c>
      <c t="n" s="5" r="D9">
        <v>-20787</v>
      </c>
      <c t="n" s="5" r="E9">
        <v>122</v>
      </c>
    </row>
    <row spans="1:5" r="10">
      <c t="s" s="4" r="A10">
        <v>51</v>
      </c>
      <c t="n" s="7" r="B10">
        <v>31084</v>
      </c>
      <c t="n" s="7" r="C10">
        <v>19433</v>
      </c>
      <c t="n" s="7" r="D10">
        <v>22379</v>
      </c>
      <c t="n" s="7" r="E10">
        <v>4548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22</v>
      </c>
      <c t="s" s="2" r="B1">
        <v>1</v>
      </c>
    </row>
    <row spans="1:2" r="2">
      <c t="s" s="2" r="B2">
        <v>2</v>
      </c>
    </row>
    <row spans="1:2" r="3">
      <c t="s" s="3" r="A3">
        <v>168</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4" r="A3">
        <v>228</v>
      </c>
    </row>
    <row spans="1:2" r="4">
      <c t="s" s="3" r="A4">
        <v>229</v>
      </c>
    </row>
    <row spans="1:2" r="5">
      <c t="s" s="4" r="A5">
        <v>230</v>
      </c>
      <c t="s" s="4" r="B5">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2</v>
      </c>
      <c t="s" s="2" r="B1">
        <v>1</v>
      </c>
    </row>
    <row spans="1:2" r="2">
      <c t="s" s="2" r="B2">
        <v>2</v>
      </c>
    </row>
    <row spans="1:2" r="3">
      <c t="s" s="3" r="A3">
        <v>183</v>
      </c>
    </row>
    <row spans="1:2" r="4">
      <c t="s" s="4" r="A4">
        <v>233</v>
      </c>
      <c t="s" s="4" r="B4">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35</v>
      </c>
      <c t="s" s="2" r="B1">
        <v>1</v>
      </c>
    </row>
    <row spans="1:2" r="2">
      <c t="s" s="2" r="B2">
        <v>2</v>
      </c>
    </row>
    <row spans="1:2" r="3">
      <c t="s" s="3" r="A3">
        <v>186</v>
      </c>
    </row>
    <row spans="1:2" r="4">
      <c t="s" s="4" r="A4">
        <v>236</v>
      </c>
      <c t="s" s="4" r="B4">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238</v>
      </c>
      <c t="s" s="2" r="B1">
        <v>1</v>
      </c>
    </row>
    <row spans="1:2" r="2">
      <c t="s" s="2" r="B2">
        <v>2</v>
      </c>
    </row>
    <row spans="1:2" r="3">
      <c t="s" s="3" r="A3">
        <v>194</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97</v>
      </c>
    </row>
    <row spans="1:2" r="4">
      <c t="s" s="4" r="A4">
        <v>244</v>
      </c>
      <c t="s" s="4" r="B4">
        <v>245</v>
      </c>
    </row>
    <row spans="1:2" r="5">
      <c t="s" s="4" r="A5">
        <v>246</v>
      </c>
      <c t="s" s="4" r="B5">
        <v>247</v>
      </c>
    </row>
    <row spans="1:2" r="6">
      <c t="s" s="4" r="A6">
        <v>248</v>
      </c>
      <c t="s" s="4" r="B6">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0"/>
    <col customWidth="1" max="2" min="2" width="32"/>
    <col customWidth="1" max="3" min="3" width="21"/>
    <col customWidth="1" max="4" min="4" width="21"/>
    <col customWidth="1" max="5" min="5" width="21"/>
    <col customWidth="1" max="6" min="6" width="21"/>
    <col customWidth="1" max="7" min="7" width="21"/>
  </cols>
  <sheetData>
    <row spans="1:7" r="1">
      <c t="s" s="1" r="A1">
        <v>250</v>
      </c>
      <c t="s" s="2" r="B1">
        <v>251</v>
      </c>
      <c t="s" s="2" r="C1">
        <v>25</v>
      </c>
      <c t="s" s="2" r="E1">
        <v>1</v>
      </c>
    </row>
    <row spans="1:7" r="2">
      <c t="s" s="2" r="B2">
        <v>252</v>
      </c>
      <c t="s" s="2" r="C2">
        <v>253</v>
      </c>
      <c t="s" s="2" r="D2">
        <v>254</v>
      </c>
      <c t="s" s="2" r="E2">
        <v>253</v>
      </c>
      <c t="s" s="2" r="F2">
        <v>254</v>
      </c>
      <c t="s" s="2" r="G2">
        <v>255</v>
      </c>
    </row>
    <row spans="1:7" r="3">
      <c t="s" s="3" r="A3">
        <v>256</v>
      </c>
    </row>
    <row spans="1:7" r="4">
      <c t="s" s="4" r="A4">
        <v>257</v>
      </c>
      <c t="n" s="7" r="C4">
        <v>421760</v>
      </c>
      <c t="n" s="7" r="E4">
        <v>421760</v>
      </c>
      <c t="n" s="7" r="G4">
        <v>423276</v>
      </c>
    </row>
    <row spans="1:7" r="5">
      <c t="s" s="4" r="A5">
        <v>258</v>
      </c>
    </row>
    <row spans="1:7" r="6">
      <c t="s" s="3" r="A6">
        <v>256</v>
      </c>
    </row>
    <row spans="1:7" r="7">
      <c t="s" s="4" r="A7">
        <v>259</v>
      </c>
      <c t="n" s="5" r="B7">
        <v>2</v>
      </c>
    </row>
    <row spans="1:7" r="8">
      <c t="s" s="4" r="A8">
        <v>260</v>
      </c>
      <c t="n" s="7" r="B8">
        <v>261600</v>
      </c>
    </row>
    <row spans="1:7" r="9">
      <c t="s" s="4" r="A9">
        <v>261</v>
      </c>
      <c t="n" s="5" r="B9">
        <v>13400</v>
      </c>
    </row>
    <row spans="1:7" r="10">
      <c t="s" s="4" r="A10">
        <v>257</v>
      </c>
      <c t="n" s="5" r="B10">
        <v>151265</v>
      </c>
    </row>
    <row spans="1:7" r="11">
      <c t="s" s="4" r="A11">
        <v>262</v>
      </c>
      <c t="n" s="5" r="C11">
        <v>1800</v>
      </c>
      <c t="n" s="5" r="E11">
        <v>4400</v>
      </c>
    </row>
    <row spans="1:7" r="12">
      <c t="s" s="4" r="A12">
        <v>263</v>
      </c>
    </row>
    <row spans="1:7" r="13">
      <c t="s" s="3" r="A13">
        <v>256</v>
      </c>
    </row>
    <row spans="1:7" r="14">
      <c t="s" s="4" r="A14">
        <v>262</v>
      </c>
      <c t="n" s="7" r="D14">
        <v>3500</v>
      </c>
      <c t="n" s="7" r="F14">
        <v>4100</v>
      </c>
    </row>
    <row spans="1:7" r="15">
      <c t="s" s="4" r="A15">
        <v>264</v>
      </c>
    </row>
    <row spans="1:7" r="16">
      <c t="s" s="3" r="A16">
        <v>256</v>
      </c>
    </row>
    <row spans="1:7" r="17">
      <c t="s" s="4" r="A17">
        <v>257</v>
      </c>
      <c t="n" s="5" r="C17">
        <v>43898</v>
      </c>
      <c t="n" s="5" r="E17">
        <v>43898</v>
      </c>
      <c t="n" s="5" r="G17">
        <v>46187</v>
      </c>
    </row>
    <row spans="1:7" r="18">
      <c t="s" s="4" r="A18">
        <v>265</v>
      </c>
    </row>
    <row spans="1:7" r="19">
      <c t="s" s="3" r="A19">
        <v>256</v>
      </c>
    </row>
    <row spans="1:7" r="20">
      <c t="s" s="4" r="A20">
        <v>257</v>
      </c>
      <c t="n" s="5" r="B20">
        <v>21900</v>
      </c>
    </row>
    <row spans="1:7" r="21">
      <c t="s" s="4" r="A21">
        <v>266</v>
      </c>
    </row>
    <row spans="1:7" r="22">
      <c t="s" s="3" r="A22">
        <v>256</v>
      </c>
    </row>
    <row spans="1:7" r="23">
      <c t="s" s="4" r="A23">
        <v>257</v>
      </c>
      <c t="n" s="7" r="C23">
        <v>377862</v>
      </c>
      <c t="n" s="7" r="E23">
        <v>377862</v>
      </c>
      <c t="n" s="7" r="G23">
        <v>377089</v>
      </c>
    </row>
    <row spans="1:7" r="24">
      <c t="s" s="4" r="A24">
        <v>267</v>
      </c>
    </row>
    <row spans="1:7" r="25">
      <c t="s" s="3" r="A25">
        <v>256</v>
      </c>
    </row>
    <row spans="1:7" r="26">
      <c t="s" s="4" r="A26">
        <v>257</v>
      </c>
      <c t="n" s="7" r="B26">
        <v>129400</v>
      </c>
    </row>
    <row spans="1:7" r="27">
      <c t="s" s="4" r="A27">
        <v>268</v>
      </c>
    </row>
    <row spans="1:7" r="28">
      <c t="s" s="3" r="A28">
        <v>256</v>
      </c>
    </row>
    <row spans="1:7" r="29">
      <c t="s" s="4" r="A29">
        <v>269</v>
      </c>
      <c t="s" s="4" r="B29">
        <v>27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1</v>
      </c>
      <c t="s" s="2" r="B1">
        <v>2</v>
      </c>
      <c t="s" s="2" r="C1">
        <v>57</v>
      </c>
      <c t="s" s="2" r="D1">
        <v>272</v>
      </c>
    </row>
    <row spans="1:4" r="2">
      <c t="s" s="3" r="A2">
        <v>273</v>
      </c>
    </row>
    <row spans="1:4" r="3">
      <c t="s" s="4" r="A3">
        <v>257</v>
      </c>
      <c t="n" s="7" r="B3">
        <v>421760</v>
      </c>
      <c t="n" s="7" r="C3">
        <v>423276</v>
      </c>
    </row>
    <row spans="1:4" r="4">
      <c t="s" s="4" r="A4">
        <v>258</v>
      </c>
    </row>
    <row spans="1:4" r="5">
      <c t="s" s="3" r="A5">
        <v>273</v>
      </c>
    </row>
    <row spans="1:4" r="6">
      <c t="s" s="4" r="A6">
        <v>58</v>
      </c>
      <c t="n" s="7" r="D6">
        <v>90755</v>
      </c>
    </row>
    <row spans="1:4" r="7">
      <c t="s" s="4" r="A7">
        <v>274</v>
      </c>
      <c t="n" s="5" r="D7">
        <v>32814</v>
      </c>
    </row>
    <row spans="1:4" r="8">
      <c t="s" s="4" r="A8">
        <v>257</v>
      </c>
      <c t="n" s="5" r="D8">
        <v>151265</v>
      </c>
    </row>
    <row spans="1:4" r="9">
      <c t="s" s="4" r="A9">
        <v>275</v>
      </c>
      <c t="n" s="5" r="D9">
        <v>77623</v>
      </c>
    </row>
    <row spans="1:4" r="10">
      <c t="s" s="4" r="A10">
        <v>68</v>
      </c>
      <c t="n" s="5" r="D10">
        <v>352457</v>
      </c>
    </row>
    <row spans="1:4" r="11">
      <c t="s" s="3" r="A11">
        <v>276</v>
      </c>
    </row>
    <row spans="1:4" r="12">
      <c t="s" s="4" r="A12">
        <v>69</v>
      </c>
      <c t="n" s="5" r="D12">
        <v>64422</v>
      </c>
    </row>
    <row spans="1:4" r="13">
      <c t="s" s="4" r="A13">
        <v>277</v>
      </c>
      <c t="n" s="5" r="D13">
        <v>26426</v>
      </c>
    </row>
    <row spans="1:4" r="14">
      <c t="s" s="4" r="A14">
        <v>77</v>
      </c>
      <c t="n" s="5" r="D14">
        <v>90848</v>
      </c>
    </row>
    <row spans="1:4" r="15">
      <c t="s" s="4" r="A15">
        <v>278</v>
      </c>
      <c t="n" s="5" r="D15">
        <v>261609</v>
      </c>
    </row>
    <row spans="1:4" r="16">
      <c t="s" s="4" r="A16">
        <v>279</v>
      </c>
    </row>
    <row spans="1:4" r="17">
      <c t="s" s="3" r="A17">
        <v>273</v>
      </c>
    </row>
    <row spans="1:4" r="18">
      <c t="s" s="4" r="A18">
        <v>58</v>
      </c>
      <c t="n" s="5" r="D18">
        <v>90608</v>
      </c>
    </row>
    <row spans="1:4" r="19">
      <c t="s" s="4" r="A19">
        <v>274</v>
      </c>
      <c t="n" s="5" r="D19">
        <v>34048</v>
      </c>
    </row>
    <row spans="1:4" r="20">
      <c t="s" s="4" r="A20">
        <v>257</v>
      </c>
      <c t="n" s="5" r="D20">
        <v>150492</v>
      </c>
    </row>
    <row spans="1:4" r="21">
      <c t="s" s="4" r="A21">
        <v>275</v>
      </c>
      <c t="n" s="5" r="D21">
        <v>77623</v>
      </c>
    </row>
    <row spans="1:4" r="22">
      <c t="s" s="4" r="A22">
        <v>68</v>
      </c>
      <c t="n" s="5" r="D22">
        <v>352771</v>
      </c>
    </row>
    <row spans="1:4" r="23">
      <c t="s" s="3" r="A23">
        <v>276</v>
      </c>
    </row>
    <row spans="1:4" r="24">
      <c t="s" s="4" r="A24">
        <v>69</v>
      </c>
      <c t="n" s="5" r="D24">
        <v>64736</v>
      </c>
    </row>
    <row spans="1:4" r="25">
      <c t="s" s="4" r="A25">
        <v>277</v>
      </c>
      <c t="n" s="5" r="D25">
        <v>26426</v>
      </c>
    </row>
    <row spans="1:4" r="26">
      <c t="s" s="4" r="A26">
        <v>77</v>
      </c>
      <c t="n" s="5" r="D26">
        <v>91162</v>
      </c>
    </row>
    <row spans="1:4" r="27">
      <c t="s" s="4" r="A27">
        <v>278</v>
      </c>
      <c t="n" s="5" r="D27">
        <v>261609</v>
      </c>
    </row>
    <row spans="1:4" r="28">
      <c t="s" s="4" r="A28">
        <v>280</v>
      </c>
    </row>
    <row spans="1:4" r="29">
      <c t="s" s="3" r="A29">
        <v>273</v>
      </c>
    </row>
    <row spans="1:4" r="30">
      <c t="s" s="4" r="A30">
        <v>58</v>
      </c>
      <c t="n" s="5" r="D30">
        <v>147</v>
      </c>
    </row>
    <row spans="1:4" r="31">
      <c t="s" s="4" r="A31">
        <v>274</v>
      </c>
      <c t="n" s="5" r="D31">
        <v>-1234</v>
      </c>
    </row>
    <row spans="1:4" r="32">
      <c t="s" s="4" r="A32">
        <v>257</v>
      </c>
      <c t="n" s="5" r="D32">
        <v>773</v>
      </c>
    </row>
    <row spans="1:4" r="33">
      <c t="s" s="4" r="A33">
        <v>275</v>
      </c>
      <c t="n" s="5" r="D33">
        <v>0</v>
      </c>
    </row>
    <row spans="1:4" r="34">
      <c t="s" s="4" r="A34">
        <v>68</v>
      </c>
      <c t="n" s="5" r="D34">
        <v>-314</v>
      </c>
    </row>
    <row spans="1:4" r="35">
      <c t="s" s="3" r="A35">
        <v>276</v>
      </c>
    </row>
    <row spans="1:4" r="36">
      <c t="s" s="4" r="A36">
        <v>69</v>
      </c>
      <c t="n" s="5" r="D36">
        <v>-314</v>
      </c>
    </row>
    <row spans="1:4" r="37">
      <c t="s" s="4" r="A37">
        <v>277</v>
      </c>
      <c t="n" s="5" r="D37">
        <v>0</v>
      </c>
    </row>
    <row spans="1:4" r="38">
      <c t="s" s="4" r="A38">
        <v>77</v>
      </c>
      <c t="n" s="5" r="D38">
        <v>-314</v>
      </c>
    </row>
    <row spans="1:4" r="39">
      <c t="s" s="4" r="A39">
        <v>278</v>
      </c>
      <c t="n" s="7" r="D39">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1</v>
      </c>
      <c t="s" s="2" r="B1">
        <v>2</v>
      </c>
      <c t="s" s="2" r="C1">
        <v>57</v>
      </c>
    </row>
    <row spans="1:3" r="2">
      <c t="s" s="4" r="A2">
        <v>282</v>
      </c>
    </row>
    <row spans="1:3" r="3">
      <c t="s" s="3" r="A3">
        <v>283</v>
      </c>
    </row>
    <row spans="1:3" r="4">
      <c t="s" s="4" r="A4">
        <v>62</v>
      </c>
      <c t="n" s="12" r="B4">
        <v>157.5</v>
      </c>
      <c t="n" s="12" r="C4">
        <v>196.2</v>
      </c>
    </row>
    <row spans="1:3" r="5">
      <c t="s" s="4" r="A5">
        <v>284</v>
      </c>
    </row>
    <row spans="1:3" r="6">
      <c t="s" s="3" r="A6">
        <v>283</v>
      </c>
    </row>
    <row spans="1:3" r="7">
      <c t="s" s="4" r="A7">
        <v>76</v>
      </c>
      <c t="n" s="12" r="B7">
        <v>136.5</v>
      </c>
      <c t="n" s="12" r="C7">
        <v>168.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3"/>
    <col customWidth="1" max="2" min="2" width="21"/>
  </cols>
  <sheetData>
    <row spans="1:2" r="1">
      <c t="s" s="1" r="A1">
        <v>285</v>
      </c>
      <c t="s" s="2" r="B1">
        <v>1</v>
      </c>
    </row>
    <row spans="1:2" r="2">
      <c t="s" s="2" r="B2">
        <v>253</v>
      </c>
    </row>
    <row spans="1:2" r="3">
      <c t="s" s="3" r="A3">
        <v>286</v>
      </c>
    </row>
    <row spans="1:2" r="4">
      <c t="s" s="4" r="A4">
        <v>287</v>
      </c>
      <c t="n" s="7" r="B4">
        <v>423276</v>
      </c>
    </row>
    <row spans="1:2" r="5">
      <c t="s" s="4" r="A5">
        <v>288</v>
      </c>
      <c t="n" s="5" r="B5">
        <v>-2289</v>
      </c>
    </row>
    <row spans="1:2" r="6">
      <c t="s" s="4" r="A6">
        <v>158</v>
      </c>
      <c t="n" s="5" r="B6">
        <v>773</v>
      </c>
    </row>
    <row spans="1:2" r="7">
      <c t="s" s="4" r="A7">
        <v>289</v>
      </c>
      <c t="n" s="5" r="B7">
        <v>421760</v>
      </c>
    </row>
    <row spans="1:2" r="8">
      <c t="s" s="4" r="A8">
        <v>266</v>
      </c>
    </row>
    <row spans="1:2" r="9">
      <c t="s" s="3" r="A9">
        <v>286</v>
      </c>
    </row>
    <row spans="1:2" r="10">
      <c t="s" s="4" r="A10">
        <v>287</v>
      </c>
      <c t="n" s="5" r="B10">
        <v>377089</v>
      </c>
    </row>
    <row spans="1:2" r="11">
      <c t="s" s="4" r="A11">
        <v>288</v>
      </c>
      <c t="n" s="5" r="B11">
        <v>0</v>
      </c>
    </row>
    <row spans="1:2" r="12">
      <c t="s" s="4" r="A12">
        <v>158</v>
      </c>
      <c t="n" s="5" r="B12">
        <v>773</v>
      </c>
    </row>
    <row spans="1:2" r="13">
      <c t="s" s="4" r="A13">
        <v>289</v>
      </c>
      <c t="n" s="5" r="B13">
        <v>377862</v>
      </c>
    </row>
    <row spans="1:2" r="14">
      <c t="s" s="4" r="A14">
        <v>264</v>
      </c>
    </row>
    <row spans="1:2" r="15">
      <c t="s" s="3" r="A15">
        <v>286</v>
      </c>
    </row>
    <row spans="1:2" r="16">
      <c t="s" s="4" r="A16">
        <v>287</v>
      </c>
      <c t="n" s="5" r="B16">
        <v>46187</v>
      </c>
    </row>
    <row spans="1:2" r="17">
      <c t="s" s="4" r="A17">
        <v>288</v>
      </c>
      <c t="n" s="5" r="B17">
        <v>-2289</v>
      </c>
    </row>
    <row spans="1:2" r="18">
      <c t="s" s="4" r="A18">
        <v>158</v>
      </c>
      <c t="n" s="5" r="B18">
        <v>0</v>
      </c>
    </row>
    <row spans="1:2" r="19">
      <c t="s" s="4" r="A19">
        <v>289</v>
      </c>
      <c t="n" s="7" r="B19">
        <v>438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v>
      </c>
      <c t="s" s="2" r="B1">
        <v>25</v>
      </c>
      <c t="s" s="2" r="D1">
        <v>1</v>
      </c>
    </row>
    <row spans="1:5" r="2">
      <c t="s" s="2" r="B2">
        <v>2</v>
      </c>
      <c t="s" s="2" r="C2">
        <v>26</v>
      </c>
      <c t="s" s="2" r="D2">
        <v>2</v>
      </c>
      <c t="s" s="2" r="E2">
        <v>26</v>
      </c>
    </row>
    <row spans="1:5" r="3">
      <c t="s" s="3" r="A3">
        <v>45</v>
      </c>
    </row>
    <row spans="1:5" r="4">
      <c t="s" s="4" r="A4">
        <v>53</v>
      </c>
      <c t="n" s="7" r="B4">
        <v>0</v>
      </c>
      <c t="n" s="7" r="C4">
        <v>0</v>
      </c>
      <c t="n" s="7" r="D4">
        <v>0</v>
      </c>
      <c t="n" s="7" r="E4">
        <v>0</v>
      </c>
    </row>
    <row spans="1:5" r="5">
      <c t="s" s="4" r="A5">
        <v>54</v>
      </c>
      <c t="n" s="5" r="B5">
        <v>141</v>
      </c>
      <c t="n" s="5" r="C5">
        <v>285</v>
      </c>
      <c t="n" s="5" r="D5">
        <v>90</v>
      </c>
      <c t="n" s="5" r="E5">
        <v>186</v>
      </c>
    </row>
    <row spans="1:5" r="6">
      <c t="s" s="4" r="A6">
        <v>55</v>
      </c>
      <c t="n" s="7" r="B6">
        <v>0</v>
      </c>
      <c t="n" s="7" r="C6">
        <v>0</v>
      </c>
      <c t="n" s="7" r="D6">
        <v>8</v>
      </c>
      <c t="n" s="7" r="E6">
        <v>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90</v>
      </c>
      <c t="s" s="2" r="B1">
        <v>2</v>
      </c>
      <c t="s" s="2" r="C1">
        <v>57</v>
      </c>
    </row>
    <row spans="1:3" r="2">
      <c t="s" s="3" r="A2">
        <v>291</v>
      </c>
    </row>
    <row spans="1:3" r="3">
      <c t="s" s="4" r="A3">
        <v>292</v>
      </c>
      <c t="n" s="7" r="B3">
        <v>100904</v>
      </c>
      <c t="n" s="7" r="C3">
        <v>108593</v>
      </c>
    </row>
    <row spans="1:3" r="4">
      <c t="s" s="4" r="A4">
        <v>293</v>
      </c>
    </row>
    <row spans="1:3" r="5">
      <c t="s" s="3" r="A5">
        <v>291</v>
      </c>
    </row>
    <row spans="1:3" r="6">
      <c t="s" s="4" r="A6">
        <v>294</v>
      </c>
      <c t="n" s="5" r="B6">
        <v>123222</v>
      </c>
      <c t="n" s="5" r="C6">
        <v>125448</v>
      </c>
    </row>
    <row spans="1:3" r="7">
      <c t="s" s="4" r="A7">
        <v>295</v>
      </c>
      <c t="n" s="5" r="B7">
        <v>-24905</v>
      </c>
      <c t="n" s="5" r="C7">
        <v>-19773</v>
      </c>
    </row>
    <row spans="1:3" r="8">
      <c t="s" s="4" r="A8">
        <v>292</v>
      </c>
      <c t="n" s="5" r="B8">
        <v>98317</v>
      </c>
      <c t="n" s="5" r="C8">
        <v>105675</v>
      </c>
    </row>
    <row spans="1:3" r="9">
      <c t="s" s="4" r="A9">
        <v>296</v>
      </c>
    </row>
    <row spans="1:3" r="10">
      <c t="s" s="3" r="A10">
        <v>291</v>
      </c>
    </row>
    <row spans="1:3" r="11">
      <c t="s" s="4" r="A11">
        <v>294</v>
      </c>
      <c t="n" s="5" r="B11">
        <v>2695</v>
      </c>
      <c t="n" s="5" r="C11">
        <v>3405</v>
      </c>
    </row>
    <row spans="1:3" r="12">
      <c t="s" s="4" r="A12">
        <v>295</v>
      </c>
      <c t="n" s="5" r="B12">
        <v>-108</v>
      </c>
      <c t="n" s="5" r="C12">
        <v>-487</v>
      </c>
    </row>
    <row spans="1:3" r="13">
      <c t="s" s="4" r="A13">
        <v>292</v>
      </c>
      <c t="n" s="7" r="B13">
        <v>2587</v>
      </c>
      <c t="n" s="7" r="C13">
        <v>291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97</v>
      </c>
      <c t="s" s="2" r="B1">
        <v>25</v>
      </c>
      <c t="s" s="2" r="D1">
        <v>1</v>
      </c>
    </row>
    <row spans="1:6" r="2">
      <c t="s" s="2" r="B2">
        <v>2</v>
      </c>
      <c t="s" s="2" r="C2">
        <v>26</v>
      </c>
      <c t="s" s="2" r="D2">
        <v>2</v>
      </c>
      <c t="s" s="2" r="E2">
        <v>26</v>
      </c>
      <c t="s" s="2" r="F2">
        <v>57</v>
      </c>
    </row>
    <row spans="1:6" r="3">
      <c t="s" s="3" r="A3">
        <v>291</v>
      </c>
    </row>
    <row spans="1:6" r="4">
      <c t="s" s="4" r="A4">
        <v>66</v>
      </c>
      <c t="n" s="7" r="B4">
        <v>100904</v>
      </c>
      <c t="n" s="7" r="D4">
        <v>100904</v>
      </c>
      <c t="n" s="7" r="F4">
        <v>108593</v>
      </c>
    </row>
    <row spans="1:6" r="5">
      <c t="s" s="4" r="A5">
        <v>298</v>
      </c>
      <c t="n" s="5" r="B5">
        <v>2400</v>
      </c>
      <c t="n" s="7" r="C5">
        <v>1100</v>
      </c>
      <c t="n" s="5" r="D5">
        <v>4900</v>
      </c>
      <c t="n" s="7" r="E5">
        <v>2200</v>
      </c>
    </row>
    <row spans="1:6" r="6">
      <c t="s" s="4" r="A6">
        <v>299</v>
      </c>
      <c t="n" s="5" r="B6">
        <v>5000</v>
      </c>
      <c t="n" s="5" r="D6">
        <v>5000</v>
      </c>
    </row>
    <row spans="1:6" r="7">
      <c t="s" s="4" r="A7">
        <v>300</v>
      </c>
      <c t="n" s="5" r="B7">
        <v>10200</v>
      </c>
      <c t="n" s="5" r="D7">
        <v>10200</v>
      </c>
    </row>
    <row spans="1:6" r="8">
      <c t="s" s="4" r="A8">
        <v>301</v>
      </c>
      <c t="n" s="5" r="B8">
        <v>10000</v>
      </c>
      <c t="n" s="5" r="D8">
        <v>10000</v>
      </c>
    </row>
    <row spans="1:6" r="9">
      <c t="s" s="4" r="A9">
        <v>302</v>
      </c>
      <c t="n" s="5" r="B9">
        <v>9400</v>
      </c>
      <c t="n" s="5" r="D9">
        <v>9400</v>
      </c>
    </row>
    <row spans="1:6" r="10">
      <c t="s" s="4" r="A10">
        <v>303</v>
      </c>
      <c t="n" s="5" r="B10">
        <v>9300</v>
      </c>
      <c t="n" s="5" r="D10">
        <v>9300</v>
      </c>
    </row>
    <row spans="1:6" r="11">
      <c t="s" s="4" r="A11">
        <v>304</v>
      </c>
      <c t="n" s="5" r="B11">
        <v>9300</v>
      </c>
      <c t="n" s="5" r="D11">
        <v>9300</v>
      </c>
    </row>
    <row spans="1:6" r="12">
      <c t="s" s="4" r="A12">
        <v>266</v>
      </c>
    </row>
    <row spans="1:6" r="13">
      <c t="s" s="3" r="A13">
        <v>291</v>
      </c>
    </row>
    <row spans="1:6" r="14">
      <c t="s" s="4" r="A14">
        <v>66</v>
      </c>
      <c t="n" s="5" r="B14">
        <v>63200</v>
      </c>
      <c t="n" s="5" r="D14">
        <v>63200</v>
      </c>
    </row>
    <row spans="1:6" r="15">
      <c t="s" s="4" r="A15">
        <v>264</v>
      </c>
    </row>
    <row spans="1:6" r="16">
      <c t="s" s="3" r="A16">
        <v>291</v>
      </c>
    </row>
    <row spans="1:6" r="17">
      <c t="s" s="4" r="A17">
        <v>66</v>
      </c>
      <c t="n" s="7" r="B17">
        <v>37700</v>
      </c>
      <c t="n" s="7" r="D17">
        <v>377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305</v>
      </c>
      <c t="s" s="2" r="B1">
        <v>25</v>
      </c>
      <c t="s" s="2" r="F1">
        <v>1</v>
      </c>
    </row>
    <row spans="1:7" r="2">
      <c t="s" s="2" r="B2">
        <v>2</v>
      </c>
      <c t="s" s="2" r="C2">
        <v>306</v>
      </c>
      <c t="s" s="2" r="D2">
        <v>26</v>
      </c>
      <c t="s" s="2" r="E2">
        <v>307</v>
      </c>
      <c t="s" s="2" r="F2">
        <v>2</v>
      </c>
      <c t="s" s="2" r="G2">
        <v>26</v>
      </c>
    </row>
    <row spans="1:7" r="3">
      <c t="s" s="3" r="A3">
        <v>308</v>
      </c>
    </row>
    <row spans="1:7" r="4">
      <c t="s" s="4" r="A4">
        <v>309</v>
      </c>
      <c t="n" s="7" r="B4">
        <v>3921</v>
      </c>
      <c t="n" s="7" r="D4">
        <v>4104</v>
      </c>
      <c t="n" s="7" r="F4">
        <v>11232</v>
      </c>
      <c t="n" s="7" r="G4">
        <v>6727</v>
      </c>
    </row>
    <row spans="1:7" r="5">
      <c t="s" s="4" r="A5">
        <v>310</v>
      </c>
      <c t="n" s="5" r="B5">
        <v>2900</v>
      </c>
      <c t="n" s="7" r="C5">
        <v>6900</v>
      </c>
      <c t="n" s="5" r="D5">
        <v>1900</v>
      </c>
      <c t="n" s="7" r="E5">
        <v>1300</v>
      </c>
    </row>
    <row spans="1:7" r="6">
      <c t="s" s="4" r="A6">
        <v>311</v>
      </c>
      <c t="n" s="5" r="F6">
        <v>1700</v>
      </c>
    </row>
    <row spans="1:7" r="7">
      <c t="s" s="4" r="A7">
        <v>266</v>
      </c>
    </row>
    <row spans="1:7" r="8">
      <c t="s" s="3" r="A8">
        <v>308</v>
      </c>
    </row>
    <row spans="1:7" r="9">
      <c t="s" s="4" r="A9">
        <v>309</v>
      </c>
      <c t="n" s="5" r="B9">
        <v>-124</v>
      </c>
      <c t="n" s="5" r="D9">
        <v>2303</v>
      </c>
      <c t="n" s="5" r="F9">
        <v>2515</v>
      </c>
      <c t="n" s="5" r="G9">
        <v>3596</v>
      </c>
    </row>
    <row spans="1:7" r="10">
      <c t="s" s="4" r="A10">
        <v>264</v>
      </c>
    </row>
    <row spans="1:7" r="11">
      <c t="s" s="3" r="A11">
        <v>308</v>
      </c>
    </row>
    <row spans="1:7" r="12">
      <c t="s" s="4" r="A12">
        <v>309</v>
      </c>
      <c t="n" s="5" r="B12">
        <v>4045</v>
      </c>
      <c t="n" s="5" r="D12">
        <v>1801</v>
      </c>
      <c t="n" s="7" r="F12">
        <v>8717</v>
      </c>
      <c t="n" s="7" r="G12">
        <v>3131</v>
      </c>
    </row>
    <row spans="1:7" r="13">
      <c t="s" s="4" r="A13">
        <v>312</v>
      </c>
    </row>
    <row spans="1:7" r="14">
      <c t="s" s="3" r="A14">
        <v>308</v>
      </c>
    </row>
    <row spans="1:7" r="15">
      <c t="s" s="4" r="A15">
        <v>310</v>
      </c>
      <c t="n" s="5" r="B15">
        <v>1200</v>
      </c>
      <c t="n" s="5" r="C15">
        <v>3000</v>
      </c>
    </row>
    <row spans="1:7" r="16">
      <c t="s" s="4" r="A16">
        <v>313</v>
      </c>
    </row>
    <row spans="1:7" r="17">
      <c t="s" s="3" r="A17">
        <v>308</v>
      </c>
    </row>
    <row spans="1:7" r="18">
      <c t="s" s="4" r="A18">
        <v>310</v>
      </c>
      <c t="n" s="5" r="B18">
        <v>800</v>
      </c>
      <c t="n" s="5" r="C18">
        <v>1800</v>
      </c>
      <c t="n" s="5" r="D18">
        <v>900</v>
      </c>
      <c t="n" s="5" r="E18">
        <v>500</v>
      </c>
    </row>
    <row spans="1:7" r="19">
      <c t="s" s="4" r="A19">
        <v>314</v>
      </c>
    </row>
    <row spans="1:7" r="20">
      <c t="s" s="3" r="A20">
        <v>308</v>
      </c>
    </row>
    <row spans="1:7" r="21">
      <c t="s" s="4" r="A21">
        <v>310</v>
      </c>
      <c t="n" s="5" r="B21">
        <v>700</v>
      </c>
      <c t="n" s="5" r="C21">
        <v>300</v>
      </c>
      <c t="n" s="5" r="D21">
        <v>200</v>
      </c>
    </row>
    <row spans="1:7" r="22">
      <c t="s" s="4" r="A22">
        <v>315</v>
      </c>
    </row>
    <row spans="1:7" r="23">
      <c t="s" s="3" r="A23">
        <v>308</v>
      </c>
    </row>
    <row spans="1:7" r="24">
      <c t="s" s="4" r="A24">
        <v>310</v>
      </c>
      <c t="n" s="7" r="B24">
        <v>200</v>
      </c>
      <c t="n" s="5" r="C24">
        <v>500</v>
      </c>
    </row>
    <row spans="1:7" r="25">
      <c t="s" s="4" r="A25">
        <v>316</v>
      </c>
    </row>
    <row spans="1:7" r="26">
      <c t="s" s="3" r="A26">
        <v>308</v>
      </c>
    </row>
    <row spans="1:7" r="27">
      <c t="s" s="4" r="A27">
        <v>310</v>
      </c>
      <c t="n" s="7" r="C27">
        <v>1300</v>
      </c>
      <c t="n" s="7" r="D27">
        <v>700</v>
      </c>
    </row>
    <row spans="1:7" r="28">
      <c t="s" s="4" r="A28">
        <v>317</v>
      </c>
    </row>
    <row spans="1:7" r="29">
      <c t="s" s="3" r="A29">
        <v>308</v>
      </c>
    </row>
    <row spans="1:7" r="30">
      <c t="s" s="4" r="A30">
        <v>310</v>
      </c>
      <c t="n" s="5" r="E30">
        <v>500</v>
      </c>
    </row>
    <row spans="1:7" r="31">
      <c t="s" s="4" r="A31">
        <v>318</v>
      </c>
    </row>
    <row spans="1:7" r="32">
      <c t="s" s="3" r="A32">
        <v>308</v>
      </c>
    </row>
    <row spans="1:7" r="33">
      <c t="s" s="4" r="A33">
        <v>310</v>
      </c>
      <c t="n" s="7" r="E33">
        <v>300</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s>
  <sheetData>
    <row spans="1:5" r="1">
      <c t="s" s="1" r="A1">
        <v>319</v>
      </c>
      <c t="s" s="2" r="B1">
        <v>25</v>
      </c>
    </row>
    <row spans="1:5" r="2">
      <c t="s" s="2" r="B2">
        <v>2</v>
      </c>
      <c t="s" s="2" r="C2">
        <v>306</v>
      </c>
      <c t="s" s="2" r="D2">
        <v>26</v>
      </c>
      <c t="s" s="2" r="E2">
        <v>307</v>
      </c>
    </row>
    <row spans="1:5" r="3">
      <c t="s" s="3" r="A3">
        <v>320</v>
      </c>
    </row>
    <row spans="1:5" r="4">
      <c t="s" s="4" r="A4">
        <v>321</v>
      </c>
      <c t="n" s="7" r="B4">
        <v>5602</v>
      </c>
      <c t="n" s="7" r="C4">
        <v>6462</v>
      </c>
      <c t="n" s="7" r="D4">
        <v>3510</v>
      </c>
      <c t="n" s="7" r="E4">
        <v>2909</v>
      </c>
    </row>
    <row spans="1:5" r="5">
      <c t="s" s="4" r="A5">
        <v>322</v>
      </c>
      <c t="n" s="5" r="B5">
        <v>964</v>
      </c>
      <c t="n" s="5" r="C5">
        <v>398</v>
      </c>
      <c t="n" s="5" r="D5">
        <v>2242</v>
      </c>
      <c t="n" s="5" r="E5">
        <v>1339</v>
      </c>
    </row>
    <row spans="1:5" r="6">
      <c t="s" s="4" r="A6">
        <v>323</v>
      </c>
      <c t="n" s="5" r="B6">
        <v>-1520</v>
      </c>
      <c t="n" s="5" r="C6">
        <v>-1258</v>
      </c>
      <c t="n" s="5" r="D6">
        <v>-1478</v>
      </c>
      <c t="n" s="5" r="E6">
        <v>-738</v>
      </c>
    </row>
    <row spans="1:5" r="7">
      <c t="s" s="4" r="A7">
        <v>324</v>
      </c>
      <c t="n" s="5" r="B7">
        <v>5046</v>
      </c>
      <c t="n" s="5" r="C7">
        <v>5602</v>
      </c>
      <c t="n" s="5" r="D7">
        <v>4274</v>
      </c>
      <c t="n" s="5" r="E7">
        <v>3510</v>
      </c>
    </row>
    <row spans="1:5" r="8">
      <c t="s" s="4" r="A8">
        <v>325</v>
      </c>
    </row>
    <row spans="1:5" r="9">
      <c t="s" s="3" r="A9">
        <v>320</v>
      </c>
    </row>
    <row spans="1:5" r="10">
      <c t="s" s="4" r="A10">
        <v>321</v>
      </c>
      <c t="n" s="5" r="B10">
        <v>3446</v>
      </c>
      <c t="n" s="5" r="C10">
        <v>3575</v>
      </c>
      <c t="n" s="5" r="D10">
        <v>2555</v>
      </c>
      <c t="n" s="5" r="E10">
        <v>2434</v>
      </c>
    </row>
    <row spans="1:5" r="11">
      <c t="s" s="4" r="A11">
        <v>322</v>
      </c>
      <c t="n" s="5" r="B11">
        <v>572</v>
      </c>
      <c t="n" s="5" r="C11">
        <v>256</v>
      </c>
      <c t="n" s="5" r="D11">
        <v>6</v>
      </c>
      <c t="n" s="5" r="E11">
        <v>532</v>
      </c>
    </row>
    <row spans="1:5" r="12">
      <c t="s" s="4" r="A12">
        <v>323</v>
      </c>
      <c t="n" s="5" r="B12">
        <v>-349</v>
      </c>
      <c t="n" s="5" r="C12">
        <v>-385</v>
      </c>
      <c t="n" s="5" r="D12">
        <v>-383</v>
      </c>
      <c t="n" s="5" r="E12">
        <v>-411</v>
      </c>
    </row>
    <row spans="1:5" r="13">
      <c t="s" s="4" r="A13">
        <v>324</v>
      </c>
      <c t="n" s="5" r="B13">
        <v>3669</v>
      </c>
      <c t="n" s="5" r="C13">
        <v>3446</v>
      </c>
      <c t="n" s="5" r="D13">
        <v>2178</v>
      </c>
      <c t="n" s="5" r="E13">
        <v>2555</v>
      </c>
    </row>
    <row spans="1:5" r="14">
      <c t="s" s="4" r="A14">
        <v>326</v>
      </c>
    </row>
    <row spans="1:5" r="15">
      <c t="s" s="3" r="A15">
        <v>320</v>
      </c>
    </row>
    <row spans="1:5" r="16">
      <c t="s" s="4" r="A16">
        <v>321</v>
      </c>
      <c t="n" s="5" r="B16">
        <v>2156</v>
      </c>
      <c t="n" s="5" r="C16">
        <v>2887</v>
      </c>
      <c t="n" s="5" r="D16">
        <v>955</v>
      </c>
      <c t="n" s="5" r="E16">
        <v>475</v>
      </c>
    </row>
    <row spans="1:5" r="17">
      <c t="s" s="4" r="A17">
        <v>322</v>
      </c>
      <c t="n" s="5" r="B17">
        <v>392</v>
      </c>
      <c t="n" s="5" r="C17">
        <v>142</v>
      </c>
      <c t="n" s="5" r="D17">
        <v>2236</v>
      </c>
      <c t="n" s="5" r="E17">
        <v>807</v>
      </c>
    </row>
    <row spans="1:5" r="18">
      <c t="s" s="4" r="A18">
        <v>323</v>
      </c>
      <c t="n" s="5" r="B18">
        <v>-1171</v>
      </c>
      <c t="n" s="5" r="C18">
        <v>-873</v>
      </c>
      <c t="n" s="5" r="D18">
        <v>-1095</v>
      </c>
      <c t="n" s="5" r="E18">
        <v>-327</v>
      </c>
    </row>
    <row spans="1:5" r="19">
      <c t="s" s="4" r="A19">
        <v>324</v>
      </c>
      <c t="n" s="7" r="B19">
        <v>1377</v>
      </c>
      <c t="n" s="7" r="C19">
        <v>2156</v>
      </c>
      <c t="n" s="7" r="D19">
        <v>2096</v>
      </c>
      <c t="n" s="7" r="E19">
        <v>955</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327</v>
      </c>
      <c t="s" s="2" r="B1">
        <v>25</v>
      </c>
      <c t="s" s="2" r="D1">
        <v>1</v>
      </c>
    </row>
    <row spans="1:5" r="2">
      <c t="s" s="2" r="B2">
        <v>2</v>
      </c>
      <c t="s" s="2" r="C2">
        <v>26</v>
      </c>
      <c t="s" s="2" r="D2">
        <v>2</v>
      </c>
      <c t="s" s="2" r="E2">
        <v>26</v>
      </c>
    </row>
    <row spans="1:5" r="3">
      <c t="s" s="4" r="A3">
        <v>328</v>
      </c>
    </row>
    <row spans="1:5" r="4">
      <c t="s" s="3" r="A4">
        <v>329</v>
      </c>
    </row>
    <row spans="1:5" r="5">
      <c t="s" s="4" r="A5">
        <v>330</v>
      </c>
      <c t="n" s="12" r="B5">
        <v>0.5</v>
      </c>
      <c t="n" s="12" r="C5">
        <v>0.5</v>
      </c>
      <c t="n" s="7" r="D5">
        <v>1</v>
      </c>
      <c t="n" s="7" r="E5">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1</v>
      </c>
      <c t="s" s="2" r="B1">
        <v>25</v>
      </c>
      <c t="s" s="2" r="D1">
        <v>1</v>
      </c>
    </row>
    <row spans="1:5" r="2">
      <c t="s" s="2" r="B2">
        <v>2</v>
      </c>
      <c t="s" s="2" r="C2">
        <v>26</v>
      </c>
      <c t="s" s="2" r="D2">
        <v>2</v>
      </c>
      <c t="s" s="2" r="E2">
        <v>26</v>
      </c>
    </row>
    <row spans="1:5" r="3">
      <c t="s" s="3" r="A3">
        <v>329</v>
      </c>
    </row>
    <row spans="1:5" r="4">
      <c t="s" s="4" r="A4">
        <v>332</v>
      </c>
      <c t="n" s="7" r="B4">
        <v>32</v>
      </c>
      <c t="n" s="7" r="C4">
        <v>40</v>
      </c>
      <c t="n" s="7" r="D4">
        <v>65</v>
      </c>
      <c t="n" s="7" r="E4">
        <v>75</v>
      </c>
    </row>
    <row spans="1:5" r="5">
      <c t="s" s="4" r="A5">
        <v>333</v>
      </c>
      <c t="n" s="5" r="B5">
        <v>464</v>
      </c>
      <c t="n" s="5" r="C5">
        <v>482</v>
      </c>
      <c t="n" s="5" r="D5">
        <v>929</v>
      </c>
      <c t="n" s="5" r="E5">
        <v>965</v>
      </c>
    </row>
    <row spans="1:5" r="6">
      <c t="s" s="4" r="A6">
        <v>334</v>
      </c>
      <c t="n" s="5" r="B6">
        <v>401</v>
      </c>
      <c t="n" s="5" r="C6">
        <v>202</v>
      </c>
      <c t="n" s="5" r="D6">
        <v>802</v>
      </c>
      <c t="n" s="5" r="E6">
        <v>406</v>
      </c>
    </row>
    <row spans="1:5" r="7">
      <c t="s" s="4" r="A7">
        <v>335</v>
      </c>
      <c t="n" s="7" r="B7">
        <v>897</v>
      </c>
      <c t="n" s="7" r="C7">
        <v>724</v>
      </c>
      <c t="n" s="7" r="D7">
        <v>1796</v>
      </c>
      <c t="n" s="7" r="E7">
        <v>14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8"/>
    <col customWidth="1" max="2" min="2" width="80"/>
    <col customWidth="1" max="3" min="3" width="21"/>
  </cols>
  <sheetData>
    <row spans="1:3" r="1">
      <c t="s" s="1" r="A1">
        <v>336</v>
      </c>
      <c t="s" s="2" r="B1">
        <v>1</v>
      </c>
    </row>
    <row spans="1:3" r="2">
      <c t="s" s="2" r="B2">
        <v>337</v>
      </c>
      <c t="s" s="2" r="C2">
        <v>255</v>
      </c>
    </row>
    <row spans="1:3" r="3">
      <c t="s" s="3" r="A3">
        <v>338</v>
      </c>
    </row>
    <row spans="1:3" r="4">
      <c t="s" s="4" r="A4">
        <v>339</v>
      </c>
      <c t="n" s="7" r="B4">
        <v>0</v>
      </c>
    </row>
    <row spans="1:3" r="5">
      <c t="s" s="4" r="A5">
        <v>340</v>
      </c>
      <c t="n" s="5" r="B5">
        <v>445000000</v>
      </c>
    </row>
    <row spans="1:3" r="6">
      <c t="s" s="4" r="A6">
        <v>341</v>
      </c>
    </row>
    <row spans="1:3" r="7">
      <c t="s" s="3" r="A7">
        <v>338</v>
      </c>
    </row>
    <row spans="1:3" r="8">
      <c t="s" s="4" r="A8">
        <v>342</v>
      </c>
      <c t="n" s="7" r="B8">
        <v>450000000</v>
      </c>
    </row>
    <row spans="1:3" r="9">
      <c t="s" s="4" r="A9">
        <v>343</v>
      </c>
      <c t="n" s="5" r="B9">
        <v>2</v>
      </c>
    </row>
    <row spans="1:3" r="10">
      <c t="s" s="4" r="A10">
        <v>344</v>
      </c>
      <c t="s" s="4" r="B10">
        <v>345</v>
      </c>
    </row>
    <row spans="1:3" r="11">
      <c t="s" s="4" r="A11">
        <v>346</v>
      </c>
    </row>
    <row spans="1:3" r="12">
      <c t="s" s="3" r="A12">
        <v>338</v>
      </c>
    </row>
    <row spans="1:3" r="13">
      <c t="s" s="4" r="A13">
        <v>347</v>
      </c>
      <c t="s" s="4" r="B13">
        <v>348</v>
      </c>
    </row>
    <row spans="1:3" r="14">
      <c t="s" s="4" r="A14">
        <v>349</v>
      </c>
    </row>
    <row spans="1:3" r="15">
      <c t="s" s="3" r="A15">
        <v>338</v>
      </c>
    </row>
    <row spans="1:3" r="16">
      <c t="s" s="4" r="A16">
        <v>347</v>
      </c>
      <c t="s" s="4" r="B16">
        <v>350</v>
      </c>
    </row>
    <row spans="1:3" r="17">
      <c t="s" s="4" r="A17">
        <v>351</v>
      </c>
    </row>
    <row spans="1:3" r="18">
      <c t="s" s="3" r="A18">
        <v>338</v>
      </c>
    </row>
    <row spans="1:3" r="19">
      <c t="s" s="4" r="A19">
        <v>342</v>
      </c>
      <c t="n" s="7" r="B19">
        <v>200000000</v>
      </c>
    </row>
    <row spans="1:3" r="20">
      <c t="s" s="4" r="A20">
        <v>352</v>
      </c>
    </row>
    <row spans="1:3" r="21">
      <c t="s" s="3" r="A21">
        <v>338</v>
      </c>
    </row>
    <row spans="1:3" r="22">
      <c t="s" s="4" r="A22">
        <v>353</v>
      </c>
      <c t="s" s="4" r="B22">
        <v>354</v>
      </c>
    </row>
    <row spans="1:3" r="23">
      <c t="s" s="4" r="A23">
        <v>355</v>
      </c>
    </row>
    <row spans="1:3" r="24">
      <c t="s" s="3" r="A24">
        <v>338</v>
      </c>
    </row>
    <row spans="1:3" r="25">
      <c t="s" s="4" r="A25">
        <v>356</v>
      </c>
      <c t="n" s="7" r="B25">
        <v>275000000</v>
      </c>
    </row>
    <row spans="1:3" r="26">
      <c t="s" s="4" r="A26">
        <v>357</v>
      </c>
      <c t="s" s="4" r="B26">
        <v>358</v>
      </c>
    </row>
    <row spans="1:3" r="27">
      <c t="s" s="4" r="A27">
        <v>359</v>
      </c>
      <c t="s" s="4" r="B27">
        <v>360</v>
      </c>
    </row>
    <row spans="1:3" r="28">
      <c t="s" s="4" r="A28">
        <v>361</v>
      </c>
      <c t="s" s="4" r="B28">
        <v>362</v>
      </c>
    </row>
    <row spans="1:3" r="29">
      <c t="s" s="4" r="A29">
        <v>363</v>
      </c>
      <c t="n" s="7" r="B29">
        <v>280700000</v>
      </c>
      <c t="n" s="7" r="C29">
        <v>275100000</v>
      </c>
    </row>
    <row spans="1:3" r="30">
      <c t="s" s="4" r="A30">
        <v>364</v>
      </c>
    </row>
    <row spans="1:3" r="31">
      <c t="s" s="3" r="A31">
        <v>338</v>
      </c>
    </row>
    <row spans="1:3" r="32">
      <c t="s" s="4" r="A32">
        <v>356</v>
      </c>
      <c t="n" s="7" r="B32">
        <v>275000000</v>
      </c>
    </row>
    <row spans="1:3" r="33">
      <c t="s" s="4" r="A33">
        <v>357</v>
      </c>
      <c t="s" s="4" r="B33">
        <v>365</v>
      </c>
    </row>
    <row spans="1:3" r="34">
      <c t="s" s="4" r="A34">
        <v>359</v>
      </c>
      <c t="s" s="4" r="B34">
        <v>366</v>
      </c>
    </row>
    <row spans="1:3" r="35">
      <c t="s" s="4" r="A35">
        <v>361</v>
      </c>
      <c t="s" s="4" r="B35">
        <v>367</v>
      </c>
    </row>
    <row spans="1:3" r="36">
      <c t="s" s="4" r="A36">
        <v>363</v>
      </c>
      <c t="n" s="7" r="B36">
        <v>279700000</v>
      </c>
      <c t="n" s="5" r="C36">
        <v>283900000</v>
      </c>
    </row>
    <row spans="1:3" r="37">
      <c t="s" s="4" r="A37">
        <v>368</v>
      </c>
    </row>
    <row spans="1:3" r="38">
      <c t="s" s="3" r="A38">
        <v>338</v>
      </c>
    </row>
    <row spans="1:3" r="39">
      <c t="s" s="4" r="A39">
        <v>369</v>
      </c>
      <c t="s" s="4" r="B39">
        <v>370</v>
      </c>
    </row>
    <row spans="1:3" r="40">
      <c t="s" s="4" r="A40">
        <v>371</v>
      </c>
    </row>
    <row spans="1:3" r="41">
      <c t="s" s="3" r="A41">
        <v>338</v>
      </c>
    </row>
    <row spans="1:3" r="42">
      <c t="s" s="4" r="A42">
        <v>339</v>
      </c>
      <c t="n" s="7" r="B42">
        <v>5000000</v>
      </c>
    </row>
    <row spans="1:3" r="43">
      <c t="s" s="4" r="A43">
        <v>372</v>
      </c>
    </row>
    <row spans="1:3" r="44">
      <c t="s" s="3" r="A44">
        <v>338</v>
      </c>
    </row>
    <row spans="1:3" r="45">
      <c t="s" s="4" r="A45">
        <v>339</v>
      </c>
      <c t="n" s="7" r="B45">
        <v>1200000</v>
      </c>
      <c t="n" s="7" r="C45">
        <v>1200000</v>
      </c>
    </row>
    <row spans="1:3" r="46">
      <c t="s" s="4" r="A46">
        <v>373</v>
      </c>
    </row>
    <row spans="1:3" r="47">
      <c t="s" s="3" r="A47">
        <v>338</v>
      </c>
    </row>
    <row spans="1:3" r="48">
      <c t="s" s="4" r="A48">
        <v>374</v>
      </c>
      <c t="s" s="4" r="B48">
        <v>375</v>
      </c>
    </row>
    <row spans="1:3" r="49">
      <c t="s" s="4" r="A49">
        <v>376</v>
      </c>
    </row>
    <row spans="1:3" r="50">
      <c t="s" s="3" r="A50">
        <v>338</v>
      </c>
    </row>
    <row spans="1:3" r="51">
      <c t="s" s="4" r="A51">
        <v>377</v>
      </c>
      <c t="s" s="4" r="B51">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9"/>
    <col customWidth="1" max="2" min="2" width="15"/>
    <col customWidth="1" max="3" min="3" width="15"/>
    <col customWidth="1" max="4" min="4" width="14"/>
    <col customWidth="1" max="5" min="5" width="14"/>
  </cols>
  <sheetData>
    <row spans="1:5" r="1">
      <c t="s" s="1" r="A1">
        <v>379</v>
      </c>
      <c t="s" s="2" r="B1">
        <v>25</v>
      </c>
      <c t="s" s="2" r="C1">
        <v>1</v>
      </c>
    </row>
    <row spans="1:5" r="2">
      <c t="s" s="2" r="B2">
        <v>2</v>
      </c>
      <c t="s" s="2" r="C2">
        <v>2</v>
      </c>
      <c t="s" s="2" r="D2">
        <v>57</v>
      </c>
      <c t="s" s="2" r="E2">
        <v>26</v>
      </c>
    </row>
    <row spans="1:5" r="3">
      <c t="s" s="3" r="A3">
        <v>380</v>
      </c>
    </row>
    <row spans="1:5" r="4">
      <c t="s" s="4" r="A4">
        <v>381</v>
      </c>
      <c t="n" s="7" r="B4">
        <v>5700000</v>
      </c>
      <c t="n" s="7" r="C4">
        <v>5700000</v>
      </c>
      <c t="n" s="7" r="D4">
        <v>10000000</v>
      </c>
    </row>
    <row spans="1:5" r="5">
      <c t="s" s="4" r="A5">
        <v>382</v>
      </c>
    </row>
    <row spans="1:5" r="6">
      <c t="s" s="3" r="A6">
        <v>380</v>
      </c>
    </row>
    <row spans="1:5" r="7">
      <c t="s" s="4" r="A7">
        <v>383</v>
      </c>
      <c t="n" s="5" r="B7">
        <v>900000</v>
      </c>
      <c t="n" s="5" r="C7">
        <v>900000</v>
      </c>
      <c t="n" s="7" r="D7">
        <v>700000</v>
      </c>
      <c t="n" s="7" r="E7">
        <v>0</v>
      </c>
    </row>
    <row spans="1:5" r="8">
      <c t="s" s="4" r="A8">
        <v>384</v>
      </c>
    </row>
    <row spans="1:5" r="9">
      <c t="s" s="3" r="A9">
        <v>380</v>
      </c>
    </row>
    <row spans="1:5" r="10">
      <c t="s" s="4" r="A10">
        <v>385</v>
      </c>
      <c t="n" s="7" r="B10">
        <v>-500000</v>
      </c>
      <c t="n" s="7" r="C10">
        <v>3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s="1" r="A1">
        <v>386</v>
      </c>
      <c t="s" s="2" r="B1">
        <v>25</v>
      </c>
      <c t="s" s="2" r="D1">
        <v>1</v>
      </c>
    </row>
    <row spans="1:6" r="2">
      <c t="s" s="2" r="B2">
        <v>2</v>
      </c>
      <c t="s" s="2" r="C2">
        <v>26</v>
      </c>
      <c t="s" s="2" r="D2">
        <v>2</v>
      </c>
      <c t="s" s="2" r="E2">
        <v>26</v>
      </c>
      <c t="s" s="2" r="F2">
        <v>57</v>
      </c>
    </row>
    <row spans="1:6" r="3">
      <c t="s" s="3" r="A3">
        <v>180</v>
      </c>
    </row>
    <row spans="1:6" r="4">
      <c t="s" s="4" r="A4">
        <v>387</v>
      </c>
      <c t="s" s="4" r="B4">
        <v>388</v>
      </c>
      <c t="s" s="4" r="C4">
        <v>389</v>
      </c>
      <c t="s" s="4" r="D4">
        <v>390</v>
      </c>
      <c t="s" s="4" r="E4">
        <v>391</v>
      </c>
    </row>
    <row spans="1:6" r="5">
      <c t="s" s="4" r="A5">
        <v>392</v>
      </c>
      <c t="n" s="7" r="B5">
        <v>6</v>
      </c>
      <c t="n" s="7" r="D5">
        <v>6</v>
      </c>
      <c t="n" s="12" r="F5">
        <v>6.7</v>
      </c>
    </row>
    <row spans="1:6" r="6">
      <c t="s" s="4" r="A6">
        <v>393</v>
      </c>
      <c t="n" s="12" r="B6">
        <v>3.6</v>
      </c>
      <c t="n" s="12" r="D6">
        <v>3.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4</v>
      </c>
      <c t="s" s="2" r="B1">
        <v>25</v>
      </c>
      <c t="s" s="2" r="D1">
        <v>1</v>
      </c>
    </row>
    <row spans="1:5" r="2">
      <c t="s" s="2" r="B2">
        <v>2</v>
      </c>
      <c t="s" s="2" r="C2">
        <v>26</v>
      </c>
      <c t="s" s="2" r="D2">
        <v>2</v>
      </c>
      <c t="s" s="2" r="E2">
        <v>26</v>
      </c>
    </row>
    <row spans="1:5" r="3">
      <c t="s" s="3" r="A3">
        <v>395</v>
      </c>
    </row>
    <row spans="1:5" r="4">
      <c t="s" s="4" r="A4">
        <v>39</v>
      </c>
      <c t="n" s="7" r="B4">
        <v>24226</v>
      </c>
      <c t="n" s="7" r="C4">
        <v>19876</v>
      </c>
      <c t="n" s="7" r="D4">
        <v>43166</v>
      </c>
      <c t="n" s="7" r="E4">
        <v>45362</v>
      </c>
    </row>
    <row spans="1:5" r="5">
      <c t="s" s="4" r="A5">
        <v>396</v>
      </c>
      <c t="n" s="5" r="B5">
        <v>-195</v>
      </c>
      <c t="n" s="5" r="C5">
        <v>-159</v>
      </c>
      <c t="n" s="5" r="D5">
        <v>-359</v>
      </c>
      <c t="n" s="5" r="E5">
        <v>-345</v>
      </c>
    </row>
    <row spans="1:5" r="6">
      <c t="s" s="4" r="A6">
        <v>397</v>
      </c>
      <c t="n" s="5" r="B6">
        <v>24031</v>
      </c>
      <c t="n" s="5" r="C6">
        <v>19717</v>
      </c>
      <c t="n" s="5" r="D6">
        <v>42807</v>
      </c>
      <c t="n" s="5" r="E6">
        <v>45017</v>
      </c>
    </row>
    <row spans="1:5" r="7">
      <c t="s" s="4" r="A7">
        <v>398</v>
      </c>
      <c t="n" s="5" r="B7">
        <v>42</v>
      </c>
      <c t="n" s="5" r="C7">
        <v>19</v>
      </c>
      <c t="n" s="5" r="D7">
        <v>63</v>
      </c>
      <c t="n" s="5" r="E7">
        <v>68</v>
      </c>
    </row>
    <row spans="1:5" r="8">
      <c t="s" s="4" r="A8">
        <v>399</v>
      </c>
      <c t="n" s="5" r="B8">
        <v>-42</v>
      </c>
      <c t="n" s="5" r="C8">
        <v>-19</v>
      </c>
      <c t="n" s="5" r="D8">
        <v>-63</v>
      </c>
      <c t="n" s="5" r="E8">
        <v>-68</v>
      </c>
    </row>
    <row spans="1:5" r="9">
      <c t="s" s="4" r="A9">
        <v>400</v>
      </c>
      <c t="n" s="7" r="B9">
        <v>24031</v>
      </c>
      <c t="n" s="7" r="C9">
        <v>19717</v>
      </c>
      <c t="n" s="7" r="D9">
        <v>42807</v>
      </c>
      <c t="n" s="7" r="E9">
        <v>45017</v>
      </c>
    </row>
    <row spans="1:5" r="10">
      <c t="s" s="3" r="A10">
        <v>401</v>
      </c>
    </row>
    <row spans="1:5" r="11">
      <c t="s" s="4" r="A11">
        <v>402</v>
      </c>
      <c t="n" s="5" r="B11">
        <v>62226</v>
      </c>
      <c t="n" s="5" r="C11">
        <v>62311</v>
      </c>
      <c t="n" s="5" r="D11">
        <v>62281</v>
      </c>
      <c t="n" s="5" r="E11">
        <v>62271</v>
      </c>
    </row>
    <row spans="1:5" r="12">
      <c t="s" s="4" r="A12">
        <v>403</v>
      </c>
      <c t="n" s="5" r="B12">
        <v>0</v>
      </c>
      <c t="n" s="5" r="C12">
        <v>5</v>
      </c>
      <c t="n" s="5" r="D12">
        <v>1</v>
      </c>
      <c t="n" s="5" r="E12">
        <v>9</v>
      </c>
    </row>
    <row spans="1:5" r="13">
      <c t="s" s="4" r="A13">
        <v>404</v>
      </c>
      <c t="n" s="5" r="B13">
        <v>62226</v>
      </c>
      <c t="n" s="5" r="C13">
        <v>62316</v>
      </c>
      <c t="n" s="5" r="D13">
        <v>62282</v>
      </c>
      <c t="n" s="5" r="E13">
        <v>62280</v>
      </c>
    </row>
    <row spans="1:5" r="14">
      <c t="s" s="3" r="A14">
        <v>405</v>
      </c>
    </row>
    <row spans="1:5" r="15">
      <c t="s" s="4" r="A15">
        <v>41</v>
      </c>
      <c t="n" s="8" r="B15">
        <v>0.39</v>
      </c>
      <c t="n" s="8" r="C15">
        <v>0.32</v>
      </c>
      <c t="n" s="8" r="D15">
        <v>0.6899999999999999</v>
      </c>
      <c t="n" s="8" r="E15">
        <v>0.72</v>
      </c>
    </row>
    <row spans="1:5" r="16">
      <c t="s" s="4" r="A16">
        <v>42</v>
      </c>
      <c t="n" s="8" r="B16">
        <v>0.39</v>
      </c>
      <c t="n" s="8" r="C16">
        <v>0.32</v>
      </c>
      <c t="n" s="8" r="D16">
        <v>0.6899999999999999</v>
      </c>
      <c t="n" s="8" r="E16">
        <v>0.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57</v>
      </c>
    </row>
    <row spans="1:3" r="2">
      <c t="s" s="3" r="A2">
        <v>58</v>
      </c>
    </row>
    <row spans="1:3" r="3">
      <c t="s" s="4" r="A3">
        <v>59</v>
      </c>
      <c t="n" s="7" r="B3">
        <v>200969</v>
      </c>
      <c t="n" s="7" r="C3">
        <v>56772</v>
      </c>
    </row>
    <row spans="1:3" r="4">
      <c t="s" s="4" r="A4">
        <v>60</v>
      </c>
      <c t="n" s="5" r="B4">
        <v>580739</v>
      </c>
      <c t="n" s="5" r="C4">
        <v>626192</v>
      </c>
    </row>
    <row spans="1:3" r="5">
      <c t="s" s="4" r="A5">
        <v>61</v>
      </c>
      <c t="n" s="5" r="B5">
        <v>903501</v>
      </c>
      <c t="n" s="5" r="C5">
        <v>872457</v>
      </c>
    </row>
    <row spans="1:3" r="6">
      <c t="s" s="4" r="A6">
        <v>62</v>
      </c>
      <c t="n" s="5" r="B6">
        <v>275481</v>
      </c>
      <c t="n" s="5" r="C6">
        <v>315285</v>
      </c>
    </row>
    <row spans="1:3" r="7">
      <c t="s" s="4" r="A7">
        <v>63</v>
      </c>
      <c t="n" s="5" r="B7">
        <v>1960690</v>
      </c>
      <c t="n" s="5" r="C7">
        <v>1870706</v>
      </c>
    </row>
    <row spans="1:3" r="8">
      <c t="s" s="4" r="A8">
        <v>64</v>
      </c>
      <c t="n" s="5" r="B8">
        <v>219372</v>
      </c>
      <c t="n" s="5" r="C8">
        <v>232979</v>
      </c>
    </row>
    <row spans="1:3" r="9">
      <c t="s" s="4" r="A9">
        <v>65</v>
      </c>
      <c t="n" s="5" r="B9">
        <v>421760</v>
      </c>
      <c t="n" s="5" r="C9">
        <v>423276</v>
      </c>
    </row>
    <row spans="1:3" r="10">
      <c t="s" s="4" r="A10">
        <v>66</v>
      </c>
      <c t="n" s="5" r="B10">
        <v>100904</v>
      </c>
      <c t="n" s="5" r="C10">
        <v>108593</v>
      </c>
    </row>
    <row spans="1:3" r="11">
      <c t="s" s="4" r="A11">
        <v>67</v>
      </c>
      <c t="n" s="5" r="B11">
        <v>92180</v>
      </c>
      <c t="n" s="5" r="C11">
        <v>99852</v>
      </c>
    </row>
    <row spans="1:3" r="12">
      <c t="s" s="4" r="A12">
        <v>68</v>
      </c>
      <c t="n" s="5" r="B12">
        <v>2794906</v>
      </c>
      <c t="n" s="5" r="C12">
        <v>2735406</v>
      </c>
    </row>
    <row spans="1:3" r="13">
      <c t="s" s="3" r="A13">
        <v>69</v>
      </c>
    </row>
    <row spans="1:3" r="14">
      <c t="s" s="4" r="A14">
        <v>70</v>
      </c>
      <c t="n" s="5" r="B14">
        <v>753495</v>
      </c>
      <c t="n" s="5" r="C14">
        <v>608846</v>
      </c>
    </row>
    <row spans="1:3" r="15">
      <c t="s" s="4" r="A15">
        <v>71</v>
      </c>
      <c t="n" s="5" r="B15">
        <v>34797</v>
      </c>
      <c t="n" s="5" r="C15">
        <v>31507</v>
      </c>
    </row>
    <row spans="1:3" r="16">
      <c t="s" s="4" r="A16">
        <v>72</v>
      </c>
      <c t="n" s="5" r="B16">
        <v>41378</v>
      </c>
      <c t="n" s="5" r="C16">
        <v>37979</v>
      </c>
    </row>
    <row spans="1:3" r="17">
      <c t="s" s="4" r="A17">
        <v>73</v>
      </c>
      <c t="n" s="5" r="B17">
        <v>288432</v>
      </c>
      <c t="n" s="5" r="C17">
        <v>326223</v>
      </c>
    </row>
    <row spans="1:3" r="18">
      <c t="s" s="4" r="A18">
        <v>74</v>
      </c>
      <c t="n" s="5" r="B18">
        <v>1118102</v>
      </c>
      <c t="n" s="5" r="C18">
        <v>1004555</v>
      </c>
    </row>
    <row spans="1:3" r="19">
      <c t="s" s="4" r="A19">
        <v>75</v>
      </c>
      <c t="n" s="5" r="B19">
        <v>574623</v>
      </c>
      <c t="n" s="5" r="C19">
        <v>608551</v>
      </c>
    </row>
    <row spans="1:3" r="20">
      <c t="s" s="4" r="A20">
        <v>72</v>
      </c>
      <c t="n" s="5" r="B20">
        <v>62282</v>
      </c>
      <c t="n" s="5" r="C20">
        <v>63901</v>
      </c>
    </row>
    <row spans="1:3" r="21">
      <c t="s" s="4" r="A21">
        <v>76</v>
      </c>
      <c t="n" s="5" r="B21">
        <v>62772</v>
      </c>
      <c t="n" s="5" r="C21">
        <v>67561</v>
      </c>
    </row>
    <row spans="1:3" r="22">
      <c t="s" s="4" r="A22">
        <v>77</v>
      </c>
      <c t="n" s="7" r="B22">
        <v>1817779</v>
      </c>
      <c t="n" s="7" r="C22">
        <v>1744568</v>
      </c>
    </row>
    <row spans="1:3" r="23">
      <c t="s" s="4" r="A23">
        <v>78</v>
      </c>
    </row>
    <row spans="1:3" r="24">
      <c t="s" s="3" r="A24">
        <v>79</v>
      </c>
    </row>
    <row spans="1:3" r="25">
      <c t="s" s="4" r="A25">
        <v>80</v>
      </c>
      <c t="n" s="7" r="B25">
        <v>126036</v>
      </c>
      <c t="n" s="7" r="C25">
        <v>126140</v>
      </c>
    </row>
    <row spans="1:3" r="26">
      <c t="s" s="4" r="A26">
        <v>81</v>
      </c>
      <c t="n" s="5" r="B26">
        <v>205727</v>
      </c>
      <c t="n" s="5" r="C26">
        <v>202934</v>
      </c>
    </row>
    <row spans="1:3" r="27">
      <c t="s" s="4" r="A27">
        <v>82</v>
      </c>
      <c t="n" s="5" r="B27">
        <v>690152</v>
      </c>
      <c t="n" s="5" r="C27">
        <v>685765</v>
      </c>
    </row>
    <row spans="1:3" r="28">
      <c t="s" s="4" r="A28">
        <v>83</v>
      </c>
      <c t="n" s="5" r="B28">
        <v>-44788</v>
      </c>
      <c t="n" s="5" r="C28">
        <v>-24001</v>
      </c>
    </row>
    <row spans="1:3" r="29">
      <c t="s" s="4" r="A29">
        <v>84</v>
      </c>
      <c t="n" s="5" r="B29">
        <v>977127</v>
      </c>
      <c t="n" s="5" r="C29">
        <v>990838</v>
      </c>
    </row>
    <row spans="1:3" r="30">
      <c t="s" s="4" r="A30">
        <v>85</v>
      </c>
      <c t="n" s="7" r="B30">
        <v>2794906</v>
      </c>
      <c t="n" s="7" r="C30">
        <v>273540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4"/>
  </cols>
  <sheetData>
    <row spans="1:2" r="1">
      <c t="s" s="1" r="A1">
        <v>406</v>
      </c>
      <c t="s" s="2" r="B1">
        <v>128</v>
      </c>
    </row>
    <row spans="1:2" r="2">
      <c t="s" s="3" r="A2">
        <v>186</v>
      </c>
    </row>
    <row spans="1:2" r="3">
      <c t="s" s="4" r="A3">
        <v>407</v>
      </c>
      <c t="n" s="7" r="B3">
        <v>100000000</v>
      </c>
    </row>
    <row spans="1:2" r="4">
      <c t="s" s="4" r="A4">
        <v>408</v>
      </c>
      <c t="s" s="4" r="B4">
        <v>409</v>
      </c>
    </row>
    <row spans="1:2" r="5">
      <c t="s" s="4" r="A5">
        <v>410</v>
      </c>
      <c t="s" s="4" r="B5">
        <v>411</v>
      </c>
    </row>
    <row spans="1:2" r="6">
      <c t="s" s="4" r="A6">
        <v>412</v>
      </c>
      <c t="n" s="5" r="B6">
        <v>220</v>
      </c>
    </row>
    <row spans="1:2" r="7">
      <c t="s" s="4" r="A7">
        <v>413</v>
      </c>
      <c t="n" s="7" r="B7">
        <v>7400000</v>
      </c>
    </row>
    <row spans="1:2" r="8">
      <c t="s" s="4" r="A8">
        <v>414</v>
      </c>
      <c t="n" s="8" r="B8">
        <v>33.82</v>
      </c>
    </row>
    <row spans="1:2" r="9">
      <c t="s" s="4" r="A9">
        <v>415</v>
      </c>
      <c t="n" s="7" r="B9">
        <v>826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6</v>
      </c>
      <c t="s" s="2" r="B1">
        <v>25</v>
      </c>
      <c t="s" s="2" r="D1">
        <v>1</v>
      </c>
    </row>
    <row spans="1:5" r="2">
      <c t="s" s="2" r="B2">
        <v>2</v>
      </c>
      <c t="s" s="2" r="C2">
        <v>26</v>
      </c>
      <c t="s" s="2" r="D2">
        <v>2</v>
      </c>
      <c t="s" s="2" r="E2">
        <v>26</v>
      </c>
    </row>
    <row spans="1:5" r="3">
      <c t="s" s="3" r="A3">
        <v>417</v>
      </c>
    </row>
    <row spans="1:5" r="4">
      <c t="s" s="4" r="A4">
        <v>418</v>
      </c>
      <c t="n" s="7" r="B4">
        <v>-51646</v>
      </c>
      <c t="n" s="7" r="C4">
        <v>10133</v>
      </c>
      <c t="n" s="7" r="D4">
        <v>-24001</v>
      </c>
      <c t="n" s="7" r="E4">
        <v>9568</v>
      </c>
    </row>
    <row spans="1:5" r="5">
      <c t="s" s="4" r="A5">
        <v>419</v>
      </c>
      <c t="n" s="5" r="B5">
        <v>6606</v>
      </c>
      <c t="n" s="5" r="C5">
        <v>-541</v>
      </c>
      <c t="n" s="5" r="D5">
        <v>-21335</v>
      </c>
      <c t="n" s="5" r="E5">
        <v>-72</v>
      </c>
    </row>
    <row spans="1:5" r="6">
      <c t="s" s="4" r="A6">
        <v>420</v>
      </c>
      <c t="n" s="5" r="B6">
        <v>0</v>
      </c>
      <c t="n" s="5" r="C6">
        <v>0</v>
      </c>
      <c t="n" s="5" r="D6">
        <v>0</v>
      </c>
      <c t="n" s="5" r="E6">
        <v>0</v>
      </c>
    </row>
    <row spans="1:5" r="7">
      <c t="s" s="4" r="A7">
        <v>421</v>
      </c>
      <c t="n" s="5" r="B7">
        <v>6606</v>
      </c>
      <c t="n" s="5" r="C7">
        <v>-541</v>
      </c>
      <c t="n" s="5" r="D7">
        <v>-21335</v>
      </c>
      <c t="n" s="5" r="E7">
        <v>-72</v>
      </c>
    </row>
    <row spans="1:5" r="8">
      <c t="s" s="4" r="A8">
        <v>422</v>
      </c>
      <c t="n" s="5" r="B8">
        <v>393</v>
      </c>
      <c t="n" s="5" r="C8">
        <v>180</v>
      </c>
      <c t="n" s="5" r="D8">
        <v>833</v>
      </c>
      <c t="n" s="5" r="E8">
        <v>364</v>
      </c>
    </row>
    <row spans="1:5" r="9">
      <c t="s" s="4" r="A9">
        <v>423</v>
      </c>
      <c t="n" s="5" r="B9">
        <v>-141</v>
      </c>
      <c t="n" s="5" r="C9">
        <v>-82</v>
      </c>
      <c t="n" s="5" r="D9">
        <v>-285</v>
      </c>
      <c t="n" s="5" r="E9">
        <v>-170</v>
      </c>
    </row>
    <row spans="1:5" r="10">
      <c t="s" s="4" r="A10">
        <v>424</v>
      </c>
      <c t="n" s="5" r="B10">
        <v>252</v>
      </c>
      <c t="n" s="5" r="C10">
        <v>98</v>
      </c>
      <c t="n" s="5" r="D10">
        <v>548</v>
      </c>
      <c t="n" s="5" r="E10">
        <v>194</v>
      </c>
    </row>
    <row spans="1:5" r="11">
      <c t="s" s="4" r="A11">
        <v>50</v>
      </c>
      <c t="n" s="5" r="B11">
        <v>6858</v>
      </c>
      <c t="n" s="5" r="C11">
        <v>-443</v>
      </c>
      <c t="n" s="5" r="D11">
        <v>-20787</v>
      </c>
      <c t="n" s="5" r="E11">
        <v>122</v>
      </c>
    </row>
    <row spans="1:5" r="12">
      <c t="s" s="4" r="A12">
        <v>425</v>
      </c>
      <c t="n" s="5" r="B12">
        <v>-44788</v>
      </c>
      <c t="n" s="5" r="C12">
        <v>9690</v>
      </c>
      <c t="n" s="5" r="D12">
        <v>-44788</v>
      </c>
      <c t="n" s="5" r="E12">
        <v>9690</v>
      </c>
    </row>
    <row spans="1:5" r="13">
      <c t="s" s="4" r="A13">
        <v>426</v>
      </c>
    </row>
    <row spans="1:5" r="14">
      <c t="s" s="3" r="A14">
        <v>417</v>
      </c>
    </row>
    <row spans="1:5" r="15">
      <c t="s" s="4" r="A15">
        <v>418</v>
      </c>
      <c t="n" s="5" r="B15">
        <v>-10065</v>
      </c>
      <c t="n" s="5" r="C15">
        <v>-6372</v>
      </c>
      <c t="n" s="5" r="D15">
        <v>-10323</v>
      </c>
      <c t="n" s="5" r="E15">
        <v>-6479</v>
      </c>
    </row>
    <row spans="1:5" r="16">
      <c t="s" s="4" r="A16">
        <v>419</v>
      </c>
      <c t="n" s="5" r="B16">
        <v>0</v>
      </c>
      <c t="n" s="5" r="C16">
        <v>0</v>
      </c>
      <c t="n" s="5" r="D16">
        <v>0</v>
      </c>
      <c t="n" s="5" r="E16">
        <v>0</v>
      </c>
    </row>
    <row spans="1:5" r="17">
      <c t="s" s="4" r="A17">
        <v>420</v>
      </c>
      <c t="n" s="5" r="B17">
        <v>0</v>
      </c>
      <c t="n" s="5" r="C17">
        <v>0</v>
      </c>
      <c t="n" s="5" r="D17">
        <v>0</v>
      </c>
      <c t="n" s="5" r="E17">
        <v>0</v>
      </c>
    </row>
    <row spans="1:5" r="18">
      <c t="s" s="4" r="A18">
        <v>421</v>
      </c>
      <c t="n" s="5" r="B18">
        <v>0</v>
      </c>
      <c t="n" s="5" r="C18">
        <v>0</v>
      </c>
      <c t="n" s="5" r="D18">
        <v>0</v>
      </c>
      <c t="n" s="5" r="E18">
        <v>0</v>
      </c>
    </row>
    <row spans="1:5" r="19">
      <c t="s" s="4" r="A19">
        <v>422</v>
      </c>
      <c t="n" s="5" r="B19">
        <v>401</v>
      </c>
      <c t="n" s="5" r="C19">
        <v>202</v>
      </c>
      <c t="n" s="5" r="D19">
        <v>803</v>
      </c>
      <c t="n" s="5" r="E19">
        <v>405</v>
      </c>
    </row>
    <row spans="1:5" r="20">
      <c t="s" s="4" r="A20">
        <v>423</v>
      </c>
      <c t="n" s="5" r="B20">
        <v>-141</v>
      </c>
      <c t="n" s="5" r="C20">
        <v>-90</v>
      </c>
      <c t="n" s="5" r="D20">
        <v>-285</v>
      </c>
      <c t="n" s="5" r="E20">
        <v>-186</v>
      </c>
    </row>
    <row spans="1:5" r="21">
      <c t="s" s="4" r="A21">
        <v>424</v>
      </c>
      <c t="n" s="5" r="B21">
        <v>260</v>
      </c>
      <c t="n" s="5" r="C21">
        <v>112</v>
      </c>
      <c t="n" s="5" r="D21">
        <v>518</v>
      </c>
      <c t="n" s="5" r="E21">
        <v>219</v>
      </c>
    </row>
    <row spans="1:5" r="22">
      <c t="s" s="4" r="A22">
        <v>50</v>
      </c>
      <c t="n" s="5" r="B22">
        <v>260</v>
      </c>
      <c t="n" s="5" r="C22">
        <v>112</v>
      </c>
      <c t="n" s="5" r="D22">
        <v>518</v>
      </c>
      <c t="n" s="5" r="E22">
        <v>219</v>
      </c>
    </row>
    <row spans="1:5" r="23">
      <c t="s" s="4" r="A23">
        <v>425</v>
      </c>
      <c t="n" s="5" r="B23">
        <v>-9805</v>
      </c>
      <c t="n" s="5" r="C23">
        <v>-6260</v>
      </c>
      <c t="n" s="5" r="D23">
        <v>-9805</v>
      </c>
      <c t="n" s="5" r="E23">
        <v>-6260</v>
      </c>
    </row>
    <row spans="1:5" r="24">
      <c t="s" s="4" r="A24">
        <v>427</v>
      </c>
    </row>
    <row spans="1:5" r="25">
      <c t="s" s="3" r="A25">
        <v>417</v>
      </c>
    </row>
    <row spans="1:5" r="26">
      <c t="s" s="4" r="A26">
        <v>418</v>
      </c>
      <c t="n" s="5" r="B26">
        <v>-41588</v>
      </c>
      <c t="n" s="5" r="C26">
        <v>16359</v>
      </c>
      <c t="n" s="5" r="D26">
        <v>-13647</v>
      </c>
      <c t="n" s="5" r="E26">
        <v>15892</v>
      </c>
    </row>
    <row spans="1:5" r="27">
      <c t="s" s="4" r="A27">
        <v>419</v>
      </c>
      <c t="n" s="5" r="B27">
        <v>6606</v>
      </c>
      <c t="n" s="5" r="C27">
        <v>-570</v>
      </c>
      <c t="n" s="5" r="D27">
        <v>-21335</v>
      </c>
      <c t="n" s="5" r="E27">
        <v>-103</v>
      </c>
    </row>
    <row spans="1:5" r="28">
      <c t="s" s="4" r="A28">
        <v>420</v>
      </c>
      <c t="n" s="5" r="B28">
        <v>0</v>
      </c>
      <c t="n" s="5" r="C28">
        <v>0</v>
      </c>
      <c t="n" s="5" r="D28">
        <v>0</v>
      </c>
      <c t="n" s="5" r="E28">
        <v>0</v>
      </c>
    </row>
    <row spans="1:5" r="29">
      <c t="s" s="4" r="A29">
        <v>421</v>
      </c>
      <c t="n" s="5" r="B29">
        <v>6606</v>
      </c>
      <c t="n" s="5" r="C29">
        <v>-570</v>
      </c>
      <c t="n" s="5" r="D29">
        <v>-21335</v>
      </c>
      <c t="n" s="5" r="E29">
        <v>-103</v>
      </c>
    </row>
    <row spans="1:5" r="30">
      <c t="s" s="4" r="A30">
        <v>50</v>
      </c>
      <c t="n" s="5" r="B30">
        <v>6606</v>
      </c>
      <c t="n" s="5" r="C30">
        <v>-570</v>
      </c>
      <c t="n" s="5" r="D30">
        <v>-21335</v>
      </c>
      <c t="n" s="5" r="E30">
        <v>-103</v>
      </c>
    </row>
    <row spans="1:5" r="31">
      <c t="s" s="4" r="A31">
        <v>425</v>
      </c>
      <c t="n" s="5" r="B31">
        <v>-34982</v>
      </c>
      <c t="n" s="5" r="C31">
        <v>15789</v>
      </c>
      <c t="n" s="5" r="D31">
        <v>-34982</v>
      </c>
      <c t="n" s="5" r="E31">
        <v>15789</v>
      </c>
    </row>
    <row spans="1:5" r="32">
      <c t="s" s="4" r="A32">
        <v>315</v>
      </c>
    </row>
    <row spans="1:5" r="33">
      <c t="s" s="3" r="A33">
        <v>417</v>
      </c>
    </row>
    <row spans="1:5" r="34">
      <c t="s" s="4" r="A34">
        <v>418</v>
      </c>
      <c t="n" s="5" r="B34">
        <v>7</v>
      </c>
      <c t="n" s="5" r="C34">
        <v>146</v>
      </c>
      <c t="n" s="5" r="D34">
        <v>-31</v>
      </c>
      <c t="n" s="5" r="E34">
        <v>155</v>
      </c>
    </row>
    <row spans="1:5" r="35">
      <c t="s" s="4" r="A35">
        <v>419</v>
      </c>
      <c t="n" s="5" r="B35">
        <v>0</v>
      </c>
      <c t="n" s="5" r="C35">
        <v>29</v>
      </c>
      <c t="n" s="5" r="D35">
        <v>0</v>
      </c>
      <c t="n" s="5" r="E35">
        <v>31</v>
      </c>
    </row>
    <row spans="1:5" r="36">
      <c t="s" s="4" r="A36">
        <v>421</v>
      </c>
      <c t="n" s="5" r="B36">
        <v>0</v>
      </c>
      <c t="n" s="5" r="C36">
        <v>29</v>
      </c>
      <c t="n" s="5" r="D36">
        <v>0</v>
      </c>
      <c t="n" s="5" r="E36">
        <v>31</v>
      </c>
    </row>
    <row spans="1:5" r="37">
      <c t="s" s="4" r="A37">
        <v>422</v>
      </c>
      <c t="n" s="5" r="B37">
        <v>-8</v>
      </c>
      <c t="n" s="5" r="C37">
        <v>-22</v>
      </c>
      <c t="n" s="5" r="D37">
        <v>30</v>
      </c>
      <c t="n" s="5" r="E37">
        <v>-41</v>
      </c>
    </row>
    <row spans="1:5" r="38">
      <c t="s" s="4" r="A38">
        <v>423</v>
      </c>
      <c t="n" s="5" r="B38">
        <v>0</v>
      </c>
      <c t="n" s="5" r="C38">
        <v>8</v>
      </c>
      <c t="n" s="5" r="D38">
        <v>0</v>
      </c>
      <c t="n" s="5" r="E38">
        <v>16</v>
      </c>
    </row>
    <row spans="1:5" r="39">
      <c t="s" s="4" r="A39">
        <v>424</v>
      </c>
      <c t="n" s="5" r="B39">
        <v>-8</v>
      </c>
      <c t="n" s="5" r="C39">
        <v>-14</v>
      </c>
      <c t="n" s="5" r="D39">
        <v>30</v>
      </c>
      <c t="n" s="5" r="E39">
        <v>-25</v>
      </c>
    </row>
    <row spans="1:5" r="40">
      <c t="s" s="4" r="A40">
        <v>50</v>
      </c>
      <c t="n" s="5" r="B40">
        <v>-8</v>
      </c>
      <c t="n" s="5" r="C40">
        <v>15</v>
      </c>
      <c t="n" s="5" r="D40">
        <v>30</v>
      </c>
      <c t="n" s="5" r="E40">
        <v>6</v>
      </c>
    </row>
    <row spans="1:5" r="41">
      <c t="s" s="4" r="A41">
        <v>425</v>
      </c>
      <c t="n" s="7" r="B41">
        <v>-1</v>
      </c>
      <c t="n" s="7" r="C41">
        <v>161</v>
      </c>
      <c t="n" s="7" r="D41">
        <v>-1</v>
      </c>
      <c t="n" s="7" r="E41">
        <v>16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8</v>
      </c>
      <c t="s" s="2" r="B1">
        <v>25</v>
      </c>
      <c t="s" s="2" r="D1">
        <v>1</v>
      </c>
    </row>
    <row spans="1:5" r="2">
      <c t="s" s="2" r="B2">
        <v>2</v>
      </c>
      <c t="s" s="2" r="C2">
        <v>26</v>
      </c>
      <c t="s" s="2" r="D2">
        <v>2</v>
      </c>
      <c t="s" s="2" r="E2">
        <v>26</v>
      </c>
    </row>
    <row spans="1:5" r="3">
      <c t="s" s="3" r="A3">
        <v>45</v>
      </c>
    </row>
    <row spans="1:5" r="4">
      <c t="s" s="4" r="A4">
        <v>429</v>
      </c>
      <c t="n" s="12" r="B4">
        <v>0.4</v>
      </c>
      <c t="n" s="12" r="C4">
        <v>0.2</v>
      </c>
      <c t="n" s="12" r="D4">
        <v>0.8</v>
      </c>
      <c t="n" s="12" r="E4">
        <v>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30</v>
      </c>
      <c t="s" s="2" r="B1">
        <v>25</v>
      </c>
      <c t="s" s="2" r="C1">
        <v>1</v>
      </c>
    </row>
    <row spans="1:3" r="2">
      <c t="s" s="2" r="B2">
        <v>306</v>
      </c>
      <c t="s" s="2" r="C2">
        <v>2</v>
      </c>
    </row>
    <row spans="1:3" r="3">
      <c t="s" s="3" r="A3">
        <v>431</v>
      </c>
    </row>
    <row spans="1:3" r="4">
      <c t="s" s="4" r="A4">
        <v>432</v>
      </c>
      <c t="s" s="4" r="C4">
        <v>433</v>
      </c>
    </row>
    <row spans="1:3" r="5">
      <c t="s" s="4" r="A5">
        <v>434</v>
      </c>
    </row>
    <row spans="1:3" r="6">
      <c t="s" s="3" r="A6">
        <v>431</v>
      </c>
    </row>
    <row spans="1:3" r="7">
      <c t="s" s="4" r="A7">
        <v>435</v>
      </c>
      <c t="n" s="12" r="B7">
        <v>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436</v>
      </c>
      <c t="s" s="2" r="B1">
        <v>25</v>
      </c>
      <c t="s" s="2" r="D1">
        <v>1</v>
      </c>
    </row>
    <row spans="1:5" r="2">
      <c t="s" s="2" r="B2">
        <v>2</v>
      </c>
      <c t="s" s="2" r="C2">
        <v>26</v>
      </c>
      <c t="s" s="2" r="D2">
        <v>2</v>
      </c>
      <c t="s" s="2" r="E2">
        <v>26</v>
      </c>
    </row>
    <row spans="1:5" r="3">
      <c t="s" s="3" r="A3">
        <v>437</v>
      </c>
    </row>
    <row spans="1:5" r="4">
      <c t="s" s="4" r="A4">
        <v>28</v>
      </c>
      <c t="n" s="7" r="B4">
        <v>2422167</v>
      </c>
      <c t="n" s="7" r="C4">
        <v>2305858</v>
      </c>
      <c t="n" s="7" r="D4">
        <v>4813363</v>
      </c>
      <c t="n" s="7" r="E4">
        <v>4562239</v>
      </c>
    </row>
    <row spans="1:5" r="5">
      <c t="s" s="4" r="A5">
        <v>438</v>
      </c>
      <c t="n" s="5" r="B5">
        <v>47860</v>
      </c>
      <c t="n" s="5" r="C5">
        <v>37101</v>
      </c>
      <c t="n" s="5" r="D5">
        <v>88835</v>
      </c>
      <c t="n" s="5" r="E5">
        <v>83387</v>
      </c>
    </row>
    <row spans="1:5" r="6">
      <c t="s" s="4" r="A6">
        <v>32</v>
      </c>
      <c t="n" s="5" r="B6">
        <v>-5707</v>
      </c>
      <c t="n" s="5" r="C6">
        <v>-7593</v>
      </c>
      <c t="n" s="5" r="D6">
        <v>-15623</v>
      </c>
      <c t="n" s="5" r="E6">
        <v>-10855</v>
      </c>
    </row>
    <row spans="1:5" r="7">
      <c t="s" s="4" r="A7">
        <v>33</v>
      </c>
      <c t="n" s="5" r="B7">
        <v>15781</v>
      </c>
      <c t="n" s="5" r="C7">
        <v>13892</v>
      </c>
      <c t="n" s="5" r="D7">
        <v>31950</v>
      </c>
      <c t="n" s="5" r="E7">
        <v>27756</v>
      </c>
    </row>
    <row spans="1:5" r="8">
      <c t="s" s="4" r="A8">
        <v>439</v>
      </c>
      <c t="n" s="5" r="B8">
        <v>11259</v>
      </c>
      <c t="n" s="5" r="C8">
        <v>24595</v>
      </c>
      <c t="n" s="5" r="D8">
        <v>22825</v>
      </c>
      <c t="n" s="5" r="E8">
        <v>38823</v>
      </c>
    </row>
    <row spans="1:5" r="9">
      <c t="s" s="4" r="A9">
        <v>312</v>
      </c>
    </row>
    <row spans="1:5" r="10">
      <c t="s" s="3" r="A10">
        <v>437</v>
      </c>
    </row>
    <row spans="1:5" r="11">
      <c t="s" s="4" r="A11">
        <v>32</v>
      </c>
      <c t="n" s="5" r="B11">
        <v>-1200</v>
      </c>
      <c t="n" s="5" r="D11">
        <v>-4200</v>
      </c>
    </row>
    <row spans="1:5" r="12">
      <c t="s" s="4" r="A12">
        <v>440</v>
      </c>
    </row>
    <row spans="1:5" r="13">
      <c t="s" s="3" r="A13">
        <v>437</v>
      </c>
    </row>
    <row spans="1:5" r="14">
      <c t="s" s="4" r="A14">
        <v>28</v>
      </c>
      <c t="n" s="5" r="B14">
        <v>2317661</v>
      </c>
      <c t="n" s="5" r="C14">
        <v>2187535</v>
      </c>
      <c t="n" s="5" r="D14">
        <v>4603296</v>
      </c>
      <c t="n" s="5" r="E14">
        <v>4336451</v>
      </c>
    </row>
    <row spans="1:5" r="15">
      <c t="s" s="4" r="A15">
        <v>438</v>
      </c>
      <c t="n" s="5" r="B15">
        <v>52390</v>
      </c>
      <c t="n" s="5" r="C15">
        <v>48317</v>
      </c>
      <c t="n" s="5" r="D15">
        <v>102901</v>
      </c>
      <c t="n" s="5" r="E15">
        <v>101053</v>
      </c>
    </row>
    <row spans="1:5" r="16">
      <c t="s" s="4" r="A16">
        <v>33</v>
      </c>
      <c t="n" s="5" r="B16">
        <v>10504</v>
      </c>
      <c t="n" s="5" r="C16">
        <v>8812</v>
      </c>
      <c t="n" s="5" r="D16">
        <v>21242</v>
      </c>
      <c t="n" s="5" r="E16">
        <v>17787</v>
      </c>
    </row>
    <row spans="1:5" r="17">
      <c t="s" s="4" r="A17">
        <v>439</v>
      </c>
      <c t="n" s="5" r="B17">
        <v>3384</v>
      </c>
      <c t="n" s="5" r="C17">
        <v>18858</v>
      </c>
      <c t="n" s="5" r="D17">
        <v>12035</v>
      </c>
      <c t="n" s="5" r="E17">
        <v>29033</v>
      </c>
    </row>
    <row spans="1:5" r="18">
      <c t="s" s="4" r="A18">
        <v>441</v>
      </c>
    </row>
    <row spans="1:5" r="19">
      <c t="s" s="3" r="A19">
        <v>437</v>
      </c>
    </row>
    <row spans="1:5" r="20">
      <c t="s" s="4" r="A20">
        <v>28</v>
      </c>
      <c t="n" s="5" r="B20">
        <v>104506</v>
      </c>
      <c t="n" s="5" r="C20">
        <v>118323</v>
      </c>
      <c t="n" s="5" r="D20">
        <v>210067</v>
      </c>
      <c t="n" s="5" r="E20">
        <v>225788</v>
      </c>
    </row>
    <row spans="1:5" r="21">
      <c t="s" s="4" r="A21">
        <v>438</v>
      </c>
      <c t="n" s="5" r="B21">
        <v>1177</v>
      </c>
      <c t="n" s="5" r="C21">
        <v>-3623</v>
      </c>
      <c t="n" s="5" r="D21">
        <v>1557</v>
      </c>
      <c t="n" s="5" r="E21">
        <v>-6811</v>
      </c>
    </row>
    <row spans="1:5" r="22">
      <c t="s" s="4" r="A22">
        <v>33</v>
      </c>
      <c t="n" s="5" r="B22">
        <v>5277</v>
      </c>
      <c t="n" s="5" r="C22">
        <v>5080</v>
      </c>
      <c t="n" s="5" r="D22">
        <v>10708</v>
      </c>
      <c t="n" s="5" r="E22">
        <v>9969</v>
      </c>
    </row>
    <row spans="1:5" r="23">
      <c t="s" s="4" r="A23">
        <v>439</v>
      </c>
      <c t="n" s="5" r="B23">
        <v>7875</v>
      </c>
      <c t="n" s="5" r="C23">
        <v>5737</v>
      </c>
      <c t="n" s="5" r="D23">
        <v>10790</v>
      </c>
      <c t="n" s="5" r="E23">
        <v>9790</v>
      </c>
    </row>
    <row spans="1:5" r="24">
      <c t="s" s="4" r="A24">
        <v>442</v>
      </c>
    </row>
    <row spans="1:5" r="25">
      <c t="s" s="3" r="A25">
        <v>437</v>
      </c>
    </row>
    <row spans="1:5" r="26">
      <c t="s" s="4" r="A26">
        <v>32</v>
      </c>
      <c t="n" s="7" r="B26">
        <v>-5707</v>
      </c>
      <c t="n" s="7" r="C26">
        <v>-7593</v>
      </c>
      <c t="n" s="7" r="D26">
        <v>-15623</v>
      </c>
      <c t="n" s="7" r="E26">
        <v>-1085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t="s" s="1" r="A1">
        <v>443</v>
      </c>
      <c t="s" s="2" r="B1">
        <v>2</v>
      </c>
      <c t="s" s="2" r="C1">
        <v>57</v>
      </c>
      <c t="s" s="2" r="D1">
        <v>26</v>
      </c>
      <c t="s" s="2" r="E1">
        <v>444</v>
      </c>
    </row>
    <row spans="1:5" r="2">
      <c t="s" s="3" r="A2">
        <v>445</v>
      </c>
    </row>
    <row spans="1:5" r="3">
      <c t="s" s="4" r="A3">
        <v>59</v>
      </c>
      <c t="n" s="7" r="B3">
        <v>200969</v>
      </c>
      <c t="n" s="7" r="C3">
        <v>56772</v>
      </c>
      <c t="n" s="7" r="D3">
        <v>92027</v>
      </c>
      <c t="n" s="7" r="E3">
        <v>101905</v>
      </c>
    </row>
    <row spans="1:5" r="4">
      <c t="s" s="4" r="A4">
        <v>446</v>
      </c>
      <c t="n" s="5" r="B4">
        <v>2794906</v>
      </c>
      <c t="n" s="5" r="C4">
        <v>2735406</v>
      </c>
    </row>
    <row spans="1:5" r="5">
      <c t="s" s="4" r="A5">
        <v>447</v>
      </c>
    </row>
    <row spans="1:5" r="6">
      <c t="s" s="3" r="A6">
        <v>445</v>
      </c>
    </row>
    <row spans="1:5" r="7">
      <c t="s" s="4" r="A7">
        <v>446</v>
      </c>
      <c t="n" s="5" r="B7">
        <v>2593937</v>
      </c>
      <c t="n" s="5" r="C7">
        <v>2678634</v>
      </c>
    </row>
    <row spans="1:5" r="8">
      <c t="s" s="4" r="A8">
        <v>440</v>
      </c>
    </row>
    <row spans="1:5" r="9">
      <c t="s" s="3" r="A9">
        <v>445</v>
      </c>
    </row>
    <row spans="1:5" r="10">
      <c t="s" s="4" r="A10">
        <v>446</v>
      </c>
      <c t="n" s="5" r="B10">
        <v>2130996</v>
      </c>
      <c t="n" s="5" r="C10">
        <v>2139972</v>
      </c>
    </row>
    <row spans="1:5" r="11">
      <c t="s" s="4" r="A11">
        <v>441</v>
      </c>
    </row>
    <row spans="1:5" r="12">
      <c t="s" s="3" r="A12">
        <v>445</v>
      </c>
    </row>
    <row spans="1:5" r="13">
      <c t="s" s="4" r="A13">
        <v>446</v>
      </c>
      <c t="n" s="5" r="B13">
        <v>462941</v>
      </c>
      <c t="n" s="5" r="C13">
        <v>538662</v>
      </c>
    </row>
    <row spans="1:5" r="14">
      <c t="s" s="4" r="A14">
        <v>442</v>
      </c>
    </row>
    <row spans="1:5" r="15">
      <c t="s" s="3" r="A15">
        <v>445</v>
      </c>
    </row>
    <row spans="1:5" r="16">
      <c t="s" s="4" r="A16">
        <v>59</v>
      </c>
      <c t="n" s="7" r="B16">
        <v>200969</v>
      </c>
      <c t="n" s="7" r="C16">
        <v>5677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448</v>
      </c>
      <c t="s" s="2" r="B1">
        <v>1</v>
      </c>
    </row>
    <row spans="1:2" r="2">
      <c t="s" s="2" r="B2">
        <v>2</v>
      </c>
    </row>
    <row spans="1:2" r="3">
      <c t="s" s="3" r="A3">
        <v>197</v>
      </c>
    </row>
    <row spans="1:2" r="4">
      <c t="s" s="4" r="A4">
        <v>449</v>
      </c>
      <c t="s" s="4" r="B4">
        <v>3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0</v>
      </c>
      <c t="s" s="2" r="B1">
        <v>25</v>
      </c>
      <c t="s" s="2" r="D1">
        <v>1</v>
      </c>
    </row>
    <row spans="1:5" r="2">
      <c t="s" s="2" r="B2">
        <v>2</v>
      </c>
      <c t="s" s="2" r="C2">
        <v>26</v>
      </c>
      <c t="s" s="2" r="D2">
        <v>2</v>
      </c>
      <c t="s" s="2" r="E2">
        <v>26</v>
      </c>
    </row>
    <row spans="1:5" r="3">
      <c t="s" s="3" r="A3">
        <v>451</v>
      </c>
    </row>
    <row spans="1:5" r="4">
      <c t="s" s="4" r="A4">
        <v>28</v>
      </c>
      <c t="n" s="7" r="B4">
        <v>2422167</v>
      </c>
      <c t="n" s="7" r="C4">
        <v>2305858</v>
      </c>
      <c t="n" s="7" r="D4">
        <v>4813363</v>
      </c>
      <c t="n" s="7" r="E4">
        <v>4562239</v>
      </c>
    </row>
    <row spans="1:5" r="5">
      <c t="s" s="4" r="A5">
        <v>29</v>
      </c>
      <c t="n" s="5" r="B5">
        <v>2123830</v>
      </c>
      <c t="n" s="5" r="C5">
        <v>2023586</v>
      </c>
      <c t="n" s="5" r="D5">
        <v>4217425</v>
      </c>
      <c t="n" s="5" r="E5">
        <v>3998771</v>
      </c>
    </row>
    <row spans="1:5" r="6">
      <c t="s" s="4" r="A6">
        <v>30</v>
      </c>
      <c t="n" s="5" r="B6">
        <v>298337</v>
      </c>
      <c t="n" s="5" r="C6">
        <v>282272</v>
      </c>
      <c t="n" s="5" r="D6">
        <v>595938</v>
      </c>
      <c t="n" s="5" r="E6">
        <v>563468</v>
      </c>
    </row>
    <row spans="1:5" r="7">
      <c t="s" s="4" r="A7">
        <v>31</v>
      </c>
      <c t="n" s="5" r="B7">
        <v>231498</v>
      </c>
      <c t="n" s="5" r="C7">
        <v>225838</v>
      </c>
      <c t="n" s="5" r="D7">
        <v>465323</v>
      </c>
      <c t="n" s="5" r="E7">
        <v>451448</v>
      </c>
    </row>
    <row spans="1:5" r="8">
      <c t="s" s="4" r="A8">
        <v>32</v>
      </c>
      <c t="n" s="5" r="B8">
        <v>5707</v>
      </c>
      <c t="n" s="5" r="C8">
        <v>7593</v>
      </c>
      <c t="n" s="5" r="D8">
        <v>15623</v>
      </c>
      <c t="n" s="5" r="E8">
        <v>10855</v>
      </c>
    </row>
    <row spans="1:5" r="9">
      <c t="s" s="4" r="A9">
        <v>33</v>
      </c>
      <c t="n" s="5" r="B9">
        <v>15460</v>
      </c>
      <c t="n" s="5" r="C9">
        <v>13892</v>
      </c>
      <c t="n" s="5" r="D9">
        <v>31329</v>
      </c>
      <c t="n" s="5" r="E9">
        <v>27756</v>
      </c>
    </row>
    <row spans="1:5" r="10">
      <c t="s" s="4" r="A10">
        <v>34</v>
      </c>
      <c t="n" s="5" r="B10">
        <v>-2188</v>
      </c>
      <c t="n" s="5" r="C10">
        <v>-2152</v>
      </c>
      <c t="n" s="5" r="D10">
        <v>-5172</v>
      </c>
      <c t="n" s="5" r="E10">
        <v>-9978</v>
      </c>
    </row>
    <row spans="1:5" r="11">
      <c t="s" s="4" r="A11">
        <v>35</v>
      </c>
      <c t="n" s="5" r="B11">
        <v>47860</v>
      </c>
      <c t="n" s="5" r="C11">
        <v>37101</v>
      </c>
      <c t="n" s="5" r="D11">
        <v>88835</v>
      </c>
      <c t="n" s="5" r="E11">
        <v>83387</v>
      </c>
    </row>
    <row spans="1:5" r="12">
      <c t="s" s="4" r="A12">
        <v>452</v>
      </c>
      <c t="n" s="5" r="B12">
        <v>6680</v>
      </c>
      <c t="n" s="5" r="C12">
        <v>3342</v>
      </c>
      <c t="n" s="5" r="D12">
        <v>13560</v>
      </c>
      <c t="n" s="5" r="E12">
        <v>6589</v>
      </c>
    </row>
    <row spans="1:5" r="13">
      <c t="s" s="4" r="A13">
        <v>37</v>
      </c>
      <c t="n" s="5" r="B13">
        <v>41180</v>
      </c>
      <c t="n" s="5" r="C13">
        <v>33759</v>
      </c>
      <c t="n" s="5" r="D13">
        <v>75275</v>
      </c>
      <c t="n" s="5" r="E13">
        <v>76798</v>
      </c>
    </row>
    <row spans="1:5" r="14">
      <c t="s" s="4" r="A14">
        <v>453</v>
      </c>
      <c t="n" s="5" r="B14">
        <v>16954</v>
      </c>
      <c t="n" s="5" r="C14">
        <v>13883</v>
      </c>
      <c t="n" s="5" r="D14">
        <v>32109</v>
      </c>
      <c t="n" s="5" r="E14">
        <v>31436</v>
      </c>
    </row>
    <row spans="1:5" r="15">
      <c t="s" s="4" r="A15">
        <v>454</v>
      </c>
      <c t="n" s="5" r="B15">
        <v>0</v>
      </c>
      <c t="n" s="5" r="C15">
        <v>0</v>
      </c>
      <c t="n" s="5" r="D15">
        <v>0</v>
      </c>
      <c t="n" s="5" r="E15">
        <v>0</v>
      </c>
    </row>
    <row spans="1:5" r="16">
      <c t="s" s="4" r="A16">
        <v>39</v>
      </c>
      <c t="n" s="5" r="B16">
        <v>24226</v>
      </c>
      <c t="n" s="5" r="C16">
        <v>19876</v>
      </c>
      <c t="n" s="5" r="D16">
        <v>43166</v>
      </c>
      <c t="n" s="5" r="E16">
        <v>45362</v>
      </c>
    </row>
    <row spans="1:5" r="17">
      <c t="s" s="4" r="A17">
        <v>455</v>
      </c>
      <c t="n" s="5" r="B17">
        <v>6858</v>
      </c>
      <c t="n" s="5" r="C17">
        <v>-443</v>
      </c>
      <c t="n" s="5" r="D17">
        <v>-20787</v>
      </c>
      <c t="n" s="5" r="E17">
        <v>122</v>
      </c>
    </row>
    <row spans="1:5" r="18">
      <c t="s" s="4" r="A18">
        <v>51</v>
      </c>
      <c t="n" s="5" r="B18">
        <v>31084</v>
      </c>
      <c t="n" s="5" r="C18">
        <v>19433</v>
      </c>
      <c t="n" s="5" r="D18">
        <v>22379</v>
      </c>
      <c t="n" s="5" r="E18">
        <v>45484</v>
      </c>
    </row>
    <row spans="1:5" r="19">
      <c t="s" s="4" r="A19">
        <v>456</v>
      </c>
    </row>
    <row spans="1:5" r="20">
      <c t="s" s="3" r="A20">
        <v>451</v>
      </c>
    </row>
    <row spans="1:5" r="21">
      <c t="s" s="4" r="A21">
        <v>28</v>
      </c>
      <c t="n" s="5" r="B21">
        <v>0</v>
      </c>
      <c t="n" s="5" r="C21">
        <v>0</v>
      </c>
      <c t="n" s="5" r="D21">
        <v>0</v>
      </c>
      <c t="n" s="5" r="E21">
        <v>0</v>
      </c>
    </row>
    <row spans="1:5" r="22">
      <c t="s" s="4" r="A22">
        <v>29</v>
      </c>
      <c t="n" s="5" r="B22">
        <v>0</v>
      </c>
      <c t="n" s="5" r="C22">
        <v>0</v>
      </c>
      <c t="n" s="5" r="D22">
        <v>0</v>
      </c>
      <c t="n" s="5" r="E22">
        <v>0</v>
      </c>
    </row>
    <row spans="1:5" r="23">
      <c t="s" s="4" r="A23">
        <v>30</v>
      </c>
      <c t="n" s="5" r="B23">
        <v>0</v>
      </c>
      <c t="n" s="5" r="C23">
        <v>0</v>
      </c>
      <c t="n" s="5" r="D23">
        <v>0</v>
      </c>
      <c t="n" s="5" r="E23">
        <v>0</v>
      </c>
    </row>
    <row spans="1:5" r="24">
      <c t="s" s="4" r="A24">
        <v>31</v>
      </c>
      <c t="n" s="5" r="B24">
        <v>626</v>
      </c>
      <c t="n" s="5" r="C24">
        <v>61</v>
      </c>
      <c t="n" s="5" r="D24">
        <v>665</v>
      </c>
      <c t="n" s="5" r="E24">
        <v>14</v>
      </c>
    </row>
    <row spans="1:5" r="25">
      <c t="s" s="4" r="A25">
        <v>32</v>
      </c>
      <c t="n" s="5" r="B25">
        <v>0</v>
      </c>
      <c t="n" s="5" r="C25">
        <v>0</v>
      </c>
      <c t="n" s="5" r="D25">
        <v>0</v>
      </c>
      <c t="n" s="5" r="E25">
        <v>0</v>
      </c>
    </row>
    <row spans="1:5" r="26">
      <c t="s" s="4" r="A26">
        <v>33</v>
      </c>
      <c t="n" s="5" r="B26">
        <v>0</v>
      </c>
      <c t="n" s="5" r="C26">
        <v>2</v>
      </c>
      <c t="n" s="5" r="D26">
        <v>0</v>
      </c>
      <c t="n" s="5" r="E26">
        <v>1</v>
      </c>
    </row>
    <row spans="1:5" r="27">
      <c t="s" s="4" r="A27">
        <v>34</v>
      </c>
      <c t="n" s="5" r="B27">
        <v>0</v>
      </c>
      <c t="n" s="5" r="C27">
        <v>0</v>
      </c>
      <c t="n" s="5" r="D27">
        <v>0</v>
      </c>
      <c t="n" s="5" r="E27">
        <v>0</v>
      </c>
    </row>
    <row spans="1:5" r="28">
      <c t="s" s="4" r="A28">
        <v>35</v>
      </c>
      <c t="n" s="5" r="B28">
        <v>-626</v>
      </c>
      <c t="n" s="5" r="C28">
        <v>-63</v>
      </c>
      <c t="n" s="5" r="D28">
        <v>-665</v>
      </c>
      <c t="n" s="5" r="E28">
        <v>-15</v>
      </c>
    </row>
    <row spans="1:5" r="29">
      <c t="s" s="4" r="A29">
        <v>452</v>
      </c>
      <c t="n" s="5" r="B29">
        <v>6938</v>
      </c>
      <c t="n" s="5" r="C29">
        <v>2924</v>
      </c>
      <c t="n" s="5" r="D29">
        <v>12885</v>
      </c>
      <c t="n" s="5" r="E29">
        <v>5399</v>
      </c>
    </row>
    <row spans="1:5" r="30">
      <c t="s" s="4" r="A30">
        <v>37</v>
      </c>
      <c t="n" s="5" r="B30">
        <v>-7564</v>
      </c>
      <c t="n" s="5" r="C30">
        <v>-2987</v>
      </c>
      <c t="n" s="5" r="D30">
        <v>-13550</v>
      </c>
      <c t="n" s="5" r="E30">
        <v>-5414</v>
      </c>
    </row>
    <row spans="1:5" r="31">
      <c t="s" s="4" r="A31">
        <v>453</v>
      </c>
      <c t="n" s="5" r="B31">
        <v>0</v>
      </c>
      <c t="n" s="5" r="C31">
        <v>-1200</v>
      </c>
      <c t="n" s="5" r="D31">
        <v>-773</v>
      </c>
      <c t="n" s="5" r="E31">
        <v>-2155</v>
      </c>
    </row>
    <row spans="1:5" r="32">
      <c t="s" s="4" r="A32">
        <v>454</v>
      </c>
      <c t="n" s="5" r="B32">
        <v>31790</v>
      </c>
      <c t="n" s="5" r="C32">
        <v>21663</v>
      </c>
      <c t="n" s="5" r="D32">
        <v>55943</v>
      </c>
      <c t="n" s="5" r="E32">
        <v>48621</v>
      </c>
    </row>
    <row spans="1:5" r="33">
      <c t="s" s="4" r="A33">
        <v>39</v>
      </c>
      <c t="n" s="5" r="B33">
        <v>24226</v>
      </c>
      <c t="n" s="5" r="C33">
        <v>19876</v>
      </c>
      <c t="n" s="5" r="D33">
        <v>43166</v>
      </c>
      <c t="n" s="5" r="E33">
        <v>45362</v>
      </c>
    </row>
    <row spans="1:5" r="34">
      <c t="s" s="4" r="A34">
        <v>455</v>
      </c>
      <c t="n" s="5" r="B34">
        <v>6858</v>
      </c>
      <c t="n" s="5" r="C34">
        <v>-443</v>
      </c>
      <c t="n" s="5" r="D34">
        <v>-20787</v>
      </c>
      <c t="n" s="5" r="E34">
        <v>122</v>
      </c>
    </row>
    <row spans="1:5" r="35">
      <c t="s" s="4" r="A35">
        <v>51</v>
      </c>
      <c t="n" s="5" r="B35">
        <v>31084</v>
      </c>
      <c t="n" s="5" r="C35">
        <v>19433</v>
      </c>
      <c t="n" s="5" r="D35">
        <v>22379</v>
      </c>
      <c t="n" s="5" r="E35">
        <v>45484</v>
      </c>
    </row>
    <row spans="1:5" r="36">
      <c t="s" s="4" r="A36">
        <v>457</v>
      </c>
    </row>
    <row spans="1:5" r="37">
      <c t="s" s="3" r="A37">
        <v>451</v>
      </c>
    </row>
    <row spans="1:5" r="38">
      <c t="s" s="4" r="A38">
        <v>28</v>
      </c>
      <c t="n" s="5" r="B38">
        <v>2279725</v>
      </c>
      <c t="n" s="5" r="C38">
        <v>2187130</v>
      </c>
      <c t="n" s="5" r="D38">
        <v>4529430</v>
      </c>
      <c t="n" s="5" r="E38">
        <v>4335495</v>
      </c>
    </row>
    <row spans="1:5" r="39">
      <c t="s" s="4" r="A39">
        <v>29</v>
      </c>
      <c t="n" s="5" r="B39">
        <v>2064515</v>
      </c>
      <c t="n" s="5" r="C39">
        <v>1978815</v>
      </c>
      <c t="n" s="5" r="D39">
        <v>4098327</v>
      </c>
      <c t="n" s="5" r="E39">
        <v>3918280</v>
      </c>
    </row>
    <row spans="1:5" r="40">
      <c t="s" s="4" r="A40">
        <v>30</v>
      </c>
      <c t="n" s="5" r="B40">
        <v>215210</v>
      </c>
      <c t="n" s="5" r="C40">
        <v>208315</v>
      </c>
      <c t="n" s="5" r="D40">
        <v>431103</v>
      </c>
      <c t="n" s="5" r="E40">
        <v>417215</v>
      </c>
    </row>
    <row spans="1:5" r="41">
      <c t="s" s="4" r="A41">
        <v>31</v>
      </c>
      <c t="n" s="5" r="B41">
        <v>160348</v>
      </c>
      <c t="n" s="5" r="C41">
        <v>152122</v>
      </c>
      <c t="n" s="5" r="D41">
        <v>320925</v>
      </c>
      <c t="n" s="5" r="E41">
        <v>306372</v>
      </c>
    </row>
    <row spans="1:5" r="42">
      <c t="s" s="4" r="A42">
        <v>32</v>
      </c>
      <c t="n" s="5" r="B42">
        <v>256</v>
      </c>
      <c t="n" s="5" r="C42">
        <v>3886</v>
      </c>
      <c t="n" s="5" r="D42">
        <v>3833</v>
      </c>
      <c t="n" s="5" r="E42">
        <v>5180</v>
      </c>
    </row>
    <row spans="1:5" r="43">
      <c t="s" s="4" r="A43">
        <v>33</v>
      </c>
      <c t="n" s="5" r="B43">
        <v>8910</v>
      </c>
      <c t="n" s="5" r="C43">
        <v>8790</v>
      </c>
      <c t="n" s="5" r="D43">
        <v>18014</v>
      </c>
      <c t="n" s="5" r="E43">
        <v>17741</v>
      </c>
    </row>
    <row spans="1:5" r="44">
      <c t="s" s="4" r="A44">
        <v>34</v>
      </c>
      <c t="n" s="5" r="B44">
        <v>-1354</v>
      </c>
      <c t="n" s="5" r="C44">
        <v>-814</v>
      </c>
      <c t="n" s="5" r="D44">
        <v>-2331</v>
      </c>
      <c t="n" s="5" r="E44">
        <v>-7877</v>
      </c>
    </row>
    <row spans="1:5" r="45">
      <c t="s" s="4" r="A45">
        <v>35</v>
      </c>
      <c t="n" s="5" r="B45">
        <v>47050</v>
      </c>
      <c t="n" s="5" r="C45">
        <v>44331</v>
      </c>
      <c t="n" s="5" r="D45">
        <v>90662</v>
      </c>
      <c t="n" s="5" r="E45">
        <v>95799</v>
      </c>
    </row>
    <row spans="1:5" r="46">
      <c t="s" s="4" r="A46">
        <v>452</v>
      </c>
      <c t="n" s="5" r="B46">
        <v>-233</v>
      </c>
      <c t="n" s="5" r="C46">
        <v>791</v>
      </c>
      <c t="n" s="5" r="D46">
        <v>581</v>
      </c>
      <c t="n" s="5" r="E46">
        <v>2034</v>
      </c>
    </row>
    <row spans="1:5" r="47">
      <c t="s" s="4" r="A47">
        <v>37</v>
      </c>
      <c t="n" s="5" r="B47">
        <v>47283</v>
      </c>
      <c t="n" s="5" r="C47">
        <v>43540</v>
      </c>
      <c t="n" s="5" r="D47">
        <v>90081</v>
      </c>
      <c t="n" s="5" r="E47">
        <v>93765</v>
      </c>
    </row>
    <row spans="1:5" r="48">
      <c t="s" s="4" r="A48">
        <v>453</v>
      </c>
      <c t="n" s="5" r="B48">
        <v>16973</v>
      </c>
      <c t="n" s="5" r="C48">
        <v>17808</v>
      </c>
      <c t="n" s="5" r="D48">
        <v>31759</v>
      </c>
      <c t="n" s="5" r="E48">
        <v>37994</v>
      </c>
    </row>
    <row spans="1:5" r="49">
      <c t="s" s="4" r="A49">
        <v>454</v>
      </c>
      <c t="n" s="5" r="B49">
        <v>0</v>
      </c>
      <c t="n" s="5" r="C49">
        <v>0</v>
      </c>
      <c t="n" s="5" r="D49">
        <v>0</v>
      </c>
      <c t="n" s="5" r="E49">
        <v>0</v>
      </c>
    </row>
    <row spans="1:5" r="50">
      <c t="s" s="4" r="A50">
        <v>39</v>
      </c>
      <c t="n" s="5" r="B50">
        <v>30310</v>
      </c>
      <c t="n" s="5" r="C50">
        <v>25732</v>
      </c>
      <c t="n" s="5" r="D50">
        <v>58322</v>
      </c>
      <c t="n" s="5" r="E50">
        <v>55771</v>
      </c>
    </row>
    <row spans="1:5" r="51">
      <c t="s" s="4" r="A51">
        <v>455</v>
      </c>
      <c t="n" s="5" r="B51">
        <v>-21839</v>
      </c>
      <c t="n" s="5" r="C51">
        <v>111</v>
      </c>
      <c t="n" s="5" r="D51">
        <v>-21335</v>
      </c>
      <c t="n" s="5" r="E51">
        <v>218</v>
      </c>
    </row>
    <row spans="1:5" r="52">
      <c t="s" s="4" r="A52">
        <v>51</v>
      </c>
      <c t="n" s="5" r="B52">
        <v>8471</v>
      </c>
      <c t="n" s="5" r="C52">
        <v>25843</v>
      </c>
      <c t="n" s="5" r="D52">
        <v>36987</v>
      </c>
      <c t="n" s="5" r="E52">
        <v>55989</v>
      </c>
    </row>
    <row spans="1:5" r="53">
      <c t="s" s="4" r="A53">
        <v>458</v>
      </c>
    </row>
    <row spans="1:5" r="54">
      <c t="s" s="3" r="A54">
        <v>451</v>
      </c>
    </row>
    <row spans="1:5" r="55">
      <c t="s" s="4" r="A55">
        <v>28</v>
      </c>
      <c t="n" s="5" r="B55">
        <v>178844</v>
      </c>
      <c t="n" s="5" r="C55">
        <v>137683</v>
      </c>
      <c t="n" s="5" r="D55">
        <v>360204</v>
      </c>
      <c t="n" s="5" r="E55">
        <v>257558</v>
      </c>
    </row>
    <row spans="1:5" r="56">
      <c t="s" s="4" r="A56">
        <v>29</v>
      </c>
      <c t="n" s="5" r="B56">
        <v>95570</v>
      </c>
      <c t="n" s="5" r="C56">
        <v>63299</v>
      </c>
      <c t="n" s="5" r="D56">
        <v>195608</v>
      </c>
      <c t="n" s="5" r="E56">
        <v>110897</v>
      </c>
    </row>
    <row spans="1:5" r="57">
      <c t="s" s="4" r="A57">
        <v>30</v>
      </c>
      <c t="n" s="5" r="B57">
        <v>83274</v>
      </c>
      <c t="n" s="5" r="C57">
        <v>74384</v>
      </c>
      <c t="n" s="5" r="D57">
        <v>164596</v>
      </c>
      <c t="n" s="5" r="E57">
        <v>146661</v>
      </c>
    </row>
    <row spans="1:5" r="58">
      <c t="s" s="4" r="A58">
        <v>31</v>
      </c>
      <c t="n" s="5" r="B58">
        <v>70524</v>
      </c>
      <c t="n" s="5" r="C58">
        <v>73655</v>
      </c>
      <c t="n" s="5" r="D58">
        <v>143733</v>
      </c>
      <c t="n" s="5" r="E58">
        <v>145062</v>
      </c>
    </row>
    <row spans="1:5" r="59">
      <c t="s" s="4" r="A59">
        <v>32</v>
      </c>
      <c t="n" s="5" r="B59">
        <v>5451</v>
      </c>
      <c t="n" s="5" r="C59">
        <v>3707</v>
      </c>
      <c t="n" s="5" r="D59">
        <v>11790</v>
      </c>
      <c t="n" s="5" r="E59">
        <v>5675</v>
      </c>
    </row>
    <row spans="1:5" r="60">
      <c t="s" s="4" r="A60">
        <v>33</v>
      </c>
      <c t="n" s="5" r="B60">
        <v>6550</v>
      </c>
      <c t="n" s="5" r="C60">
        <v>5100</v>
      </c>
      <c t="n" s="5" r="D60">
        <v>13315</v>
      </c>
      <c t="n" s="5" r="E60">
        <v>10014</v>
      </c>
    </row>
    <row spans="1:5" r="61">
      <c t="s" s="4" r="A61">
        <v>34</v>
      </c>
      <c t="n" s="5" r="B61">
        <v>-834</v>
      </c>
      <c t="n" s="5" r="C61">
        <v>-1338</v>
      </c>
      <c t="n" s="5" r="D61">
        <v>-2841</v>
      </c>
      <c t="n" s="5" r="E61">
        <v>-2101</v>
      </c>
    </row>
    <row spans="1:5" r="62">
      <c t="s" s="4" r="A62">
        <v>35</v>
      </c>
      <c t="n" s="5" r="B62">
        <v>1583</v>
      </c>
      <c t="n" s="5" r="C62">
        <v>-6740</v>
      </c>
      <c t="n" s="5" r="D62">
        <v>-1401</v>
      </c>
      <c t="n" s="5" r="E62">
        <v>-11989</v>
      </c>
    </row>
    <row spans="1:5" r="63">
      <c t="s" s="4" r="A63">
        <v>452</v>
      </c>
      <c t="n" s="5" r="B63">
        <v>-25</v>
      </c>
      <c t="n" s="5" r="C63">
        <v>-373</v>
      </c>
      <c t="n" s="5" r="D63">
        <v>94</v>
      </c>
      <c t="n" s="5" r="E63">
        <v>-844</v>
      </c>
    </row>
    <row spans="1:5" r="64">
      <c t="s" s="4" r="A64">
        <v>37</v>
      </c>
      <c t="n" s="5" r="B64">
        <v>1608</v>
      </c>
      <c t="n" s="5" r="C64">
        <v>-6367</v>
      </c>
      <c t="n" s="5" r="D64">
        <v>-1495</v>
      </c>
      <c t="n" s="5" r="E64">
        <v>-11145</v>
      </c>
    </row>
    <row spans="1:5" r="65">
      <c t="s" s="4" r="A65">
        <v>453</v>
      </c>
      <c t="n" s="5" r="B65">
        <v>-19</v>
      </c>
      <c t="n" s="5" r="C65">
        <v>-2725</v>
      </c>
      <c t="n" s="5" r="D65">
        <v>1123</v>
      </c>
      <c t="n" s="5" r="E65">
        <v>-4403</v>
      </c>
    </row>
    <row spans="1:5" r="66">
      <c t="s" s="4" r="A66">
        <v>454</v>
      </c>
      <c t="n" s="5" r="B66">
        <v>0</v>
      </c>
      <c t="n" s="5" r="C66">
        <v>0</v>
      </c>
      <c t="n" s="5" r="D66">
        <v>0</v>
      </c>
      <c t="n" s="5" r="E66">
        <v>0</v>
      </c>
    </row>
    <row spans="1:5" r="67">
      <c t="s" s="4" r="A67">
        <v>39</v>
      </c>
      <c t="n" s="5" r="B67">
        <v>1627</v>
      </c>
      <c t="n" s="5" r="C67">
        <v>-3642</v>
      </c>
      <c t="n" s="5" r="D67">
        <v>-2618</v>
      </c>
      <c t="n" s="5" r="E67">
        <v>-6742</v>
      </c>
    </row>
    <row spans="1:5" r="68">
      <c t="s" s="4" r="A68">
        <v>455</v>
      </c>
      <c t="n" s="5" r="B68">
        <v>28696</v>
      </c>
      <c t="n" s="5" r="C68">
        <v>-570</v>
      </c>
      <c t="n" s="5" r="D68">
        <v>548</v>
      </c>
      <c t="n" s="5" r="E68">
        <v>-103</v>
      </c>
    </row>
    <row spans="1:5" r="69">
      <c t="s" s="4" r="A69">
        <v>51</v>
      </c>
      <c t="n" s="5" r="B69">
        <v>30323</v>
      </c>
      <c t="n" s="5" r="C69">
        <v>-4212</v>
      </c>
      <c t="n" s="5" r="D69">
        <v>-2070</v>
      </c>
      <c t="n" s="5" r="E69">
        <v>-6845</v>
      </c>
    </row>
    <row spans="1:5" r="70">
      <c t="s" s="4" r="A70">
        <v>459</v>
      </c>
    </row>
    <row spans="1:5" r="71">
      <c t="s" s="3" r="A71">
        <v>451</v>
      </c>
    </row>
    <row spans="1:5" r="72">
      <c t="s" s="4" r="A72">
        <v>28</v>
      </c>
      <c t="n" s="5" r="B72">
        <v>-36402</v>
      </c>
      <c t="n" s="5" r="C72">
        <v>-18955</v>
      </c>
      <c t="n" s="5" r="D72">
        <v>-76271</v>
      </c>
      <c t="n" s="5" r="E72">
        <v>-30814</v>
      </c>
    </row>
    <row spans="1:5" r="73">
      <c t="s" s="4" r="A73">
        <v>29</v>
      </c>
      <c t="n" s="5" r="B73">
        <v>-36255</v>
      </c>
      <c t="n" s="5" r="C73">
        <v>-18528</v>
      </c>
      <c t="n" s="5" r="D73">
        <v>-76510</v>
      </c>
      <c t="n" s="5" r="E73">
        <v>-30406</v>
      </c>
    </row>
    <row spans="1:5" r="74">
      <c t="s" s="4" r="A74">
        <v>30</v>
      </c>
      <c t="n" s="5" r="B74">
        <v>-147</v>
      </c>
      <c t="n" s="5" r="C74">
        <v>-427</v>
      </c>
      <c t="n" s="5" r="D74">
        <v>239</v>
      </c>
      <c t="n" s="5" r="E74">
        <v>-408</v>
      </c>
    </row>
    <row spans="1:5" r="75">
      <c t="s" s="4" r="A75">
        <v>31</v>
      </c>
      <c t="n" s="5" r="B75">
        <v>0</v>
      </c>
      <c t="n" s="5" r="C75">
        <v>0</v>
      </c>
      <c t="n" s="5" r="D75">
        <v>0</v>
      </c>
      <c t="n" s="5" r="E75">
        <v>0</v>
      </c>
    </row>
    <row spans="1:5" r="76">
      <c t="s" s="4" r="A76">
        <v>32</v>
      </c>
      <c t="n" s="5" r="B76">
        <v>0</v>
      </c>
      <c t="n" s="5" r="C76">
        <v>0</v>
      </c>
      <c t="n" s="5" r="D76">
        <v>0</v>
      </c>
      <c t="n" s="5" r="E76">
        <v>0</v>
      </c>
    </row>
    <row spans="1:5" r="77">
      <c t="s" s="4" r="A77">
        <v>33</v>
      </c>
      <c t="n" s="5" r="B77">
        <v>0</v>
      </c>
      <c t="n" s="5" r="C77">
        <v>0</v>
      </c>
      <c t="n" s="5" r="D77">
        <v>0</v>
      </c>
      <c t="n" s="5" r="E77">
        <v>0</v>
      </c>
    </row>
    <row spans="1:5" r="78">
      <c t="s" s="4" r="A78">
        <v>34</v>
      </c>
      <c t="n" s="5" r="B78">
        <v>0</v>
      </c>
      <c t="n" s="5" r="C78">
        <v>0</v>
      </c>
      <c t="n" s="5" r="D78">
        <v>0</v>
      </c>
      <c t="n" s="5" r="E78">
        <v>0</v>
      </c>
    </row>
    <row spans="1:5" r="79">
      <c t="s" s="4" r="A79">
        <v>35</v>
      </c>
      <c t="n" s="5" r="B79">
        <v>-147</v>
      </c>
      <c t="n" s="5" r="C79">
        <v>-427</v>
      </c>
      <c t="n" s="5" r="D79">
        <v>239</v>
      </c>
      <c t="n" s="5" r="E79">
        <v>-408</v>
      </c>
    </row>
    <row spans="1:5" r="80">
      <c t="s" s="4" r="A80">
        <v>452</v>
      </c>
      <c t="n" s="5" r="B80">
        <v>0</v>
      </c>
      <c t="n" s="5" r="C80">
        <v>0</v>
      </c>
      <c t="n" s="5" r="D80">
        <v>0</v>
      </c>
      <c t="n" s="5" r="E80">
        <v>0</v>
      </c>
    </row>
    <row spans="1:5" r="81">
      <c t="s" s="4" r="A81">
        <v>37</v>
      </c>
      <c t="n" s="5" r="B81">
        <v>-147</v>
      </c>
      <c t="n" s="5" r="C81">
        <v>-427</v>
      </c>
      <c t="n" s="5" r="D81">
        <v>239</v>
      </c>
      <c t="n" s="5" r="E81">
        <v>-408</v>
      </c>
    </row>
    <row spans="1:5" r="82">
      <c t="s" s="4" r="A82">
        <v>453</v>
      </c>
      <c t="n" s="5" r="B82">
        <v>0</v>
      </c>
      <c t="n" s="5" r="C82">
        <v>0</v>
      </c>
      <c t="n" s="5" r="D82">
        <v>0</v>
      </c>
      <c t="n" s="5" r="E82">
        <v>0</v>
      </c>
    </row>
    <row spans="1:5" r="83">
      <c t="s" s="4" r="A83">
        <v>454</v>
      </c>
      <c t="n" s="5" r="B83">
        <v>-31790</v>
      </c>
      <c t="n" s="5" r="C83">
        <v>-21663</v>
      </c>
      <c t="n" s="5" r="D83">
        <v>-55943</v>
      </c>
      <c t="n" s="5" r="E83">
        <v>-48621</v>
      </c>
    </row>
    <row spans="1:5" r="84">
      <c t="s" s="4" r="A84">
        <v>39</v>
      </c>
      <c t="n" s="5" r="B84">
        <v>-31937</v>
      </c>
      <c t="n" s="5" r="C84">
        <v>-22090</v>
      </c>
      <c t="n" s="5" r="D84">
        <v>-55704</v>
      </c>
      <c t="n" s="5" r="E84">
        <v>-49029</v>
      </c>
    </row>
    <row spans="1:5" r="85">
      <c t="s" s="4" r="A85">
        <v>455</v>
      </c>
      <c t="n" s="5" r="B85">
        <v>-6857</v>
      </c>
      <c t="n" s="5" r="C85">
        <v>459</v>
      </c>
      <c t="n" s="5" r="D85">
        <v>20787</v>
      </c>
      <c t="n" s="5" r="E85">
        <v>-115</v>
      </c>
    </row>
    <row spans="1:5" r="86">
      <c t="s" s="4" r="A86">
        <v>51</v>
      </c>
      <c t="n" s="7" r="B86">
        <v>-38794</v>
      </c>
      <c t="n" s="7" r="C86">
        <v>-21631</v>
      </c>
      <c t="n" s="7" r="D86">
        <v>-34917</v>
      </c>
      <c t="n" s="7" r="E86">
        <v>-4914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60</v>
      </c>
      <c t="s" s="2" r="B1">
        <v>2</v>
      </c>
      <c t="s" s="2" r="C1">
        <v>306</v>
      </c>
      <c t="s" s="2" r="D1">
        <v>57</v>
      </c>
      <c t="s" s="2" r="E1">
        <v>26</v>
      </c>
      <c t="s" s="2" r="F1">
        <v>307</v>
      </c>
      <c t="s" s="2" r="G1">
        <v>444</v>
      </c>
    </row>
    <row spans="1:7" r="2">
      <c t="s" s="3" r="A2">
        <v>58</v>
      </c>
    </row>
    <row spans="1:7" r="3">
      <c t="s" s="4" r="A3">
        <v>59</v>
      </c>
      <c t="n" s="7" r="B3">
        <v>200969</v>
      </c>
      <c t="n" s="7" r="D3">
        <v>56772</v>
      </c>
      <c t="n" s="7" r="E3">
        <v>92027</v>
      </c>
      <c t="n" s="7" r="G3">
        <v>101905</v>
      </c>
    </row>
    <row spans="1:7" r="4">
      <c t="s" s="4" r="A4">
        <v>461</v>
      </c>
      <c t="n" s="5" r="B4">
        <v>580739</v>
      </c>
      <c t="n" s="5" r="D4">
        <v>626192</v>
      </c>
    </row>
    <row spans="1:7" r="5">
      <c t="s" s="4" r="A5">
        <v>61</v>
      </c>
      <c t="n" s="5" r="B5">
        <v>903501</v>
      </c>
      <c t="n" s="5" r="D5">
        <v>872457</v>
      </c>
    </row>
    <row spans="1:7" r="6">
      <c t="s" s="4" r="A6">
        <v>62</v>
      </c>
      <c t="n" s="5" r="B6">
        <v>275481</v>
      </c>
      <c t="n" s="5" r="D6">
        <v>315285</v>
      </c>
    </row>
    <row spans="1:7" r="7">
      <c t="s" s="4" r="A7">
        <v>63</v>
      </c>
      <c t="n" s="5" r="B7">
        <v>1960690</v>
      </c>
      <c t="n" s="5" r="D7">
        <v>1870706</v>
      </c>
    </row>
    <row spans="1:7" r="8">
      <c t="s" s="4" r="A8">
        <v>462</v>
      </c>
      <c t="n" s="5" r="B8">
        <v>219372</v>
      </c>
      <c t="n" s="5" r="D8">
        <v>232979</v>
      </c>
    </row>
    <row spans="1:7" r="9">
      <c t="s" s="4" r="A9">
        <v>65</v>
      </c>
      <c t="n" s="5" r="B9">
        <v>421760</v>
      </c>
      <c t="n" s="5" r="D9">
        <v>423276</v>
      </c>
    </row>
    <row spans="1:7" r="10">
      <c t="s" s="4" r="A10">
        <v>66</v>
      </c>
      <c t="n" s="5" r="B10">
        <v>100904</v>
      </c>
      <c t="n" s="5" r="D10">
        <v>108593</v>
      </c>
    </row>
    <row spans="1:7" r="11">
      <c t="s" s="4" r="A11">
        <v>463</v>
      </c>
      <c t="n" s="5" r="B11">
        <v>0</v>
      </c>
      <c t="n" s="5" r="D11">
        <v>0</v>
      </c>
    </row>
    <row spans="1:7" r="12">
      <c t="s" s="4" r="A12">
        <v>464</v>
      </c>
      <c t="n" s="5" r="B12">
        <v>0</v>
      </c>
      <c t="n" s="5" r="D12">
        <v>0</v>
      </c>
    </row>
    <row spans="1:7" r="13">
      <c t="s" s="4" r="A13">
        <v>67</v>
      </c>
      <c t="n" s="5" r="B13">
        <v>92180</v>
      </c>
      <c t="n" s="5" r="D13">
        <v>99852</v>
      </c>
    </row>
    <row spans="1:7" r="14">
      <c t="s" s="4" r="A14">
        <v>68</v>
      </c>
      <c t="n" s="5" r="B14">
        <v>2794906</v>
      </c>
      <c t="n" s="5" r="D14">
        <v>2735406</v>
      </c>
    </row>
    <row spans="1:7" r="15">
      <c t="s" s="3" r="A15">
        <v>69</v>
      </c>
    </row>
    <row spans="1:7" r="16">
      <c t="s" s="4" r="A16">
        <v>70</v>
      </c>
      <c t="n" s="5" r="B16">
        <v>753495</v>
      </c>
      <c t="n" s="5" r="D16">
        <v>608846</v>
      </c>
    </row>
    <row spans="1:7" r="17">
      <c t="s" s="4" r="A17">
        <v>71</v>
      </c>
      <c t="n" s="5" r="B17">
        <v>34797</v>
      </c>
      <c t="n" s="5" r="D17">
        <v>31507</v>
      </c>
    </row>
    <row spans="1:7" r="18">
      <c t="s" s="4" r="A18">
        <v>72</v>
      </c>
      <c t="n" s="5" r="B18">
        <v>41378</v>
      </c>
      <c t="n" s="5" r="D18">
        <v>37979</v>
      </c>
    </row>
    <row spans="1:7" r="19">
      <c t="s" s="4" r="A19">
        <v>73</v>
      </c>
      <c t="n" s="5" r="B19">
        <v>288432</v>
      </c>
      <c t="n" s="5" r="D19">
        <v>326223</v>
      </c>
    </row>
    <row spans="1:7" r="20">
      <c t="s" s="4" r="A20">
        <v>74</v>
      </c>
      <c t="n" s="5" r="B20">
        <v>1118102</v>
      </c>
      <c t="n" s="5" r="D20">
        <v>1004555</v>
      </c>
    </row>
    <row spans="1:7" r="21">
      <c t="s" s="4" r="A21">
        <v>75</v>
      </c>
      <c t="n" s="5" r="B21">
        <v>574623</v>
      </c>
      <c t="n" s="5" r="D21">
        <v>608551</v>
      </c>
    </row>
    <row spans="1:7" r="22">
      <c t="s" s="4" r="A22">
        <v>465</v>
      </c>
      <c t="n" s="5" r="B22">
        <v>0</v>
      </c>
      <c t="n" s="5" r="D22">
        <v>0</v>
      </c>
    </row>
    <row spans="1:7" r="23">
      <c t="s" s="4" r="A23">
        <v>466</v>
      </c>
      <c t="n" s="5" r="B23">
        <v>0</v>
      </c>
      <c t="n" s="5" r="D23">
        <v>0</v>
      </c>
    </row>
    <row spans="1:7" r="24">
      <c t="s" s="4" r="A24">
        <v>72</v>
      </c>
      <c t="n" s="5" r="B24">
        <v>62282</v>
      </c>
      <c t="n" s="5" r="D24">
        <v>63901</v>
      </c>
    </row>
    <row spans="1:7" r="25">
      <c t="s" s="4" r="A25">
        <v>76</v>
      </c>
      <c t="n" s="5" r="B25">
        <v>62772</v>
      </c>
      <c t="n" s="5" r="D25">
        <v>67561</v>
      </c>
    </row>
    <row spans="1:7" r="26">
      <c t="s" s="4" r="A26">
        <v>77</v>
      </c>
      <c t="n" s="5" r="B26">
        <v>1817779</v>
      </c>
      <c t="n" s="5" r="D26">
        <v>1744568</v>
      </c>
    </row>
    <row spans="1:7" r="27">
      <c t="s" s="3" r="A27">
        <v>467</v>
      </c>
    </row>
    <row spans="1:7" r="28">
      <c t="s" s="4" r="A28">
        <v>468</v>
      </c>
      <c t="n" s="5" r="B28">
        <v>126036</v>
      </c>
      <c t="n" s="5" r="D28">
        <v>126140</v>
      </c>
    </row>
    <row spans="1:7" r="29">
      <c t="s" s="4" r="A29">
        <v>81</v>
      </c>
      <c t="n" s="5" r="B29">
        <v>205727</v>
      </c>
      <c t="n" s="5" r="D29">
        <v>202934</v>
      </c>
    </row>
    <row spans="1:7" r="30">
      <c t="s" s="4" r="A30">
        <v>469</v>
      </c>
      <c t="n" s="5" r="B30">
        <v>690152</v>
      </c>
      <c t="n" s="5" r="D30">
        <v>685765</v>
      </c>
    </row>
    <row spans="1:7" r="31">
      <c t="s" s="4" r="A31">
        <v>83</v>
      </c>
      <c t="n" s="5" r="B31">
        <v>-44788</v>
      </c>
      <c t="n" s="7" r="C31">
        <v>-51646</v>
      </c>
      <c t="n" s="5" r="D31">
        <v>-24001</v>
      </c>
      <c t="n" s="5" r="E31">
        <v>9690</v>
      </c>
      <c t="n" s="7" r="F31">
        <v>10133</v>
      </c>
      <c t="n" s="5" r="G31">
        <v>9568</v>
      </c>
    </row>
    <row spans="1:7" r="32">
      <c t="s" s="4" r="A32">
        <v>84</v>
      </c>
      <c t="n" s="5" r="B32">
        <v>977127</v>
      </c>
      <c t="n" s="5" r="D32">
        <v>990838</v>
      </c>
      <c t="n" s="5" r="E32">
        <v>1031385</v>
      </c>
      <c t="n" s="5" r="G32">
        <v>1025043</v>
      </c>
    </row>
    <row spans="1:7" r="33">
      <c t="s" s="4" r="A33">
        <v>85</v>
      </c>
      <c t="n" s="5" r="B33">
        <v>2794906</v>
      </c>
      <c t="n" s="5" r="D33">
        <v>2735406</v>
      </c>
    </row>
    <row spans="1:7" r="34">
      <c t="s" s="4" r="A34">
        <v>456</v>
      </c>
    </row>
    <row spans="1:7" r="35">
      <c t="s" s="3" r="A35">
        <v>58</v>
      </c>
    </row>
    <row spans="1:7" r="36">
      <c t="s" s="4" r="A36">
        <v>59</v>
      </c>
      <c t="n" s="5" r="B36">
        <v>105427</v>
      </c>
      <c t="n" s="5" r="D36">
        <v>22013</v>
      </c>
      <c t="n" s="5" r="E36">
        <v>56792</v>
      </c>
      <c t="n" s="5" r="G36">
        <v>74391</v>
      </c>
    </row>
    <row spans="1:7" r="37">
      <c t="s" s="4" r="A37">
        <v>461</v>
      </c>
      <c t="n" s="5" r="B37">
        <v>0</v>
      </c>
      <c t="n" s="5" r="D37">
        <v>0</v>
      </c>
    </row>
    <row spans="1:7" r="38">
      <c t="s" s="4" r="A38">
        <v>61</v>
      </c>
      <c t="n" s="5" r="B38">
        <v>0</v>
      </c>
      <c t="n" s="5" r="D38">
        <v>0</v>
      </c>
    </row>
    <row spans="1:7" r="39">
      <c t="s" s="4" r="A39">
        <v>62</v>
      </c>
      <c t="n" s="5" r="B39">
        <v>299</v>
      </c>
      <c t="n" s="5" r="D39">
        <v>-24748</v>
      </c>
    </row>
    <row spans="1:7" r="40">
      <c t="s" s="4" r="A40">
        <v>63</v>
      </c>
      <c t="n" s="5" r="B40">
        <v>105726</v>
      </c>
      <c t="n" s="5" r="D40">
        <v>-2735</v>
      </c>
    </row>
    <row spans="1:7" r="41">
      <c t="s" s="4" r="A41">
        <v>462</v>
      </c>
      <c t="n" s="5" r="B41">
        <v>0</v>
      </c>
      <c t="n" s="5" r="D41">
        <v>0</v>
      </c>
    </row>
    <row spans="1:7" r="42">
      <c t="s" s="4" r="A42">
        <v>65</v>
      </c>
      <c t="n" s="5" r="B42">
        <v>0</v>
      </c>
      <c t="n" s="5" r="D42">
        <v>0</v>
      </c>
    </row>
    <row spans="1:7" r="43">
      <c t="s" s="4" r="A43">
        <v>66</v>
      </c>
      <c t="n" s="5" r="B43">
        <v>0</v>
      </c>
      <c t="n" s="5" r="D43">
        <v>0</v>
      </c>
    </row>
    <row spans="1:7" r="44">
      <c t="s" s="4" r="A44">
        <v>463</v>
      </c>
      <c t="n" s="5" r="B44">
        <v>0</v>
      </c>
      <c t="n" s="5" r="D44">
        <v>0</v>
      </c>
    </row>
    <row spans="1:7" r="45">
      <c t="s" s="4" r="A45">
        <v>464</v>
      </c>
      <c t="n" s="5" r="B45">
        <v>1897461</v>
      </c>
      <c t="n" s="5" r="D45">
        <v>1893767</v>
      </c>
    </row>
    <row spans="1:7" r="46">
      <c t="s" s="4" r="A46">
        <v>67</v>
      </c>
      <c t="n" s="5" r="B46">
        <v>4347</v>
      </c>
      <c t="n" s="5" r="D46">
        <v>4637</v>
      </c>
    </row>
    <row spans="1:7" r="47">
      <c t="s" s="4" r="A47">
        <v>68</v>
      </c>
      <c t="n" s="5" r="B47">
        <v>2007534</v>
      </c>
      <c t="n" s="5" r="D47">
        <v>1895669</v>
      </c>
    </row>
    <row spans="1:7" r="48">
      <c t="s" s="3" r="A48">
        <v>69</v>
      </c>
    </row>
    <row spans="1:7" r="49">
      <c t="s" s="4" r="A49">
        <v>70</v>
      </c>
      <c t="n" s="5" r="B49">
        <v>0</v>
      </c>
      <c t="n" s="5" r="D49">
        <v>0</v>
      </c>
    </row>
    <row spans="1:7" r="50">
      <c t="s" s="4" r="A50">
        <v>71</v>
      </c>
      <c t="n" s="5" r="B50">
        <v>0</v>
      </c>
      <c t="n" s="5" r="D50">
        <v>0</v>
      </c>
    </row>
    <row spans="1:7" r="51">
      <c t="s" s="4" r="A51">
        <v>72</v>
      </c>
      <c t="n" s="5" r="B51">
        <v>0</v>
      </c>
      <c t="n" s="5" r="D51">
        <v>0</v>
      </c>
    </row>
    <row spans="1:7" r="52">
      <c t="s" s="4" r="A52">
        <v>73</v>
      </c>
      <c t="n" s="5" r="B52">
        <v>7004</v>
      </c>
      <c t="n" s="5" r="D52">
        <v>6441</v>
      </c>
    </row>
    <row spans="1:7" r="53">
      <c t="s" s="4" r="A53">
        <v>74</v>
      </c>
      <c t="n" s="5" r="B53">
        <v>7004</v>
      </c>
      <c t="n" s="5" r="D53">
        <v>6441</v>
      </c>
    </row>
    <row spans="1:7" r="54">
      <c t="s" s="4" r="A54">
        <v>75</v>
      </c>
      <c t="n" s="5" r="B54">
        <v>547905</v>
      </c>
      <c t="n" s="5" r="D54">
        <v>547763</v>
      </c>
    </row>
    <row spans="1:7" r="55">
      <c t="s" s="4" r="A55">
        <v>465</v>
      </c>
      <c t="n" s="5" r="B55">
        <v>475498</v>
      </c>
      <c t="n" s="5" r="D55">
        <v>350627</v>
      </c>
    </row>
    <row spans="1:7" r="56">
      <c t="s" s="4" r="A56">
        <v>466</v>
      </c>
      <c t="n" s="5" r="B56">
        <v>0</v>
      </c>
      <c t="n" s="5" r="D56">
        <v>0</v>
      </c>
    </row>
    <row spans="1:7" r="57">
      <c t="s" s="4" r="A57">
        <v>72</v>
      </c>
      <c t="n" s="5" r="B57">
        <v>0</v>
      </c>
      <c t="n" s="5" r="D57">
        <v>0</v>
      </c>
    </row>
    <row spans="1:7" r="58">
      <c t="s" s="4" r="A58">
        <v>76</v>
      </c>
      <c t="n" s="5" r="B58">
        <v>0</v>
      </c>
      <c t="n" s="5" r="D58">
        <v>0</v>
      </c>
    </row>
    <row spans="1:7" r="59">
      <c t="s" s="4" r="A59">
        <v>77</v>
      </c>
      <c t="n" s="5" r="B59">
        <v>1030407</v>
      </c>
      <c t="n" s="5" r="D59">
        <v>904831</v>
      </c>
    </row>
    <row spans="1:7" r="60">
      <c t="s" s="3" r="A60">
        <v>467</v>
      </c>
    </row>
    <row spans="1:7" r="61">
      <c t="s" s="4" r="A61">
        <v>468</v>
      </c>
      <c t="n" s="5" r="B61">
        <v>126036</v>
      </c>
      <c t="n" s="5" r="D61">
        <v>126140</v>
      </c>
    </row>
    <row spans="1:7" r="62">
      <c t="s" s="4" r="A62">
        <v>81</v>
      </c>
      <c t="n" s="5" r="B62">
        <v>205727</v>
      </c>
      <c t="n" s="5" r="D62">
        <v>202934</v>
      </c>
    </row>
    <row spans="1:7" r="63">
      <c t="s" s="4" r="A63">
        <v>469</v>
      </c>
      <c t="n" s="5" r="B63">
        <v>690152</v>
      </c>
      <c t="n" s="5" r="D63">
        <v>685765</v>
      </c>
    </row>
    <row spans="1:7" r="64">
      <c t="s" s="4" r="A64">
        <v>83</v>
      </c>
      <c t="n" s="5" r="B64">
        <v>-44788</v>
      </c>
      <c t="n" s="5" r="D64">
        <v>-24001</v>
      </c>
    </row>
    <row spans="1:7" r="65">
      <c t="s" s="4" r="A65">
        <v>84</v>
      </c>
      <c t="n" s="5" r="B65">
        <v>977127</v>
      </c>
      <c t="n" s="5" r="D65">
        <v>990838</v>
      </c>
    </row>
    <row spans="1:7" r="66">
      <c t="s" s="4" r="A66">
        <v>85</v>
      </c>
      <c t="n" s="5" r="B66">
        <v>2007534</v>
      </c>
      <c t="n" s="5" r="D66">
        <v>1895669</v>
      </c>
    </row>
    <row spans="1:7" r="67">
      <c t="s" s="4" r="A67">
        <v>457</v>
      </c>
    </row>
    <row spans="1:7" r="68">
      <c t="s" s="3" r="A68">
        <v>58</v>
      </c>
    </row>
    <row spans="1:7" r="69">
      <c t="s" s="4" r="A69">
        <v>59</v>
      </c>
      <c t="n" s="5" r="B69">
        <v>46639</v>
      </c>
      <c t="n" s="5" r="D69">
        <v>3912</v>
      </c>
      <c t="n" s="5" r="E69">
        <v>13098</v>
      </c>
      <c t="n" s="5" r="G69">
        <v>2012</v>
      </c>
    </row>
    <row spans="1:7" r="70">
      <c t="s" s="4" r="A70">
        <v>461</v>
      </c>
      <c t="n" s="5" r="B70">
        <v>485256</v>
      </c>
      <c t="n" s="5" r="D70">
        <v>519951</v>
      </c>
    </row>
    <row spans="1:7" r="71">
      <c t="s" s="4" r="A71">
        <v>61</v>
      </c>
      <c t="n" s="5" r="B71">
        <v>852396</v>
      </c>
      <c t="n" s="5" r="D71">
        <v>816915</v>
      </c>
    </row>
    <row spans="1:7" r="72">
      <c t="s" s="4" r="A72">
        <v>62</v>
      </c>
      <c t="n" s="5" r="B72">
        <v>94214</v>
      </c>
      <c t="n" s="5" r="D72">
        <v>90733</v>
      </c>
    </row>
    <row spans="1:7" r="73">
      <c t="s" s="4" r="A73">
        <v>63</v>
      </c>
      <c t="n" s="5" r="B73">
        <v>1478505</v>
      </c>
      <c t="n" s="5" r="D73">
        <v>1431511</v>
      </c>
    </row>
    <row spans="1:7" r="74">
      <c t="s" s="4" r="A74">
        <v>462</v>
      </c>
      <c t="n" s="5" r="B74">
        <v>108373</v>
      </c>
      <c t="n" s="5" r="D74">
        <v>110076</v>
      </c>
    </row>
    <row spans="1:7" r="75">
      <c t="s" s="4" r="A75">
        <v>65</v>
      </c>
      <c t="n" s="5" r="B75">
        <v>247271</v>
      </c>
      <c t="n" s="5" r="D75">
        <v>247271</v>
      </c>
    </row>
    <row spans="1:7" r="76">
      <c t="s" s="4" r="A76">
        <v>66</v>
      </c>
      <c t="n" s="5" r="B76">
        <v>14768</v>
      </c>
      <c t="n" s="5" r="D76">
        <v>15805</v>
      </c>
    </row>
    <row spans="1:7" r="77">
      <c t="s" s="4" r="A77">
        <v>463</v>
      </c>
      <c t="n" s="5" r="B77">
        <v>513448</v>
      </c>
      <c t="n" s="5" r="D77">
        <v>357304</v>
      </c>
    </row>
    <row spans="1:7" r="78">
      <c t="s" s="4" r="A78">
        <v>464</v>
      </c>
      <c t="n" s="5" r="B78">
        <v>0</v>
      </c>
      <c t="n" s="5" r="D78">
        <v>0</v>
      </c>
    </row>
    <row spans="1:7" r="79">
      <c t="s" s="4" r="A79">
        <v>67</v>
      </c>
      <c t="n" s="5" r="B79">
        <v>62413</v>
      </c>
      <c t="n" s="5" r="D79">
        <v>66836</v>
      </c>
    </row>
    <row spans="1:7" r="80">
      <c t="s" s="4" r="A80">
        <v>68</v>
      </c>
      <c t="n" s="5" r="B80">
        <v>2424778</v>
      </c>
      <c t="n" s="5" r="D80">
        <v>2228803</v>
      </c>
    </row>
    <row spans="1:7" r="81">
      <c t="s" s="3" r="A81">
        <v>69</v>
      </c>
    </row>
    <row spans="1:7" r="82">
      <c t="s" s="4" r="A82">
        <v>70</v>
      </c>
      <c t="n" s="5" r="B82">
        <v>713907</v>
      </c>
      <c t="n" s="5" r="D82">
        <v>567285</v>
      </c>
    </row>
    <row spans="1:7" r="83">
      <c t="s" s="4" r="A83">
        <v>71</v>
      </c>
      <c t="n" s="5" r="B83">
        <v>23485</v>
      </c>
      <c t="n" s="5" r="D83">
        <v>16434</v>
      </c>
    </row>
    <row spans="1:7" r="84">
      <c t="s" s="4" r="A84">
        <v>72</v>
      </c>
      <c t="n" s="5" r="B84">
        <v>43160</v>
      </c>
      <c t="n" s="5" r="D84">
        <v>39667</v>
      </c>
    </row>
    <row spans="1:7" r="85">
      <c t="s" s="4" r="A85">
        <v>73</v>
      </c>
      <c t="n" s="5" r="B85">
        <v>99024</v>
      </c>
      <c t="n" s="5" r="D85">
        <v>83698</v>
      </c>
    </row>
    <row spans="1:7" r="86">
      <c t="s" s="4" r="A86">
        <v>74</v>
      </c>
      <c t="n" s="5" r="B86">
        <v>879576</v>
      </c>
      <c t="n" s="5" r="D86">
        <v>707084</v>
      </c>
    </row>
    <row spans="1:7" r="87">
      <c t="s" s="4" r="A87">
        <v>75</v>
      </c>
      <c t="n" s="5" r="B87">
        <v>5395</v>
      </c>
      <c t="n" s="5" r="D87">
        <v>39915</v>
      </c>
    </row>
    <row spans="1:7" r="88">
      <c t="s" s="4" r="A88">
        <v>465</v>
      </c>
      <c t="n" s="5" r="B88">
        <v>0</v>
      </c>
      <c t="n" s="5" r="D88">
        <v>0</v>
      </c>
    </row>
    <row spans="1:7" r="89">
      <c t="s" s="4" r="A89">
        <v>466</v>
      </c>
      <c t="n" s="5" r="B89">
        <v>138890</v>
      </c>
      <c t="n" s="5" r="D89">
        <v>138890</v>
      </c>
    </row>
    <row spans="1:7" r="90">
      <c t="s" s="4" r="A90">
        <v>72</v>
      </c>
      <c t="n" s="5" r="B90">
        <v>32974</v>
      </c>
      <c t="n" s="5" r="D90">
        <v>33162</v>
      </c>
    </row>
    <row spans="1:7" r="91">
      <c t="s" s="4" r="A91">
        <v>76</v>
      </c>
      <c t="n" s="5" r="B91">
        <v>55155</v>
      </c>
      <c t="n" s="5" r="D91">
        <v>55794</v>
      </c>
    </row>
    <row spans="1:7" r="92">
      <c t="s" s="4" r="A92">
        <v>77</v>
      </c>
      <c t="n" s="5" r="B92">
        <v>1111990</v>
      </c>
      <c t="n" s="5" r="D92">
        <v>974845</v>
      </c>
    </row>
    <row spans="1:7" r="93">
      <c t="s" s="3" r="A93">
        <v>467</v>
      </c>
    </row>
    <row spans="1:7" r="94">
      <c t="s" s="4" r="A94">
        <v>468</v>
      </c>
      <c t="n" s="5" r="B94">
        <v>0</v>
      </c>
      <c t="n" s="5" r="D94">
        <v>0</v>
      </c>
    </row>
    <row spans="1:7" r="95">
      <c t="s" s="4" r="A95">
        <v>81</v>
      </c>
      <c t="n" s="5" r="B95">
        <v>241877</v>
      </c>
      <c t="n" s="5" r="D95">
        <v>241877</v>
      </c>
    </row>
    <row spans="1:7" r="96">
      <c t="s" s="4" r="A96">
        <v>469</v>
      </c>
      <c t="n" s="5" r="B96">
        <v>1080701</v>
      </c>
      <c t="n" s="5" r="D96">
        <v>1022379</v>
      </c>
    </row>
    <row spans="1:7" r="97">
      <c t="s" s="4" r="A97">
        <v>83</v>
      </c>
      <c t="n" s="5" r="B97">
        <v>-9790</v>
      </c>
      <c t="n" s="5" r="D97">
        <v>-10298</v>
      </c>
    </row>
    <row spans="1:7" r="98">
      <c t="s" s="4" r="A98">
        <v>84</v>
      </c>
      <c t="n" s="5" r="B98">
        <v>1312788</v>
      </c>
      <c t="n" s="5" r="D98">
        <v>1253958</v>
      </c>
    </row>
    <row spans="1:7" r="99">
      <c t="s" s="4" r="A99">
        <v>85</v>
      </c>
      <c t="n" s="5" r="B99">
        <v>2424778</v>
      </c>
      <c t="n" s="5" r="D99">
        <v>2228803</v>
      </c>
    </row>
    <row spans="1:7" r="100">
      <c t="s" s="4" r="A100">
        <v>458</v>
      </c>
    </row>
    <row spans="1:7" r="101">
      <c t="s" s="3" r="A101">
        <v>58</v>
      </c>
    </row>
    <row spans="1:7" r="102">
      <c t="s" s="4" r="A102">
        <v>59</v>
      </c>
      <c t="n" s="5" r="B102">
        <v>48903</v>
      </c>
      <c t="n" s="5" r="D102">
        <v>30847</v>
      </c>
      <c t="n" s="5" r="E102">
        <v>22137</v>
      </c>
      <c t="n" s="5" r="G102">
        <v>25502</v>
      </c>
    </row>
    <row spans="1:7" r="103">
      <c t="s" s="4" r="A103">
        <v>461</v>
      </c>
      <c t="n" s="5" r="B103">
        <v>105346</v>
      </c>
      <c t="n" s="5" r="D103">
        <v>144463</v>
      </c>
    </row>
    <row spans="1:7" r="104">
      <c t="s" s="4" r="A104">
        <v>61</v>
      </c>
      <c t="n" s="5" r="B104">
        <v>55272</v>
      </c>
      <c t="n" s="5" r="D104">
        <v>60061</v>
      </c>
    </row>
    <row spans="1:7" r="105">
      <c t="s" s="4" r="A105">
        <v>62</v>
      </c>
      <c t="n" s="5" r="B105">
        <v>179717</v>
      </c>
      <c t="n" s="5" r="D105">
        <v>224220</v>
      </c>
    </row>
    <row spans="1:7" r="106">
      <c t="s" s="4" r="A106">
        <v>63</v>
      </c>
      <c t="n" s="5" r="B106">
        <v>389238</v>
      </c>
      <c t="n" s="5" r="D106">
        <v>459591</v>
      </c>
    </row>
    <row spans="1:7" r="107">
      <c t="s" s="4" r="A107">
        <v>462</v>
      </c>
      <c t="n" s="5" r="B107">
        <v>110999</v>
      </c>
      <c t="n" s="5" r="D107">
        <v>122903</v>
      </c>
    </row>
    <row spans="1:7" r="108">
      <c t="s" s="4" r="A108">
        <v>65</v>
      </c>
      <c t="n" s="5" r="B108">
        <v>174489</v>
      </c>
      <c t="n" s="5" r="D108">
        <v>176005</v>
      </c>
    </row>
    <row spans="1:7" r="109">
      <c t="s" s="4" r="A109">
        <v>66</v>
      </c>
      <c t="n" s="5" r="B109">
        <v>86136</v>
      </c>
      <c t="n" s="5" r="D109">
        <v>92788</v>
      </c>
    </row>
    <row spans="1:7" r="110">
      <c t="s" s="4" r="A110">
        <v>463</v>
      </c>
      <c t="n" s="5" r="B110">
        <v>0</v>
      </c>
      <c t="n" s="5" r="D110">
        <v>0</v>
      </c>
    </row>
    <row spans="1:7" r="111">
      <c t="s" s="4" r="A111">
        <v>464</v>
      </c>
      <c t="n" s="5" r="B111">
        <v>0</v>
      </c>
      <c t="n" s="5" r="D111">
        <v>0</v>
      </c>
    </row>
    <row spans="1:7" r="112">
      <c t="s" s="4" r="A112">
        <v>67</v>
      </c>
      <c t="n" s="5" r="B112">
        <v>25420</v>
      </c>
      <c t="n" s="5" r="D112">
        <v>28379</v>
      </c>
    </row>
    <row spans="1:7" r="113">
      <c t="s" s="4" r="A113">
        <v>68</v>
      </c>
      <c t="n" s="5" r="B113">
        <v>786282</v>
      </c>
      <c t="n" s="5" r="D113">
        <v>879666</v>
      </c>
    </row>
    <row spans="1:7" r="114">
      <c t="s" s="3" r="A114">
        <v>69</v>
      </c>
    </row>
    <row spans="1:7" r="115">
      <c t="s" s="4" r="A115">
        <v>70</v>
      </c>
      <c t="n" s="5" r="B115">
        <v>48470</v>
      </c>
      <c t="n" s="5" r="D115">
        <v>54898</v>
      </c>
    </row>
    <row spans="1:7" r="116">
      <c t="s" s="4" r="A116">
        <v>71</v>
      </c>
      <c t="n" s="5" r="B116">
        <v>11312</v>
      </c>
      <c t="n" s="5" r="D116">
        <v>15073</v>
      </c>
    </row>
    <row spans="1:7" r="117">
      <c t="s" s="4" r="A117">
        <v>72</v>
      </c>
      <c t="n" s="5" r="B117">
        <v>-1782</v>
      </c>
      <c t="n" s="5" r="D117">
        <v>-1688</v>
      </c>
    </row>
    <row spans="1:7" r="118">
      <c t="s" s="4" r="A118">
        <v>73</v>
      </c>
      <c t="n" s="5" r="B118">
        <v>182404</v>
      </c>
      <c t="n" s="5" r="D118">
        <v>236084</v>
      </c>
    </row>
    <row spans="1:7" r="119">
      <c t="s" s="4" r="A119">
        <v>74</v>
      </c>
      <c t="n" s="5" r="B119">
        <v>240404</v>
      </c>
      <c t="n" s="5" r="D119">
        <v>304367</v>
      </c>
    </row>
    <row spans="1:7" r="120">
      <c t="s" s="4" r="A120">
        <v>75</v>
      </c>
      <c t="n" s="5" r="B120">
        <v>21323</v>
      </c>
      <c t="n" s="5" r="D120">
        <v>20873</v>
      </c>
    </row>
    <row spans="1:7" r="121">
      <c t="s" s="4" r="A121">
        <v>465</v>
      </c>
      <c t="n" s="5" r="B121">
        <v>77464</v>
      </c>
      <c t="n" s="5" r="D121">
        <v>77788</v>
      </c>
    </row>
    <row spans="1:7" r="122">
      <c t="s" s="4" r="A122">
        <v>466</v>
      </c>
      <c t="n" s="5" r="B122">
        <v>0</v>
      </c>
      <c t="n" s="5" r="D122">
        <v>0</v>
      </c>
    </row>
    <row spans="1:7" r="123">
      <c t="s" s="4" r="A123">
        <v>72</v>
      </c>
      <c t="n" s="5" r="B123">
        <v>29308</v>
      </c>
      <c t="n" s="5" r="D123">
        <v>30739</v>
      </c>
    </row>
    <row spans="1:7" r="124">
      <c t="s" s="4" r="A124">
        <v>76</v>
      </c>
      <c t="n" s="5" r="B124">
        <v>7617</v>
      </c>
      <c t="n" s="5" r="D124">
        <v>11767</v>
      </c>
    </row>
    <row spans="1:7" r="125">
      <c t="s" s="4" r="A125">
        <v>77</v>
      </c>
      <c t="n" s="5" r="B125">
        <v>376116</v>
      </c>
      <c t="n" s="5" r="D125">
        <v>445534</v>
      </c>
    </row>
    <row spans="1:7" r="126">
      <c t="s" s="3" r="A126">
        <v>467</v>
      </c>
    </row>
    <row spans="1:7" r="127">
      <c t="s" s="4" r="A127">
        <v>468</v>
      </c>
      <c t="n" s="5" r="B127">
        <v>0</v>
      </c>
      <c t="n" s="5" r="D127">
        <v>0</v>
      </c>
    </row>
    <row spans="1:7" r="128">
      <c t="s" s="4" r="A128">
        <v>81</v>
      </c>
      <c t="n" s="5" r="B128">
        <v>514314</v>
      </c>
      <c t="n" s="5" r="D128">
        <v>514314</v>
      </c>
    </row>
    <row spans="1:7" r="129">
      <c t="s" s="4" r="A129">
        <v>469</v>
      </c>
      <c t="n" s="5" r="B129">
        <v>-69099</v>
      </c>
      <c t="n" s="5" r="D129">
        <v>-66479</v>
      </c>
    </row>
    <row spans="1:7" r="130">
      <c t="s" s="4" r="A130">
        <v>83</v>
      </c>
      <c t="n" s="5" r="B130">
        <v>-35049</v>
      </c>
      <c t="n" s="5" r="D130">
        <v>-13703</v>
      </c>
    </row>
    <row spans="1:7" r="131">
      <c t="s" s="4" r="A131">
        <v>84</v>
      </c>
      <c t="n" s="5" r="B131">
        <v>410166</v>
      </c>
      <c t="n" s="5" r="D131">
        <v>434132</v>
      </c>
    </row>
    <row spans="1:7" r="132">
      <c t="s" s="4" r="A132">
        <v>85</v>
      </c>
      <c t="n" s="5" r="B132">
        <v>786282</v>
      </c>
      <c t="n" s="5" r="D132">
        <v>879666</v>
      </c>
    </row>
    <row spans="1:7" r="133">
      <c t="s" s="4" r="A133">
        <v>459</v>
      </c>
    </row>
    <row spans="1:7" r="134">
      <c t="s" s="3" r="A134">
        <v>58</v>
      </c>
    </row>
    <row spans="1:7" r="135">
      <c t="s" s="4" r="A135">
        <v>59</v>
      </c>
      <c t="n" s="5" r="B135">
        <v>0</v>
      </c>
      <c t="n" s="5" r="D135">
        <v>0</v>
      </c>
      <c t="n" s="7" r="E135">
        <v>0</v>
      </c>
      <c t="n" s="7" r="G135">
        <v>0</v>
      </c>
    </row>
    <row spans="1:7" r="136">
      <c t="s" s="4" r="A136">
        <v>461</v>
      </c>
      <c t="n" s="5" r="B136">
        <v>-9863</v>
      </c>
      <c t="n" s="5" r="D136">
        <v>-38222</v>
      </c>
    </row>
    <row spans="1:7" r="137">
      <c t="s" s="4" r="A137">
        <v>61</v>
      </c>
      <c t="n" s="5" r="B137">
        <v>-4167</v>
      </c>
      <c t="n" s="5" r="D137">
        <v>-4519</v>
      </c>
    </row>
    <row spans="1:7" r="138">
      <c t="s" s="4" r="A138">
        <v>62</v>
      </c>
      <c t="n" s="5" r="B138">
        <v>1251</v>
      </c>
      <c t="n" s="5" r="D138">
        <v>25080</v>
      </c>
    </row>
    <row spans="1:7" r="139">
      <c t="s" s="4" r="A139">
        <v>63</v>
      </c>
      <c t="n" s="5" r="B139">
        <v>-12779</v>
      </c>
      <c t="n" s="5" r="D139">
        <v>-17661</v>
      </c>
    </row>
    <row spans="1:7" r="140">
      <c t="s" s="4" r="A140">
        <v>462</v>
      </c>
      <c t="n" s="5" r="B140">
        <v>0</v>
      </c>
      <c t="n" s="5" r="D140">
        <v>0</v>
      </c>
    </row>
    <row spans="1:7" r="141">
      <c t="s" s="4" r="A141">
        <v>65</v>
      </c>
      <c t="n" s="5" r="B141">
        <v>0</v>
      </c>
      <c t="n" s="5" r="D141">
        <v>0</v>
      </c>
    </row>
    <row spans="1:7" r="142">
      <c t="s" s="4" r="A142">
        <v>66</v>
      </c>
      <c t="n" s="5" r="B142">
        <v>0</v>
      </c>
      <c t="n" s="5" r="D142">
        <v>0</v>
      </c>
    </row>
    <row spans="1:7" r="143">
      <c t="s" s="4" r="A143">
        <v>463</v>
      </c>
      <c t="n" s="5" r="B143">
        <v>-513448</v>
      </c>
      <c t="n" s="5" r="D143">
        <v>-357304</v>
      </c>
    </row>
    <row spans="1:7" r="144">
      <c t="s" s="4" r="A144">
        <v>464</v>
      </c>
      <c t="n" s="5" r="B144">
        <v>-1897461</v>
      </c>
      <c t="n" s="5" r="D144">
        <v>-1893767</v>
      </c>
    </row>
    <row spans="1:7" r="145">
      <c t="s" s="4" r="A145">
        <v>67</v>
      </c>
      <c t="n" s="5" r="B145">
        <v>0</v>
      </c>
      <c t="n" s="5" r="D145">
        <v>0</v>
      </c>
    </row>
    <row spans="1:7" r="146">
      <c t="s" s="4" r="A146">
        <v>68</v>
      </c>
      <c t="n" s="5" r="B146">
        <v>-2423688</v>
      </c>
      <c t="n" s="5" r="D146">
        <v>-2268732</v>
      </c>
    </row>
    <row spans="1:7" r="147">
      <c t="s" s="3" r="A147">
        <v>69</v>
      </c>
    </row>
    <row spans="1:7" r="148">
      <c t="s" s="4" r="A148">
        <v>70</v>
      </c>
      <c t="n" s="5" r="B148">
        <v>-8882</v>
      </c>
      <c t="n" s="5" r="D148">
        <v>-13337</v>
      </c>
    </row>
    <row spans="1:7" r="149">
      <c t="s" s="4" r="A149">
        <v>71</v>
      </c>
      <c t="n" s="5" r="B149">
        <v>0</v>
      </c>
      <c t="n" s="5" r="D149">
        <v>0</v>
      </c>
    </row>
    <row spans="1:7" r="150">
      <c t="s" s="4" r="A150">
        <v>72</v>
      </c>
      <c t="n" s="5" r="B150">
        <v>0</v>
      </c>
      <c t="n" s="5" r="D150">
        <v>0</v>
      </c>
    </row>
    <row spans="1:7" r="151">
      <c t="s" s="4" r="A151">
        <v>73</v>
      </c>
      <c t="n" s="5" r="B151">
        <v>0</v>
      </c>
      <c t="n" s="5" r="D151">
        <v>0</v>
      </c>
    </row>
    <row spans="1:7" r="152">
      <c t="s" s="4" r="A152">
        <v>74</v>
      </c>
      <c t="n" s="5" r="B152">
        <v>-8882</v>
      </c>
      <c t="n" s="5" r="D152">
        <v>-13337</v>
      </c>
    </row>
    <row spans="1:7" r="153">
      <c t="s" s="4" r="A153">
        <v>75</v>
      </c>
      <c t="n" s="5" r="B153">
        <v>0</v>
      </c>
      <c t="n" s="5" r="D153">
        <v>0</v>
      </c>
    </row>
    <row spans="1:7" r="154">
      <c t="s" s="4" r="A154">
        <v>465</v>
      </c>
      <c t="n" s="5" r="B154">
        <v>-552962</v>
      </c>
      <c t="n" s="5" r="D154">
        <v>-428415</v>
      </c>
    </row>
    <row spans="1:7" r="155">
      <c t="s" s="4" r="A155">
        <v>466</v>
      </c>
      <c t="n" s="5" r="B155">
        <v>-138890</v>
      </c>
      <c t="n" s="5" r="D155">
        <v>-138890</v>
      </c>
    </row>
    <row spans="1:7" r="156">
      <c t="s" s="4" r="A156">
        <v>72</v>
      </c>
      <c t="n" s="5" r="B156">
        <v>0</v>
      </c>
      <c t="n" s="5" r="D156">
        <v>0</v>
      </c>
    </row>
    <row spans="1:7" r="157">
      <c t="s" s="4" r="A157">
        <v>76</v>
      </c>
      <c t="n" s="5" r="B157">
        <v>0</v>
      </c>
      <c t="n" s="5" r="D157">
        <v>0</v>
      </c>
    </row>
    <row spans="1:7" r="158">
      <c t="s" s="4" r="A158">
        <v>77</v>
      </c>
      <c t="n" s="5" r="B158">
        <v>-700734</v>
      </c>
      <c t="n" s="5" r="D158">
        <v>-580642</v>
      </c>
    </row>
    <row spans="1:7" r="159">
      <c t="s" s="3" r="A159">
        <v>467</v>
      </c>
    </row>
    <row spans="1:7" r="160">
      <c t="s" s="4" r="A160">
        <v>468</v>
      </c>
      <c t="n" s="5" r="B160">
        <v>0</v>
      </c>
      <c t="n" s="5" r="D160">
        <v>0</v>
      </c>
    </row>
    <row spans="1:7" r="161">
      <c t="s" s="4" r="A161">
        <v>81</v>
      </c>
      <c t="n" s="5" r="B161">
        <v>-756191</v>
      </c>
      <c t="n" s="5" r="D161">
        <v>-756191</v>
      </c>
    </row>
    <row spans="1:7" r="162">
      <c t="s" s="4" r="A162">
        <v>469</v>
      </c>
      <c t="n" s="5" r="B162">
        <v>-1011602</v>
      </c>
      <c t="n" s="5" r="D162">
        <v>-955900</v>
      </c>
    </row>
    <row spans="1:7" r="163">
      <c t="s" s="4" r="A163">
        <v>83</v>
      </c>
      <c t="n" s="5" r="B163">
        <v>44839</v>
      </c>
      <c t="n" s="5" r="D163">
        <v>24001</v>
      </c>
    </row>
    <row spans="1:7" r="164">
      <c t="s" s="4" r="A164">
        <v>84</v>
      </c>
      <c t="n" s="5" r="B164">
        <v>-1722954</v>
      </c>
      <c t="n" s="5" r="D164">
        <v>-1688090</v>
      </c>
    </row>
    <row spans="1:7" r="165">
      <c t="s" s="4" r="A165">
        <v>85</v>
      </c>
      <c t="n" s="7" r="B165">
        <v>-2423688</v>
      </c>
      <c t="n" s="7" r="D165">
        <v>-226873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0</v>
      </c>
      <c t="s" s="2" r="B1">
        <v>25</v>
      </c>
      <c t="s" s="2" r="D1">
        <v>1</v>
      </c>
    </row>
    <row spans="1:5" r="2">
      <c t="s" s="2" r="B2">
        <v>2</v>
      </c>
      <c t="s" s="2" r="C2">
        <v>26</v>
      </c>
      <c t="s" s="2" r="D2">
        <v>2</v>
      </c>
      <c t="s" s="2" r="E2">
        <v>26</v>
      </c>
    </row>
    <row spans="1:5" r="3">
      <c t="s" s="3" r="A3">
        <v>451</v>
      </c>
    </row>
    <row spans="1:5" r="4">
      <c t="s" s="4" r="A4">
        <v>471</v>
      </c>
      <c t="n" s="7" r="B4">
        <v>24226</v>
      </c>
      <c t="n" s="7" r="C4">
        <v>19876</v>
      </c>
      <c t="n" s="7" r="D4">
        <v>43166</v>
      </c>
      <c t="n" s="7" r="E4">
        <v>45362</v>
      </c>
    </row>
    <row spans="1:5" r="5">
      <c t="s" s="3" r="A5">
        <v>472</v>
      </c>
    </row>
    <row spans="1:5" r="6">
      <c t="s" s="4" r="A6">
        <v>454</v>
      </c>
      <c t="n" s="5" r="B6">
        <v>0</v>
      </c>
      <c t="n" s="5" r="C6">
        <v>0</v>
      </c>
      <c t="n" s="5" r="D6">
        <v>0</v>
      </c>
      <c t="n" s="5" r="E6">
        <v>0</v>
      </c>
    </row>
    <row spans="1:5" r="7">
      <c t="s" s="4" r="A7">
        <v>33</v>
      </c>
      <c t="n" s="5" r="D7">
        <v>36138</v>
      </c>
      <c t="n" s="5" r="E7">
        <v>27756</v>
      </c>
    </row>
    <row spans="1:5" r="8">
      <c t="s" s="4" r="A8">
        <v>97</v>
      </c>
      <c t="n" s="5" r="D8">
        <v>5048</v>
      </c>
      <c t="n" s="5" r="E8">
        <v>4190</v>
      </c>
    </row>
    <row spans="1:5" r="9">
      <c t="s" s="4" r="A9">
        <v>98</v>
      </c>
      <c t="n" s="5" r="D9">
        <v>41</v>
      </c>
      <c t="n" s="5" r="E9">
        <v>334</v>
      </c>
    </row>
    <row spans="1:5" r="10">
      <c t="s" s="4" r="A10">
        <v>473</v>
      </c>
      <c t="n" s="5" r="D10">
        <v>2992</v>
      </c>
      <c t="n" s="5" r="E10">
        <v>-5151</v>
      </c>
    </row>
    <row spans="1:5" r="11">
      <c t="s" s="3" r="A11">
        <v>100</v>
      </c>
    </row>
    <row spans="1:5" r="12">
      <c t="s" s="4" r="A12">
        <v>101</v>
      </c>
      <c t="n" s="5" r="D12">
        <v>41622</v>
      </c>
      <c t="n" s="5" r="E12">
        <v>28477</v>
      </c>
    </row>
    <row spans="1:5" r="13">
      <c t="s" s="4" r="A13">
        <v>61</v>
      </c>
      <c t="n" s="5" r="D13">
        <v>-31866</v>
      </c>
      <c t="n" s="5" r="E13">
        <v>-48575</v>
      </c>
    </row>
    <row spans="1:5" r="14">
      <c t="s" s="4" r="A14">
        <v>70</v>
      </c>
      <c t="n" s="5" r="D14">
        <v>145682</v>
      </c>
      <c t="n" s="5" r="E14">
        <v>54922</v>
      </c>
    </row>
    <row spans="1:5" r="15">
      <c t="s" s="4" r="A15">
        <v>102</v>
      </c>
      <c t="n" s="5" r="D15">
        <v>2771</v>
      </c>
      <c t="n" s="5" r="E15">
        <v>-32765</v>
      </c>
    </row>
    <row spans="1:5" r="16">
      <c t="s" s="4" r="A16">
        <v>103</v>
      </c>
      <c t="n" s="5" r="D16">
        <v>1196</v>
      </c>
      <c t="n" s="5" r="E16">
        <v>-1078</v>
      </c>
    </row>
    <row spans="1:5" r="17">
      <c t="s" s="4" r="A17">
        <v>104</v>
      </c>
      <c t="n" s="5" r="D17">
        <v>246790</v>
      </c>
      <c t="n" s="5" r="E17">
        <v>73472</v>
      </c>
    </row>
    <row spans="1:5" r="18">
      <c t="s" s="3" r="A18">
        <v>105</v>
      </c>
    </row>
    <row spans="1:5" r="19">
      <c t="s" s="4" r="A19">
        <v>474</v>
      </c>
      <c t="n" s="5" r="D19">
        <v>0</v>
      </c>
      <c t="n" s="5" r="E19">
        <v>1937</v>
      </c>
    </row>
    <row spans="1:5" r="20">
      <c t="s" s="4" r="A20">
        <v>106</v>
      </c>
      <c t="n" s="5" r="D20">
        <v>-12009</v>
      </c>
      <c t="n" s="5" r="E20">
        <v>-25657</v>
      </c>
    </row>
    <row spans="1:5" r="21">
      <c t="s" s="4" r="A21">
        <v>107</v>
      </c>
      <c t="n" s="5" r="D21">
        <v>-10816</v>
      </c>
      <c t="n" s="5" r="E21">
        <v>-13166</v>
      </c>
    </row>
    <row spans="1:5" r="22">
      <c t="s" s="4" r="A22">
        <v>109</v>
      </c>
      <c t="n" s="5" r="D22">
        <v>837</v>
      </c>
      <c t="n" s="5" r="E22">
        <v>45</v>
      </c>
    </row>
    <row spans="1:5" r="23">
      <c t="s" s="4" r="A23">
        <v>110</v>
      </c>
      <c t="n" s="5" r="D23">
        <v>-21988</v>
      </c>
      <c t="n" s="5" r="E23">
        <v>-36841</v>
      </c>
    </row>
    <row spans="1:5" r="24">
      <c t="s" s="3" r="A24">
        <v>111</v>
      </c>
    </row>
    <row spans="1:5" r="25">
      <c t="s" s="4" r="A25">
        <v>475</v>
      </c>
      <c t="n" s="5" r="D25">
        <v>0</v>
      </c>
      <c t="n" s="5" r="E25">
        <v>0</v>
      </c>
    </row>
    <row spans="1:5" r="26">
      <c t="s" s="4" r="A26">
        <v>113</v>
      </c>
      <c t="n" s="5" r="D26">
        <v>-33700</v>
      </c>
      <c t="n" s="5" r="E26">
        <v>0</v>
      </c>
    </row>
    <row spans="1:5" r="27">
      <c t="s" s="4" r="A27">
        <v>112</v>
      </c>
      <c t="n" s="5" r="D27">
        <v>1530</v>
      </c>
      <c t="n" s="5" r="E27">
        <v>0</v>
      </c>
    </row>
    <row spans="1:5" r="28">
      <c t="s" s="4" r="A28">
        <v>114</v>
      </c>
      <c t="n" s="5" r="D28">
        <v>-31867</v>
      </c>
      <c t="n" s="5" r="E28">
        <v>-31564</v>
      </c>
    </row>
    <row spans="1:5" r="29">
      <c t="s" s="4" r="A29">
        <v>115</v>
      </c>
      <c t="n" s="5" r="D29">
        <v>-7440</v>
      </c>
      <c t="n" s="5" r="E29">
        <v>-9448</v>
      </c>
    </row>
    <row spans="1:5" r="30">
      <c t="s" s="4" r="A30">
        <v>116</v>
      </c>
      <c t="n" s="5" r="D30">
        <v>457</v>
      </c>
      <c t="n" s="5" r="E30">
        <v>444</v>
      </c>
    </row>
    <row spans="1:5" r="31">
      <c t="s" s="4" r="A31">
        <v>117</v>
      </c>
      <c t="n" s="5" r="D31">
        <v>0</v>
      </c>
      <c t="n" s="5" r="E31">
        <v>1180</v>
      </c>
    </row>
    <row spans="1:5" r="32">
      <c t="s" s="4" r="A32">
        <v>118</v>
      </c>
      <c t="n" s="5" r="D32">
        <v>0</v>
      </c>
      <c t="n" s="5" r="E32">
        <v>-1500</v>
      </c>
    </row>
    <row spans="1:5" r="33">
      <c t="s" s="4" r="A33">
        <v>103</v>
      </c>
      <c t="n" s="5" r="D33">
        <v>-5112</v>
      </c>
      <c t="n" s="5" r="E33">
        <v>-4441</v>
      </c>
    </row>
    <row spans="1:5" r="34">
      <c t="s" s="4" r="A34">
        <v>119</v>
      </c>
      <c t="n" s="5" r="D34">
        <v>-76132</v>
      </c>
      <c t="n" s="5" r="E34">
        <v>-45329</v>
      </c>
    </row>
    <row spans="1:5" r="35">
      <c t="s" s="4" r="A35">
        <v>120</v>
      </c>
      <c t="n" s="5" r="D35">
        <v>-4473</v>
      </c>
      <c t="n" s="5" r="E35">
        <v>-1180</v>
      </c>
    </row>
    <row spans="1:5" r="36">
      <c t="s" s="4" r="A36">
        <v>121</v>
      </c>
      <c t="n" s="5" r="D36">
        <v>144197</v>
      </c>
      <c t="n" s="5" r="E36">
        <v>-9878</v>
      </c>
    </row>
    <row spans="1:5" r="37">
      <c t="s" s="4" r="A37">
        <v>122</v>
      </c>
      <c t="n" s="5" r="D37">
        <v>56772</v>
      </c>
      <c t="n" s="5" r="E37">
        <v>101905</v>
      </c>
    </row>
    <row spans="1:5" r="38">
      <c t="s" s="4" r="A38">
        <v>123</v>
      </c>
      <c t="n" s="5" r="B38">
        <v>200969</v>
      </c>
      <c t="n" s="5" r="C38">
        <v>92027</v>
      </c>
      <c t="n" s="5" r="D38">
        <v>200969</v>
      </c>
      <c t="n" s="5" r="E38">
        <v>92027</v>
      </c>
    </row>
    <row spans="1:5" r="39">
      <c t="s" s="4" r="A39">
        <v>456</v>
      </c>
    </row>
    <row spans="1:5" r="40">
      <c t="s" s="3" r="A40">
        <v>451</v>
      </c>
    </row>
    <row spans="1:5" r="41">
      <c t="s" s="4" r="A41">
        <v>471</v>
      </c>
      <c t="n" s="5" r="B41">
        <v>24226</v>
      </c>
      <c t="n" s="5" r="C41">
        <v>19876</v>
      </c>
      <c t="n" s="5" r="D41">
        <v>43166</v>
      </c>
      <c t="n" s="5" r="E41">
        <v>45362</v>
      </c>
    </row>
    <row spans="1:5" r="42">
      <c t="s" s="3" r="A42">
        <v>472</v>
      </c>
    </row>
    <row spans="1:5" r="43">
      <c t="s" s="4" r="A43">
        <v>454</v>
      </c>
      <c t="n" s="5" r="B43">
        <v>-31790</v>
      </c>
      <c t="n" s="5" r="C43">
        <v>-21663</v>
      </c>
      <c t="n" s="5" r="D43">
        <v>-55943</v>
      </c>
      <c t="n" s="5" r="E43">
        <v>-48621</v>
      </c>
    </row>
    <row spans="1:5" r="44">
      <c t="s" s="4" r="A44">
        <v>33</v>
      </c>
      <c t="n" s="5" r="D44">
        <v>0</v>
      </c>
      <c t="n" s="5" r="E44">
        <v>1</v>
      </c>
    </row>
    <row spans="1:5" r="45">
      <c t="s" s="4" r="A45">
        <v>97</v>
      </c>
      <c t="n" s="5" r="D45">
        <v>0</v>
      </c>
      <c t="n" s="5" r="E45">
        <v>0</v>
      </c>
    </row>
    <row spans="1:5" r="46">
      <c t="s" s="4" r="A46">
        <v>98</v>
      </c>
      <c t="n" s="5" r="D46">
        <v>0</v>
      </c>
      <c t="n" s="5" r="E46">
        <v>0</v>
      </c>
    </row>
    <row spans="1:5" r="47">
      <c t="s" s="4" r="A47">
        <v>473</v>
      </c>
      <c t="n" s="5" r="D47">
        <v>0</v>
      </c>
      <c t="n" s="5" r="E47">
        <v>0</v>
      </c>
    </row>
    <row spans="1:5" r="48">
      <c t="s" s="3" r="A48">
        <v>100</v>
      </c>
    </row>
    <row spans="1:5" r="49">
      <c t="s" s="4" r="A49">
        <v>101</v>
      </c>
      <c t="n" s="5" r="D49">
        <v>0</v>
      </c>
      <c t="n" s="5" r="E49">
        <v>0</v>
      </c>
    </row>
    <row spans="1:5" r="50">
      <c t="s" s="4" r="A50">
        <v>61</v>
      </c>
      <c t="n" s="5" r="D50">
        <v>0</v>
      </c>
      <c t="n" s="5" r="E50">
        <v>0</v>
      </c>
    </row>
    <row spans="1:5" r="51">
      <c t="s" s="4" r="A51">
        <v>70</v>
      </c>
      <c t="n" s="5" r="D51">
        <v>0</v>
      </c>
      <c t="n" s="5" r="E51">
        <v>0</v>
      </c>
    </row>
    <row spans="1:5" r="52">
      <c t="s" s="4" r="A52">
        <v>102</v>
      </c>
      <c t="n" s="5" r="D52">
        <v>-148</v>
      </c>
      <c t="n" s="5" r="E52">
        <v>-952</v>
      </c>
    </row>
    <row spans="1:5" r="53">
      <c t="s" s="4" r="A53">
        <v>103</v>
      </c>
      <c t="n" s="5" r="D53">
        <v>429</v>
      </c>
      <c t="n" s="5" r="E53">
        <v>-776</v>
      </c>
    </row>
    <row spans="1:5" r="54">
      <c t="s" s="4" r="A54">
        <v>104</v>
      </c>
      <c t="n" s="5" r="D54">
        <v>-12496</v>
      </c>
      <c t="n" s="7" r="E54">
        <v>-4986</v>
      </c>
    </row>
    <row spans="1:5" r="55">
      <c t="s" s="3" r="A55">
        <v>105</v>
      </c>
    </row>
    <row spans="1:5" r="56">
      <c t="s" s="4" r="A56">
        <v>474</v>
      </c>
    </row>
    <row spans="1:5" r="57">
      <c t="s" s="4" r="A57">
        <v>106</v>
      </c>
      <c t="n" s="5" r="D57">
        <v>0</v>
      </c>
      <c t="n" s="7" r="E57">
        <v>0</v>
      </c>
    </row>
    <row spans="1:5" r="58">
      <c t="s" s="4" r="A58">
        <v>107</v>
      </c>
      <c t="n" s="5" r="D58">
        <v>0</v>
      </c>
      <c t="n" s="5" r="E58">
        <v>0</v>
      </c>
    </row>
    <row spans="1:5" r="59">
      <c t="s" s="4" r="A59">
        <v>109</v>
      </c>
      <c t="n" s="5" r="D59">
        <v>0</v>
      </c>
      <c t="n" s="5" r="E59">
        <v>0</v>
      </c>
    </row>
    <row spans="1:5" r="60">
      <c t="s" s="4" r="A60">
        <v>110</v>
      </c>
      <c t="n" s="5" r="D60">
        <v>0</v>
      </c>
      <c t="n" s="5" r="E60">
        <v>0</v>
      </c>
    </row>
    <row spans="1:5" r="61">
      <c t="s" s="3" r="A61">
        <v>111</v>
      </c>
    </row>
    <row spans="1:5" r="62">
      <c t="s" s="4" r="A62">
        <v>475</v>
      </c>
      <c t="n" s="5" r="D62">
        <v>135627</v>
      </c>
      <c t="n" s="5" r="E62">
        <v>28847</v>
      </c>
    </row>
    <row spans="1:5" r="63">
      <c t="s" s="4" r="A63">
        <v>113</v>
      </c>
      <c t="n" s="5" r="D63">
        <v>0</v>
      </c>
    </row>
    <row spans="1:5" r="64">
      <c t="s" s="4" r="A64">
        <v>112</v>
      </c>
      <c t="n" s="5" r="D64">
        <v>0</v>
      </c>
    </row>
    <row spans="1:5" r="65">
      <c t="s" s="4" r="A65">
        <v>114</v>
      </c>
      <c t="n" s="5" r="D65">
        <v>-31867</v>
      </c>
      <c t="n" s="5" r="E65">
        <v>-31564</v>
      </c>
    </row>
    <row spans="1:5" r="66">
      <c t="s" s="4" r="A66">
        <v>115</v>
      </c>
      <c t="n" s="5" r="D66">
        <v>-7440</v>
      </c>
      <c t="n" s="5" r="E66">
        <v>-9448</v>
      </c>
    </row>
    <row spans="1:5" r="67">
      <c t="s" s="4" r="A67">
        <v>116</v>
      </c>
      <c t="n" s="5" r="D67">
        <v>457</v>
      </c>
      <c t="n" s="5" r="E67">
        <v>444</v>
      </c>
    </row>
    <row spans="1:5" r="68">
      <c t="s" s="4" r="A68">
        <v>117</v>
      </c>
      <c t="n" s="5" r="E68">
        <v>1180</v>
      </c>
    </row>
    <row spans="1:5" r="69">
      <c t="s" s="4" r="A69">
        <v>118</v>
      </c>
      <c t="n" s="5" r="E69">
        <v>0</v>
      </c>
    </row>
    <row spans="1:5" r="70">
      <c t="s" s="4" r="A70">
        <v>103</v>
      </c>
      <c t="n" s="5" r="D70">
        <v>-867</v>
      </c>
      <c t="n" s="5" r="E70">
        <v>-2072</v>
      </c>
    </row>
    <row spans="1:5" r="71">
      <c t="s" s="4" r="A71">
        <v>119</v>
      </c>
      <c t="n" s="5" r="D71">
        <v>95910</v>
      </c>
      <c t="n" s="5" r="E71">
        <v>-12613</v>
      </c>
    </row>
    <row spans="1:5" r="72">
      <c t="s" s="4" r="A72">
        <v>120</v>
      </c>
      <c t="n" s="5" r="D72">
        <v>0</v>
      </c>
      <c t="n" s="5" r="E72">
        <v>0</v>
      </c>
    </row>
    <row spans="1:5" r="73">
      <c t="s" s="4" r="A73">
        <v>121</v>
      </c>
      <c t="n" s="5" r="D73">
        <v>83414</v>
      </c>
      <c t="n" s="5" r="E73">
        <v>-17599</v>
      </c>
    </row>
    <row spans="1:5" r="74">
      <c t="s" s="4" r="A74">
        <v>122</v>
      </c>
      <c t="n" s="5" r="D74">
        <v>22013</v>
      </c>
      <c t="n" s="5" r="E74">
        <v>74391</v>
      </c>
    </row>
    <row spans="1:5" r="75">
      <c t="s" s="4" r="A75">
        <v>123</v>
      </c>
      <c t="n" s="5" r="B75">
        <v>105427</v>
      </c>
      <c t="n" s="5" r="C75">
        <v>56792</v>
      </c>
      <c t="n" s="5" r="D75">
        <v>105427</v>
      </c>
      <c t="n" s="5" r="E75">
        <v>56792</v>
      </c>
    </row>
    <row spans="1:5" r="76">
      <c t="s" s="4" r="A76">
        <v>457</v>
      </c>
    </row>
    <row spans="1:5" r="77">
      <c t="s" s="3" r="A77">
        <v>451</v>
      </c>
    </row>
    <row spans="1:5" r="78">
      <c t="s" s="4" r="A78">
        <v>471</v>
      </c>
      <c t="n" s="5" r="B78">
        <v>30310</v>
      </c>
      <c t="n" s="5" r="C78">
        <v>25732</v>
      </c>
      <c t="n" s="5" r="D78">
        <v>58322</v>
      </c>
      <c t="n" s="5" r="E78">
        <v>55771</v>
      </c>
    </row>
    <row spans="1:5" r="79">
      <c t="s" s="3" r="A79">
        <v>472</v>
      </c>
    </row>
    <row spans="1:5" r="80">
      <c t="s" s="4" r="A80">
        <v>454</v>
      </c>
      <c t="n" s="5" r="B80">
        <v>0</v>
      </c>
      <c t="n" s="5" r="C80">
        <v>0</v>
      </c>
      <c t="n" s="5" r="D80">
        <v>0</v>
      </c>
      <c t="n" s="5" r="E80">
        <v>0</v>
      </c>
    </row>
    <row spans="1:5" r="81">
      <c t="s" s="4" r="A81">
        <v>33</v>
      </c>
      <c t="n" s="5" r="D81">
        <v>17741</v>
      </c>
      <c t="n" s="5" r="E81">
        <v>17741</v>
      </c>
    </row>
    <row spans="1:5" r="82">
      <c t="s" s="4" r="A82">
        <v>97</v>
      </c>
      <c t="n" s="5" r="D82">
        <v>5048</v>
      </c>
      <c t="n" s="5" r="E82">
        <v>4190</v>
      </c>
    </row>
    <row spans="1:5" r="83">
      <c t="s" s="4" r="A83">
        <v>98</v>
      </c>
      <c t="n" s="5" r="D83">
        <v>-36</v>
      </c>
      <c t="n" s="5" r="E83">
        <v>146</v>
      </c>
    </row>
    <row spans="1:5" r="84">
      <c t="s" s="4" r="A84">
        <v>473</v>
      </c>
      <c t="n" s="5" r="D84">
        <v>2376</v>
      </c>
      <c t="n" s="5" r="E84">
        <v>-4117</v>
      </c>
    </row>
    <row spans="1:5" r="85">
      <c t="s" s="3" r="A85">
        <v>100</v>
      </c>
    </row>
    <row spans="1:5" r="86">
      <c t="s" s="4" r="A86">
        <v>101</v>
      </c>
      <c t="n" s="5" r="D86">
        <v>35566</v>
      </c>
      <c t="n" s="5" r="E86">
        <v>28286</v>
      </c>
    </row>
    <row spans="1:5" r="87">
      <c t="s" s="4" r="A87">
        <v>61</v>
      </c>
      <c t="n" s="5" r="D87">
        <v>-35481</v>
      </c>
      <c t="n" s="5" r="E87">
        <v>-38733</v>
      </c>
    </row>
    <row spans="1:5" r="88">
      <c t="s" s="4" r="A88">
        <v>70</v>
      </c>
      <c t="n" s="5" r="D88">
        <v>146622</v>
      </c>
      <c t="n" s="5" r="E88">
        <v>54860</v>
      </c>
    </row>
    <row spans="1:5" r="89">
      <c t="s" s="4" r="A89">
        <v>102</v>
      </c>
      <c t="n" s="5" r="D89">
        <v>14338</v>
      </c>
      <c t="n" s="5" r="E89">
        <v>-15272</v>
      </c>
    </row>
    <row spans="1:5" r="90">
      <c t="s" s="4" r="A90">
        <v>103</v>
      </c>
      <c t="n" s="5" r="D90">
        <v>726</v>
      </c>
      <c t="n" s="5" r="E90">
        <v>-280</v>
      </c>
    </row>
    <row spans="1:5" r="91">
      <c t="s" s="4" r="A91">
        <v>104</v>
      </c>
      <c t="n" s="5" r="D91">
        <v>245222</v>
      </c>
      <c t="n" s="5" r="E91">
        <v>102592</v>
      </c>
    </row>
    <row spans="1:5" r="92">
      <c t="s" s="3" r="A92">
        <v>105</v>
      </c>
    </row>
    <row spans="1:5" r="93">
      <c t="s" s="4" r="A93">
        <v>474</v>
      </c>
      <c t="n" s="5" r="E93">
        <v>1937</v>
      </c>
    </row>
    <row spans="1:5" r="94">
      <c t="s" s="4" r="A94">
        <v>106</v>
      </c>
      <c t="n" s="5" r="D94">
        <v>-9292</v>
      </c>
      <c t="n" s="5" r="E94">
        <v>-16777</v>
      </c>
    </row>
    <row spans="1:5" r="95">
      <c t="s" s="4" r="A95">
        <v>107</v>
      </c>
      <c t="n" s="5" r="D95">
        <v>-2068</v>
      </c>
      <c t="n" s="5" r="E95">
        <v>-12256</v>
      </c>
    </row>
    <row spans="1:5" r="96">
      <c t="s" s="4" r="A96">
        <v>109</v>
      </c>
      <c t="n" s="5" r="D96">
        <v>60</v>
      </c>
      <c t="n" s="5" r="E96">
        <v>35</v>
      </c>
    </row>
    <row spans="1:5" r="97">
      <c t="s" s="4" r="A97">
        <v>110</v>
      </c>
      <c t="n" s="5" r="D97">
        <v>-11300</v>
      </c>
      <c t="n" s="5" r="E97">
        <v>-27061</v>
      </c>
    </row>
    <row spans="1:5" r="98">
      <c t="s" s="3" r="A98">
        <v>111</v>
      </c>
    </row>
    <row spans="1:5" r="99">
      <c t="s" s="4" r="A99">
        <v>475</v>
      </c>
      <c t="n" s="5" r="D99">
        <v>-155951</v>
      </c>
      <c t="n" s="5" r="E99">
        <v>-62995</v>
      </c>
    </row>
    <row spans="1:5" r="100">
      <c t="s" s="4" r="A100">
        <v>113</v>
      </c>
      <c t="n" s="5" r="D100">
        <v>-33700</v>
      </c>
    </row>
    <row spans="1:5" r="101">
      <c t="s" s="4" r="A101">
        <v>112</v>
      </c>
      <c t="n" s="5" r="D101">
        <v>0</v>
      </c>
    </row>
    <row spans="1:5" r="102">
      <c t="s" s="4" r="A102">
        <v>114</v>
      </c>
      <c t="n" s="5" r="D102">
        <v>0</v>
      </c>
      <c t="n" s="5" r="E102">
        <v>0</v>
      </c>
    </row>
    <row spans="1:5" r="103">
      <c t="s" s="4" r="A103">
        <v>115</v>
      </c>
      <c t="n" s="5" r="D103">
        <v>0</v>
      </c>
      <c t="n" s="5" r="E103">
        <v>0</v>
      </c>
    </row>
    <row spans="1:5" r="104">
      <c t="s" s="4" r="A104">
        <v>116</v>
      </c>
      <c t="n" s="5" r="D104">
        <v>0</v>
      </c>
      <c t="n" s="5" r="E104">
        <v>0</v>
      </c>
    </row>
    <row spans="1:5" r="105">
      <c t="s" s="4" r="A105">
        <v>117</v>
      </c>
      <c t="n" s="5" r="E105">
        <v>0</v>
      </c>
    </row>
    <row spans="1:5" r="106">
      <c t="s" s="4" r="A106">
        <v>118</v>
      </c>
      <c t="n" s="5" r="E106">
        <v>0</v>
      </c>
    </row>
    <row spans="1:5" r="107">
      <c t="s" s="4" r="A107">
        <v>103</v>
      </c>
      <c t="n" s="5" r="D107">
        <v>-1544</v>
      </c>
      <c t="n" s="5" r="E107">
        <v>-1450</v>
      </c>
    </row>
    <row spans="1:5" r="108">
      <c t="s" s="4" r="A108">
        <v>119</v>
      </c>
      <c t="n" s="5" r="D108">
        <v>-191195</v>
      </c>
      <c t="n" s="5" r="E108">
        <v>-64445</v>
      </c>
    </row>
    <row spans="1:5" r="109">
      <c t="s" s="4" r="A109">
        <v>120</v>
      </c>
      <c t="n" s="5" r="D109">
        <v>0</v>
      </c>
      <c t="n" s="5" r="E109">
        <v>0</v>
      </c>
    </row>
    <row spans="1:5" r="110">
      <c t="s" s="4" r="A110">
        <v>121</v>
      </c>
      <c t="n" s="5" r="D110">
        <v>42727</v>
      </c>
      <c t="n" s="5" r="E110">
        <v>11086</v>
      </c>
    </row>
    <row spans="1:5" r="111">
      <c t="s" s="4" r="A111">
        <v>122</v>
      </c>
      <c t="n" s="5" r="D111">
        <v>3912</v>
      </c>
      <c t="n" s="5" r="E111">
        <v>2012</v>
      </c>
    </row>
    <row spans="1:5" r="112">
      <c t="s" s="4" r="A112">
        <v>123</v>
      </c>
      <c t="n" s="5" r="B112">
        <v>46639</v>
      </c>
      <c t="n" s="5" r="C112">
        <v>13098</v>
      </c>
      <c t="n" s="5" r="D112">
        <v>46639</v>
      </c>
      <c t="n" s="5" r="E112">
        <v>13098</v>
      </c>
    </row>
    <row spans="1:5" r="113">
      <c t="s" s="4" r="A113">
        <v>458</v>
      </c>
    </row>
    <row spans="1:5" r="114">
      <c t="s" s="3" r="A114">
        <v>451</v>
      </c>
    </row>
    <row spans="1:5" r="115">
      <c t="s" s="4" r="A115">
        <v>471</v>
      </c>
      <c t="n" s="5" r="B115">
        <v>1627</v>
      </c>
      <c t="n" s="5" r="C115">
        <v>-3642</v>
      </c>
      <c t="n" s="5" r="D115">
        <v>-2618</v>
      </c>
      <c t="n" s="5" r="E115">
        <v>-6742</v>
      </c>
    </row>
    <row spans="1:5" r="116">
      <c t="s" s="3" r="A116">
        <v>472</v>
      </c>
    </row>
    <row spans="1:5" r="117">
      <c t="s" s="4" r="A117">
        <v>454</v>
      </c>
      <c t="n" s="5" r="B117">
        <v>0</v>
      </c>
      <c t="n" s="5" r="C117">
        <v>0</v>
      </c>
      <c t="n" s="5" r="D117">
        <v>0</v>
      </c>
      <c t="n" s="5" r="E117">
        <v>0</v>
      </c>
    </row>
    <row spans="1:5" r="118">
      <c t="s" s="4" r="A118">
        <v>33</v>
      </c>
      <c t="n" s="5" r="D118">
        <v>18397</v>
      </c>
      <c t="n" s="5" r="E118">
        <v>10014</v>
      </c>
    </row>
    <row spans="1:5" r="119">
      <c t="s" s="4" r="A119">
        <v>97</v>
      </c>
      <c t="n" s="5" r="D119">
        <v>0</v>
      </c>
      <c t="n" s="5" r="E119">
        <v>0</v>
      </c>
    </row>
    <row spans="1:5" r="120">
      <c t="s" s="4" r="A120">
        <v>98</v>
      </c>
      <c t="n" s="5" r="D120">
        <v>77</v>
      </c>
      <c t="n" s="5" r="E120">
        <v>188</v>
      </c>
    </row>
    <row spans="1:5" r="121">
      <c t="s" s="4" r="A121">
        <v>473</v>
      </c>
      <c t="n" s="5" r="D121">
        <v>616</v>
      </c>
      <c t="n" s="5" r="E121">
        <v>-1034</v>
      </c>
    </row>
    <row spans="1:5" r="122">
      <c t="s" s="3" r="A122">
        <v>100</v>
      </c>
    </row>
    <row spans="1:5" r="123">
      <c t="s" s="4" r="A123">
        <v>101</v>
      </c>
      <c t="n" s="5" r="D123">
        <v>-180</v>
      </c>
      <c t="n" s="5" r="E123">
        <v>428</v>
      </c>
    </row>
    <row spans="1:5" r="124">
      <c t="s" s="4" r="A124">
        <v>61</v>
      </c>
      <c t="n" s="5" r="D124">
        <v>1193</v>
      </c>
      <c t="n" s="5" r="E124">
        <v>-10248</v>
      </c>
    </row>
    <row spans="1:5" r="125">
      <c t="s" s="4" r="A125">
        <v>70</v>
      </c>
      <c t="n" s="5" r="D125">
        <v>5798</v>
      </c>
      <c t="n" s="5" r="E125">
        <v>-177</v>
      </c>
    </row>
    <row spans="1:5" r="126">
      <c t="s" s="4" r="A126">
        <v>102</v>
      </c>
      <c t="n" s="5" r="D126">
        <v>-9260</v>
      </c>
      <c t="n" s="5" r="E126">
        <v>-16541</v>
      </c>
    </row>
    <row spans="1:5" r="127">
      <c t="s" s="4" r="A127">
        <v>103</v>
      </c>
      <c t="n" s="5" r="D127">
        <v>41</v>
      </c>
      <c t="n" s="5" r="E127">
        <v>-22</v>
      </c>
    </row>
    <row spans="1:5" r="128">
      <c t="s" s="4" r="A128">
        <v>104</v>
      </c>
      <c t="n" s="5" r="D128">
        <v>14064</v>
      </c>
      <c t="n" s="7" r="E128">
        <v>-24134</v>
      </c>
    </row>
    <row spans="1:5" r="129">
      <c t="s" s="3" r="A129">
        <v>105</v>
      </c>
    </row>
    <row spans="1:5" r="130">
      <c t="s" s="4" r="A130">
        <v>474</v>
      </c>
    </row>
    <row spans="1:5" r="131">
      <c t="s" s="4" r="A131">
        <v>106</v>
      </c>
      <c t="n" s="5" r="D131">
        <v>-2717</v>
      </c>
      <c t="n" s="7" r="E131">
        <v>-8880</v>
      </c>
    </row>
    <row spans="1:5" r="132">
      <c t="s" s="4" r="A132">
        <v>107</v>
      </c>
      <c t="n" s="5" r="D132">
        <v>-8748</v>
      </c>
      <c t="n" s="5" r="E132">
        <v>-910</v>
      </c>
    </row>
    <row spans="1:5" r="133">
      <c t="s" s="4" r="A133">
        <v>109</v>
      </c>
      <c t="n" s="5" r="D133">
        <v>777</v>
      </c>
      <c t="n" s="5" r="E133">
        <v>10</v>
      </c>
    </row>
    <row spans="1:5" r="134">
      <c t="s" s="4" r="A134">
        <v>110</v>
      </c>
      <c t="n" s="5" r="D134">
        <v>-10688</v>
      </c>
      <c t="n" s="5" r="E134">
        <v>-9780</v>
      </c>
    </row>
    <row spans="1:5" r="135">
      <c t="s" s="3" r="A135">
        <v>111</v>
      </c>
    </row>
    <row spans="1:5" r="136">
      <c t="s" s="4" r="A136">
        <v>475</v>
      </c>
      <c t="n" s="5" r="D136">
        <v>20324</v>
      </c>
      <c t="n" s="5" r="E136">
        <v>34148</v>
      </c>
    </row>
    <row spans="1:5" r="137">
      <c t="s" s="4" r="A137">
        <v>113</v>
      </c>
      <c t="n" s="5" r="D137">
        <v>0</v>
      </c>
    </row>
    <row spans="1:5" r="138">
      <c t="s" s="4" r="A138">
        <v>112</v>
      </c>
      <c t="n" s="5" r="D138">
        <v>1530</v>
      </c>
    </row>
    <row spans="1:5" r="139">
      <c t="s" s="4" r="A139">
        <v>114</v>
      </c>
      <c t="n" s="5" r="D139">
        <v>0</v>
      </c>
      <c t="n" s="5" r="E139">
        <v>0</v>
      </c>
    </row>
    <row spans="1:5" r="140">
      <c t="s" s="4" r="A140">
        <v>115</v>
      </c>
      <c t="n" s="5" r="D140">
        <v>0</v>
      </c>
      <c t="n" s="5" r="E140">
        <v>0</v>
      </c>
    </row>
    <row spans="1:5" r="141">
      <c t="s" s="4" r="A141">
        <v>116</v>
      </c>
      <c t="n" s="5" r="D141">
        <v>0</v>
      </c>
      <c t="n" s="5" r="E141">
        <v>0</v>
      </c>
    </row>
    <row spans="1:5" r="142">
      <c t="s" s="4" r="A142">
        <v>117</v>
      </c>
      <c t="n" s="5" r="E142">
        <v>0</v>
      </c>
    </row>
    <row spans="1:5" r="143">
      <c t="s" s="4" r="A143">
        <v>118</v>
      </c>
      <c t="n" s="5" r="E143">
        <v>-1500</v>
      </c>
    </row>
    <row spans="1:5" r="144">
      <c t="s" s="4" r="A144">
        <v>103</v>
      </c>
      <c t="n" s="5" r="D144">
        <v>-2701</v>
      </c>
      <c t="n" s="5" r="E144">
        <v>-919</v>
      </c>
    </row>
    <row spans="1:5" r="145">
      <c t="s" s="4" r="A145">
        <v>119</v>
      </c>
      <c t="n" s="5" r="D145">
        <v>19153</v>
      </c>
      <c t="n" s="5" r="E145">
        <v>31729</v>
      </c>
    </row>
    <row spans="1:5" r="146">
      <c t="s" s="4" r="A146">
        <v>120</v>
      </c>
      <c t="n" s="5" r="D146">
        <v>-4473</v>
      </c>
      <c t="n" s="5" r="E146">
        <v>-1180</v>
      </c>
    </row>
    <row spans="1:5" r="147">
      <c t="s" s="4" r="A147">
        <v>121</v>
      </c>
      <c t="n" s="5" r="D147">
        <v>18056</v>
      </c>
      <c t="n" s="5" r="E147">
        <v>-3365</v>
      </c>
    </row>
    <row spans="1:5" r="148">
      <c t="s" s="4" r="A148">
        <v>122</v>
      </c>
      <c t="n" s="5" r="D148">
        <v>30847</v>
      </c>
      <c t="n" s="5" r="E148">
        <v>25502</v>
      </c>
    </row>
    <row spans="1:5" r="149">
      <c t="s" s="4" r="A149">
        <v>123</v>
      </c>
      <c t="n" s="5" r="B149">
        <v>48903</v>
      </c>
      <c t="n" s="5" r="C149">
        <v>22137</v>
      </c>
      <c t="n" s="5" r="D149">
        <v>48903</v>
      </c>
      <c t="n" s="5" r="E149">
        <v>22137</v>
      </c>
    </row>
    <row spans="1:5" r="150">
      <c t="s" s="4" r="A150">
        <v>459</v>
      </c>
    </row>
    <row spans="1:5" r="151">
      <c t="s" s="3" r="A151">
        <v>451</v>
      </c>
    </row>
    <row spans="1:5" r="152">
      <c t="s" s="4" r="A152">
        <v>471</v>
      </c>
      <c t="n" s="5" r="B152">
        <v>-31937</v>
      </c>
      <c t="n" s="5" r="C152">
        <v>-22090</v>
      </c>
      <c t="n" s="5" r="D152">
        <v>-55704</v>
      </c>
      <c t="n" s="5" r="E152">
        <v>-49029</v>
      </c>
    </row>
    <row spans="1:5" r="153">
      <c t="s" s="3" r="A153">
        <v>472</v>
      </c>
    </row>
    <row spans="1:5" r="154">
      <c t="s" s="4" r="A154">
        <v>454</v>
      </c>
      <c t="n" s="5" r="B154">
        <v>31790</v>
      </c>
      <c t="n" s="5" r="C154">
        <v>21663</v>
      </c>
      <c t="n" s="5" r="D154">
        <v>55943</v>
      </c>
      <c t="n" s="5" r="E154">
        <v>48621</v>
      </c>
    </row>
    <row spans="1:5" r="155">
      <c t="s" s="4" r="A155">
        <v>33</v>
      </c>
      <c t="n" s="5" r="D155">
        <v>0</v>
      </c>
      <c t="n" s="5" r="E155">
        <v>0</v>
      </c>
    </row>
    <row spans="1:5" r="156">
      <c t="s" s="4" r="A156">
        <v>97</v>
      </c>
      <c t="n" s="5" r="D156">
        <v>0</v>
      </c>
      <c t="n" s="5" r="E156">
        <v>0</v>
      </c>
    </row>
    <row spans="1:5" r="157">
      <c t="s" s="4" r="A157">
        <v>98</v>
      </c>
      <c t="n" s="5" r="D157">
        <v>0</v>
      </c>
      <c t="n" s="5" r="E157">
        <v>0</v>
      </c>
    </row>
    <row spans="1:5" r="158">
      <c t="s" s="4" r="A158">
        <v>473</v>
      </c>
      <c t="n" s="5" r="D158">
        <v>0</v>
      </c>
      <c t="n" s="5" r="E158">
        <v>0</v>
      </c>
    </row>
    <row spans="1:5" r="159">
      <c t="s" s="3" r="A159">
        <v>100</v>
      </c>
    </row>
    <row spans="1:5" r="160">
      <c t="s" s="4" r="A160">
        <v>101</v>
      </c>
      <c t="n" s="5" r="D160">
        <v>6236</v>
      </c>
      <c t="n" s="5" r="E160">
        <v>-237</v>
      </c>
    </row>
    <row spans="1:5" r="161">
      <c t="s" s="4" r="A161">
        <v>61</v>
      </c>
      <c t="n" s="5" r="D161">
        <v>2422</v>
      </c>
      <c t="n" s="5" r="E161">
        <v>406</v>
      </c>
    </row>
    <row spans="1:5" r="162">
      <c t="s" s="4" r="A162">
        <v>70</v>
      </c>
      <c t="n" s="5" r="D162">
        <v>-6738</v>
      </c>
      <c t="n" s="5" r="E162">
        <v>239</v>
      </c>
    </row>
    <row spans="1:5" r="163">
      <c t="s" s="4" r="A163">
        <v>102</v>
      </c>
      <c t="n" s="5" r="D163">
        <v>-2159</v>
      </c>
      <c t="n" s="5" r="E163">
        <v>0</v>
      </c>
    </row>
    <row spans="1:5" r="164">
      <c t="s" s="4" r="A164">
        <v>103</v>
      </c>
      <c t="n" s="5" r="D164">
        <v>0</v>
      </c>
      <c t="n" s="5" r="E164">
        <v>0</v>
      </c>
    </row>
    <row spans="1:5" r="165">
      <c t="s" s="4" r="A165">
        <v>104</v>
      </c>
      <c t="n" s="5" r="D165">
        <v>0</v>
      </c>
      <c t="n" s="7" r="E165">
        <v>0</v>
      </c>
    </row>
    <row spans="1:5" r="166">
      <c t="s" s="3" r="A166">
        <v>105</v>
      </c>
    </row>
    <row spans="1:5" r="167">
      <c t="s" s="4" r="A167">
        <v>474</v>
      </c>
    </row>
    <row spans="1:5" r="168">
      <c t="s" s="4" r="A168">
        <v>106</v>
      </c>
      <c t="n" s="5" r="D168">
        <v>0</v>
      </c>
      <c t="n" s="7" r="E168">
        <v>0</v>
      </c>
    </row>
    <row spans="1:5" r="169">
      <c t="s" s="4" r="A169">
        <v>107</v>
      </c>
      <c t="n" s="5" r="D169">
        <v>0</v>
      </c>
      <c t="n" s="5" r="E169">
        <v>0</v>
      </c>
    </row>
    <row spans="1:5" r="170">
      <c t="s" s="4" r="A170">
        <v>109</v>
      </c>
      <c t="n" s="5" r="D170">
        <v>0</v>
      </c>
      <c t="n" s="5" r="E170">
        <v>0</v>
      </c>
    </row>
    <row spans="1:5" r="171">
      <c t="s" s="4" r="A171">
        <v>110</v>
      </c>
      <c t="n" s="5" r="D171">
        <v>0</v>
      </c>
      <c t="n" s="5" r="E171">
        <v>0</v>
      </c>
    </row>
    <row spans="1:5" r="172">
      <c t="s" s="3" r="A172">
        <v>111</v>
      </c>
    </row>
    <row spans="1:5" r="173">
      <c t="s" s="4" r="A173">
        <v>475</v>
      </c>
      <c t="n" s="5" r="D173">
        <v>0</v>
      </c>
      <c t="n" s="5" r="E173">
        <v>0</v>
      </c>
    </row>
    <row spans="1:5" r="174">
      <c t="s" s="4" r="A174">
        <v>113</v>
      </c>
      <c t="n" s="5" r="D174">
        <v>0</v>
      </c>
    </row>
    <row spans="1:5" r="175">
      <c t="s" s="4" r="A175">
        <v>112</v>
      </c>
      <c t="n" s="5" r="D175">
        <v>0</v>
      </c>
    </row>
    <row spans="1:5" r="176">
      <c t="s" s="4" r="A176">
        <v>114</v>
      </c>
      <c t="n" s="5" r="D176">
        <v>0</v>
      </c>
      <c t="n" s="5" r="E176">
        <v>0</v>
      </c>
    </row>
    <row spans="1:5" r="177">
      <c t="s" s="4" r="A177">
        <v>115</v>
      </c>
      <c t="n" s="5" r="D177">
        <v>0</v>
      </c>
      <c t="n" s="5" r="E177">
        <v>0</v>
      </c>
    </row>
    <row spans="1:5" r="178">
      <c t="s" s="4" r="A178">
        <v>116</v>
      </c>
      <c t="n" s="5" r="D178">
        <v>0</v>
      </c>
      <c t="n" s="5" r="E178">
        <v>0</v>
      </c>
    </row>
    <row spans="1:5" r="179">
      <c t="s" s="4" r="A179">
        <v>117</v>
      </c>
      <c t="n" s="5" r="E179">
        <v>0</v>
      </c>
    </row>
    <row spans="1:5" r="180">
      <c t="s" s="4" r="A180">
        <v>118</v>
      </c>
      <c t="n" s="5" r="E180">
        <v>0</v>
      </c>
    </row>
    <row spans="1:5" r="181">
      <c t="s" s="4" r="A181">
        <v>103</v>
      </c>
      <c t="n" s="5" r="D181">
        <v>0</v>
      </c>
      <c t="n" s="5" r="E181">
        <v>0</v>
      </c>
    </row>
    <row spans="1:5" r="182">
      <c t="s" s="4" r="A182">
        <v>119</v>
      </c>
      <c t="n" s="5" r="D182">
        <v>0</v>
      </c>
      <c t="n" s="5" r="E182">
        <v>0</v>
      </c>
    </row>
    <row spans="1:5" r="183">
      <c t="s" s="4" r="A183">
        <v>120</v>
      </c>
      <c t="n" s="5" r="D183">
        <v>0</v>
      </c>
      <c t="n" s="5" r="E183">
        <v>0</v>
      </c>
    </row>
    <row spans="1:5" r="184">
      <c t="s" s="4" r="A184">
        <v>121</v>
      </c>
      <c t="n" s="5" r="D184">
        <v>0</v>
      </c>
      <c t="n" s="5" r="E184">
        <v>0</v>
      </c>
    </row>
    <row spans="1:5" r="185">
      <c t="s" s="4" r="A185">
        <v>122</v>
      </c>
      <c t="n" s="5" r="D185">
        <v>0</v>
      </c>
      <c t="n" s="5" r="E185">
        <v>0</v>
      </c>
    </row>
    <row spans="1:5" r="186">
      <c t="s" s="4" r="A186">
        <v>123</v>
      </c>
      <c t="n" s="7" r="B186">
        <v>0</v>
      </c>
      <c t="n" s="7" r="C186">
        <v>0</v>
      </c>
      <c t="n" s="7" r="D186">
        <v>0</v>
      </c>
      <c t="n" s="7" r="E186">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86</v>
      </c>
      <c t="s" s="2" r="B1">
        <v>2</v>
      </c>
      <c t="s" s="2" r="C1">
        <v>57</v>
      </c>
    </row>
    <row spans="1:3" r="2">
      <c t="s" s="3" r="A2">
        <v>87</v>
      </c>
    </row>
    <row spans="1:3" r="3">
      <c t="s" s="4" r="A3">
        <v>88</v>
      </c>
      <c t="n" s="7" r="B3">
        <v>13220</v>
      </c>
      <c t="n" s="7" r="C3">
        <v>13306</v>
      </c>
    </row>
    <row spans="1:3" r="4">
      <c t="s" s="4" r="A4">
        <v>89</v>
      </c>
      <c t="n" s="7" r="B4">
        <v>173278</v>
      </c>
      <c t="n" s="7" r="C4">
        <v>163377</v>
      </c>
    </row>
    <row spans="1:3" r="5">
      <c t="s" s="4" r="A5">
        <v>90</v>
      </c>
      <c t="n" s="7" r="B5">
        <v>2</v>
      </c>
      <c t="n" s="7" r="C5">
        <v>2</v>
      </c>
    </row>
    <row spans="1:3" r="6">
      <c t="s" s="4" r="A6">
        <v>91</v>
      </c>
      <c t="n" s="5" r="B6">
        <v>200000000</v>
      </c>
      <c t="n" s="5" r="C6">
        <v>200000000</v>
      </c>
    </row>
    <row spans="1:3" r="7">
      <c t="s" s="4" r="A7">
        <v>92</v>
      </c>
      <c t="n" s="5" r="B7">
        <v>63018000</v>
      </c>
      <c t="n" s="5" r="C7">
        <v>63070000</v>
      </c>
    </row>
    <row spans="1:3" r="8">
      <c t="s" s="4" r="A8">
        <v>93</v>
      </c>
      <c t="n" s="5" r="B8">
        <v>63018000</v>
      </c>
      <c t="n" s="5" r="C8">
        <v>6307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94</v>
      </c>
      <c t="s" s="2" r="B1">
        <v>1</v>
      </c>
    </row>
    <row spans="1:3" r="2">
      <c t="s" s="2" r="B2">
        <v>2</v>
      </c>
      <c t="s" s="2" r="C2">
        <v>26</v>
      </c>
    </row>
    <row spans="1:3" r="3">
      <c t="s" s="3" r="A3">
        <v>95</v>
      </c>
    </row>
    <row spans="1:3" r="4">
      <c t="s" s="4" r="A4">
        <v>39</v>
      </c>
      <c t="n" s="7" r="B4">
        <v>43166</v>
      </c>
      <c t="n" s="7" r="C4">
        <v>45362</v>
      </c>
    </row>
    <row spans="1:3" r="5">
      <c t="s" s="3" r="A5">
        <v>96</v>
      </c>
    </row>
    <row spans="1:3" r="6">
      <c t="s" s="4" r="A6">
        <v>33</v>
      </c>
      <c t="n" s="5" r="B6">
        <v>36138</v>
      </c>
      <c t="n" s="5" r="C6">
        <v>27756</v>
      </c>
    </row>
    <row spans="1:3" r="7">
      <c t="s" s="4" r="A7">
        <v>97</v>
      </c>
      <c t="n" s="5" r="B7">
        <v>5048</v>
      </c>
      <c t="n" s="5" r="C7">
        <v>4190</v>
      </c>
    </row>
    <row spans="1:3" r="8">
      <c t="s" s="4" r="A8">
        <v>98</v>
      </c>
      <c t="n" s="5" r="B8">
        <v>41</v>
      </c>
      <c t="n" s="5" r="C8">
        <v>334</v>
      </c>
    </row>
    <row spans="1:3" r="9">
      <c t="s" s="4" r="A9">
        <v>99</v>
      </c>
      <c t="n" s="5" r="B9">
        <v>2992</v>
      </c>
      <c t="n" s="5" r="C9">
        <v>-5151</v>
      </c>
    </row>
    <row spans="1:3" r="10">
      <c t="s" s="3" r="A10">
        <v>100</v>
      </c>
    </row>
    <row spans="1:3" r="11">
      <c t="s" s="4" r="A11">
        <v>101</v>
      </c>
      <c t="n" s="5" r="B11">
        <v>41622</v>
      </c>
      <c t="n" s="5" r="C11">
        <v>28477</v>
      </c>
    </row>
    <row spans="1:3" r="12">
      <c t="s" s="4" r="A12">
        <v>61</v>
      </c>
      <c t="n" s="5" r="B12">
        <v>-31866</v>
      </c>
      <c t="n" s="5" r="C12">
        <v>-48575</v>
      </c>
    </row>
    <row spans="1:3" r="13">
      <c t="s" s="4" r="A13">
        <v>70</v>
      </c>
      <c t="n" s="5" r="B13">
        <v>145682</v>
      </c>
      <c t="n" s="5" r="C13">
        <v>54922</v>
      </c>
    </row>
    <row spans="1:3" r="14">
      <c t="s" s="4" r="A14">
        <v>102</v>
      </c>
      <c t="n" s="5" r="B14">
        <v>2771</v>
      </c>
      <c t="n" s="5" r="C14">
        <v>-32765</v>
      </c>
    </row>
    <row spans="1:3" r="15">
      <c t="s" s="4" r="A15">
        <v>103</v>
      </c>
      <c t="n" s="5" r="B15">
        <v>1196</v>
      </c>
      <c t="n" s="5" r="C15">
        <v>-1078</v>
      </c>
    </row>
    <row spans="1:3" r="16">
      <c t="s" s="4" r="A16">
        <v>104</v>
      </c>
      <c t="n" s="5" r="B16">
        <v>246790</v>
      </c>
      <c t="n" s="5" r="C16">
        <v>73472</v>
      </c>
    </row>
    <row spans="1:3" r="17">
      <c t="s" s="3" r="A17">
        <v>105</v>
      </c>
    </row>
    <row spans="1:3" r="18">
      <c t="s" s="4" r="A18">
        <v>106</v>
      </c>
      <c t="n" s="5" r="B18">
        <v>-12009</v>
      </c>
      <c t="n" s="5" r="C18">
        <v>-25657</v>
      </c>
    </row>
    <row spans="1:3" r="19">
      <c t="s" s="4" r="A19">
        <v>107</v>
      </c>
      <c t="n" s="5" r="B19">
        <v>-10816</v>
      </c>
      <c t="n" s="5" r="C19">
        <v>-13166</v>
      </c>
    </row>
    <row spans="1:3" r="20">
      <c t="s" s="4" r="A20">
        <v>108</v>
      </c>
      <c t="n" s="5" r="B20">
        <v>0</v>
      </c>
      <c t="n" s="5" r="C20">
        <v>1937</v>
      </c>
    </row>
    <row spans="1:3" r="21">
      <c t="s" s="4" r="A21">
        <v>109</v>
      </c>
      <c t="n" s="5" r="B21">
        <v>837</v>
      </c>
      <c t="n" s="5" r="C21">
        <v>45</v>
      </c>
    </row>
    <row spans="1:3" r="22">
      <c t="s" s="4" r="A22">
        <v>110</v>
      </c>
      <c t="n" s="5" r="B22">
        <v>-21988</v>
      </c>
      <c t="n" s="5" r="C22">
        <v>-36841</v>
      </c>
    </row>
    <row spans="1:3" r="23">
      <c t="s" s="3" r="A23">
        <v>111</v>
      </c>
    </row>
    <row spans="1:3" r="24">
      <c t="s" s="4" r="A24">
        <v>112</v>
      </c>
      <c t="n" s="5" r="B24">
        <v>1530</v>
      </c>
      <c t="n" s="5" r="C24">
        <v>0</v>
      </c>
    </row>
    <row spans="1:3" r="25">
      <c t="s" s="4" r="A25">
        <v>113</v>
      </c>
      <c t="n" s="5" r="B25">
        <v>-33700</v>
      </c>
      <c t="n" s="5" r="C25">
        <v>0</v>
      </c>
    </row>
    <row spans="1:3" r="26">
      <c t="s" s="4" r="A26">
        <v>114</v>
      </c>
      <c t="n" s="5" r="B26">
        <v>-31867</v>
      </c>
      <c t="n" s="5" r="C26">
        <v>-31564</v>
      </c>
    </row>
    <row spans="1:3" r="27">
      <c t="s" s="4" r="A27">
        <v>115</v>
      </c>
      <c t="n" s="5" r="B27">
        <v>-7440</v>
      </c>
      <c t="n" s="5" r="C27">
        <v>-9448</v>
      </c>
    </row>
    <row spans="1:3" r="28">
      <c t="s" s="4" r="A28">
        <v>116</v>
      </c>
      <c t="n" s="5" r="B28">
        <v>457</v>
      </c>
      <c t="n" s="5" r="C28">
        <v>444</v>
      </c>
    </row>
    <row spans="1:3" r="29">
      <c t="s" s="4" r="A29">
        <v>117</v>
      </c>
      <c t="n" s="5" r="B29">
        <v>0</v>
      </c>
      <c t="n" s="5" r="C29">
        <v>1180</v>
      </c>
    </row>
    <row spans="1:3" r="30">
      <c t="s" s="4" r="A30">
        <v>118</v>
      </c>
      <c t="n" s="5" r="B30">
        <v>0</v>
      </c>
      <c t="n" s="5" r="C30">
        <v>-1500</v>
      </c>
    </row>
    <row spans="1:3" r="31">
      <c t="s" s="4" r="A31">
        <v>103</v>
      </c>
      <c t="n" s="5" r="B31">
        <v>-5112</v>
      </c>
      <c t="n" s="5" r="C31">
        <v>-4441</v>
      </c>
    </row>
    <row spans="1:3" r="32">
      <c t="s" s="4" r="A32">
        <v>119</v>
      </c>
      <c t="n" s="5" r="B32">
        <v>-76132</v>
      </c>
      <c t="n" s="5" r="C32">
        <v>-45329</v>
      </c>
    </row>
    <row spans="1:3" r="33">
      <c t="s" s="4" r="A33">
        <v>120</v>
      </c>
      <c t="n" s="5" r="B33">
        <v>-4473</v>
      </c>
      <c t="n" s="5" r="C33">
        <v>-1180</v>
      </c>
    </row>
    <row spans="1:3" r="34">
      <c t="s" s="4" r="A34">
        <v>121</v>
      </c>
      <c t="n" s="5" r="B34">
        <v>144197</v>
      </c>
      <c t="n" s="5" r="C34">
        <v>-9878</v>
      </c>
    </row>
    <row spans="1:3" r="35">
      <c t="s" s="4" r="A35">
        <v>122</v>
      </c>
      <c t="n" s="5" r="B35">
        <v>56772</v>
      </c>
      <c t="n" s="5" r="C35">
        <v>101905</v>
      </c>
    </row>
    <row spans="1:3" r="36">
      <c t="s" s="4" r="A36">
        <v>123</v>
      </c>
      <c t="n" s="5" r="B36">
        <v>200969</v>
      </c>
      <c t="n" s="5" r="C36">
        <v>92027</v>
      </c>
    </row>
    <row spans="1:3" r="37">
      <c t="s" s="3" r="A37">
        <v>124</v>
      </c>
    </row>
    <row spans="1:3" r="38">
      <c t="s" s="4" r="A38">
        <v>125</v>
      </c>
      <c t="n" s="5" r="B38">
        <v>27542</v>
      </c>
      <c t="n" s="5" r="C38">
        <v>56837</v>
      </c>
    </row>
    <row spans="1:3" r="39">
      <c t="s" s="4" r="A39">
        <v>126</v>
      </c>
      <c t="n" s="7" r="B39">
        <v>13260</v>
      </c>
      <c t="n" s="7" r="C39">
        <v>74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18"/>
    <col customWidth="1" max="6" min="6" width="46"/>
    <col customWidth="1" max="7" min="7" width="24"/>
  </cols>
  <sheetData>
    <row spans="1:7" r="1">
      <c t="s" s="1" r="A1">
        <v>127</v>
      </c>
      <c t="s" s="2" r="B1">
        <v>128</v>
      </c>
      <c t="s" s="2" r="C1">
        <v>129</v>
      </c>
      <c t="s" s="2" r="D1">
        <v>130</v>
      </c>
      <c t="s" s="2" r="E1">
        <v>131</v>
      </c>
      <c t="s" s="2" r="F1">
        <v>132</v>
      </c>
      <c t="s" s="2" r="G1">
        <v>133</v>
      </c>
    </row>
    <row spans="1:7" r="2">
      <c t="s" s="4" r="A2">
        <v>134</v>
      </c>
      <c t="n" s="5" r="C2">
        <v>63096</v>
      </c>
    </row>
    <row spans="1:7" r="3">
      <c t="s" s="4" r="A3">
        <v>135</v>
      </c>
      <c t="n" s="7" r="B3">
        <v>1025043</v>
      </c>
      <c t="n" s="7" r="C3">
        <v>126193</v>
      </c>
      <c t="n" s="7" r="D3">
        <v>196605</v>
      </c>
      <c t="n" s="7" r="E3">
        <v>691547</v>
      </c>
      <c t="n" s="7" r="F3">
        <v>9568</v>
      </c>
      <c t="n" s="7" r="G3">
        <v>1130</v>
      </c>
    </row>
    <row spans="1:7" r="4">
      <c t="s" s="3" r="A4">
        <v>136</v>
      </c>
    </row>
    <row spans="1:7" r="5">
      <c t="s" s="4" r="A5">
        <v>39</v>
      </c>
      <c t="n" s="5" r="B5">
        <v>45362</v>
      </c>
      <c t="n" s="5" r="E5">
        <v>45362</v>
      </c>
    </row>
    <row spans="1:7" r="6">
      <c t="s" s="4" r="A6">
        <v>137</v>
      </c>
      <c t="n" s="5" r="B6">
        <v>122</v>
      </c>
      <c t="n" s="5" r="F6">
        <v>122</v>
      </c>
    </row>
    <row spans="1:7" r="7">
      <c t="s" s="4" r="A7">
        <v>138</v>
      </c>
      <c t="n" s="5" r="B7">
        <v>-31473</v>
      </c>
      <c t="n" s="5" r="E7">
        <v>-31473</v>
      </c>
    </row>
    <row spans="1:7" r="8">
      <c t="s" s="4" r="A8">
        <v>139</v>
      </c>
      <c t="n" s="5" r="C8">
        <v>-277</v>
      </c>
    </row>
    <row spans="1:7" r="9">
      <c t="s" s="4" r="A9">
        <v>140</v>
      </c>
      <c t="n" s="5" r="B9">
        <v>-9448</v>
      </c>
      <c t="n" s="7" r="C9">
        <v>-555</v>
      </c>
      <c t="n" s="5" r="E9">
        <v>-8893</v>
      </c>
    </row>
    <row spans="1:7" r="10">
      <c t="s" s="4" r="A10">
        <v>141</v>
      </c>
      <c t="n" s="5" r="C10">
        <v>247</v>
      </c>
    </row>
    <row spans="1:7" r="11">
      <c t="s" s="4" r="A11">
        <v>142</v>
      </c>
      <c t="n" s="5" r="B11">
        <v>3604</v>
      </c>
      <c t="n" s="7" r="C11">
        <v>495</v>
      </c>
      <c t="n" s="5" r="D11">
        <v>3109</v>
      </c>
    </row>
    <row spans="1:7" r="12">
      <c t="s" s="4" r="A12">
        <v>118</v>
      </c>
      <c t="n" s="5" r="B12">
        <v>-1825</v>
      </c>
      <c t="n" s="5" r="D12">
        <v>-695</v>
      </c>
      <c t="n" s="5" r="G12">
        <v>-1130</v>
      </c>
    </row>
    <row spans="1:7" r="13">
      <c t="s" s="4" r="A13">
        <v>143</v>
      </c>
      <c t="n" s="5" r="C13">
        <v>63066</v>
      </c>
    </row>
    <row spans="1:7" r="14">
      <c t="s" s="4" r="A14">
        <v>144</v>
      </c>
      <c t="n" s="7" r="B14">
        <v>1031385</v>
      </c>
      <c t="n" s="7" r="C14">
        <v>126133</v>
      </c>
      <c t="n" s="5" r="D14">
        <v>199019</v>
      </c>
      <c t="n" s="5" r="E14">
        <v>696543</v>
      </c>
      <c t="n" s="5" r="F14">
        <v>9690</v>
      </c>
      <c t="n" s="5" r="G14">
        <v>0</v>
      </c>
    </row>
    <row spans="1:7" r="15">
      <c t="s" s="4" r="A15">
        <v>145</v>
      </c>
      <c t="n" s="5" r="B15">
        <v>63070</v>
      </c>
      <c t="n" s="5" r="C15">
        <v>63070</v>
      </c>
    </row>
    <row spans="1:7" r="16">
      <c t="s" s="4" r="A16">
        <v>146</v>
      </c>
      <c t="n" s="7" r="B16">
        <v>990838</v>
      </c>
      <c t="n" s="7" r="C16">
        <v>126140</v>
      </c>
      <c t="n" s="5" r="D16">
        <v>202934</v>
      </c>
      <c t="n" s="5" r="E16">
        <v>685765</v>
      </c>
      <c t="n" s="5" r="F16">
        <v>-24001</v>
      </c>
      <c t="n" s="5" r="G16">
        <v>0</v>
      </c>
    </row>
    <row spans="1:7" r="17">
      <c t="s" s="3" r="A17">
        <v>136</v>
      </c>
    </row>
    <row spans="1:7" r="18">
      <c t="s" s="4" r="A18">
        <v>39</v>
      </c>
      <c t="n" s="5" r="B18">
        <v>43166</v>
      </c>
      <c t="n" s="5" r="E18">
        <v>43166</v>
      </c>
    </row>
    <row spans="1:7" r="19">
      <c t="s" s="4" r="A19">
        <v>137</v>
      </c>
      <c t="n" s="5" r="B19">
        <v>-20787</v>
      </c>
      <c t="n" s="5" r="F19">
        <v>-20787</v>
      </c>
    </row>
    <row spans="1:7" r="20">
      <c t="s" s="4" r="A20">
        <v>138</v>
      </c>
      <c t="n" s="7" r="B20">
        <v>-31779</v>
      </c>
      <c t="n" s="5" r="E20">
        <v>-31779</v>
      </c>
    </row>
    <row spans="1:7" r="21">
      <c t="s" s="4" r="A21">
        <v>139</v>
      </c>
      <c t="n" s="5" r="B21">
        <v>-220</v>
      </c>
      <c t="n" s="5" r="C21">
        <v>-220</v>
      </c>
    </row>
    <row spans="1:7" r="22">
      <c t="s" s="4" r="A22">
        <v>140</v>
      </c>
      <c t="n" s="7" r="B22">
        <v>-7440</v>
      </c>
      <c t="n" s="7" r="C22">
        <v>-440</v>
      </c>
      <c t="n" s="5" r="E22">
        <v>-7000</v>
      </c>
    </row>
    <row spans="1:7" r="23">
      <c t="s" s="4" r="A23">
        <v>141</v>
      </c>
      <c t="n" s="5" r="C23">
        <v>168</v>
      </c>
    </row>
    <row spans="1:7" r="24">
      <c t="s" s="4" r="A24">
        <v>142</v>
      </c>
      <c t="n" s="7" r="B24">
        <v>3129</v>
      </c>
      <c t="n" s="7" r="C24">
        <v>336</v>
      </c>
      <c t="n" s="5" r="D24">
        <v>2793</v>
      </c>
    </row>
    <row spans="1:7" r="25">
      <c t="s" s="4" r="A25">
        <v>147</v>
      </c>
      <c t="n" s="5" r="B25">
        <v>63018</v>
      </c>
      <c t="n" s="5" r="C25">
        <v>63018</v>
      </c>
    </row>
    <row spans="1:7" r="26">
      <c t="s" s="4" r="A26">
        <v>148</v>
      </c>
      <c t="n" s="7" r="B26">
        <v>977127</v>
      </c>
      <c t="n" s="7" r="C26">
        <v>126036</v>
      </c>
      <c t="n" s="7" r="D26">
        <v>205727</v>
      </c>
      <c t="n" s="7" r="E26">
        <v>690152</v>
      </c>
      <c t="n" s="7" r="F26">
        <v>-44788</v>
      </c>
      <c t="n" s="7" r="G26">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149</v>
      </c>
      <c t="s" s="2" r="B1">
        <v>25</v>
      </c>
      <c t="s" s="2" r="D1">
        <v>1</v>
      </c>
    </row>
    <row spans="1:5" r="2">
      <c t="s" s="2" r="B2">
        <v>2</v>
      </c>
      <c t="s" s="2" r="C2">
        <v>26</v>
      </c>
      <c t="s" s="2" r="D2">
        <v>2</v>
      </c>
      <c t="s" s="2" r="E2">
        <v>26</v>
      </c>
    </row>
    <row spans="1:5" r="3">
      <c t="s" s="3" r="A3">
        <v>150</v>
      </c>
    </row>
    <row spans="1:5" r="4">
      <c t="s" s="4" r="A4">
        <v>151</v>
      </c>
      <c t="n" s="10" r="B4">
        <v>0.2525</v>
      </c>
      <c t="n" s="8" r="C4">
        <v>0.25</v>
      </c>
      <c t="n" s="11" r="D4">
        <v>0.505</v>
      </c>
      <c t="n" s="12" r="E4">
        <v>0.5</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Chan</vt:lpstr>
      <vt:lpstr>Consolidated Statements of Cha9</vt:lpstr>
      <vt:lpstr>Basis of Presentation and Use o</vt:lpstr>
      <vt:lpstr>Fair Value</vt:lpstr>
      <vt:lpstr>Acquisitions</vt:lpstr>
      <vt:lpstr>Financing Receivables and Payab</vt:lpstr>
      <vt:lpstr>Goodwill and Intangible Assets</vt:lpstr>
      <vt:lpstr>Exit and Realignment Costs</vt:lpstr>
      <vt:lpstr>Retirement Plans</vt:lpstr>
      <vt:lpstr>Debt</vt:lpstr>
      <vt:lpstr>Derivatives</vt:lpstr>
      <vt:lpstr>Income Taxes</vt:lpstr>
      <vt:lpstr>Net Income per Common Share</vt:lpstr>
      <vt:lpstr>Shareholders' Equity</vt:lpstr>
      <vt:lpstr>Accumulated Other Comprehensive</vt:lpstr>
      <vt:lpstr>Commitments and Contingencies</vt:lpstr>
      <vt:lpstr>Segment Information</vt:lpstr>
      <vt:lpstr>Condensed Consolidating Financi</vt:lpstr>
      <vt:lpstr>Recent Accounting Pronouncement</vt:lpstr>
      <vt:lpstr>Basis of Presentation and Use27</vt:lpstr>
      <vt:lpstr>Acquisitions (Tables)</vt:lpstr>
      <vt:lpstr>Goodwill and Intangible Assets </vt:lpstr>
      <vt:lpstr>Exit and Realignment Costs (Tab</vt:lpstr>
      <vt:lpstr>Retirement Plans (Tables)</vt:lpstr>
      <vt:lpstr>Net Income per Common Share (Ta</vt:lpstr>
      <vt:lpstr>Accumulated Other Comprehensi33</vt:lpstr>
      <vt:lpstr>Segment Information (Tables)</vt:lpstr>
      <vt:lpstr>Condensed Consolidating Finan35</vt:lpstr>
      <vt:lpstr>Acquisitions - Additional Infor</vt:lpstr>
      <vt:lpstr>Acquisitions - Estimated Values</vt:lpstr>
      <vt:lpstr>Financing Receivables and Pay38</vt:lpstr>
      <vt:lpstr>Changes in Carrying Amount of G</vt:lpstr>
      <vt:lpstr>Intangible Assets (Detail)</vt:lpstr>
      <vt:lpstr>Goodwill and Intangible Asset41</vt:lpstr>
      <vt:lpstr>Exit and Realignment Costs - Ad</vt:lpstr>
      <vt:lpstr>Accrual for Exit and Realignmen</vt:lpstr>
      <vt:lpstr>Retirement Plans - Additional I</vt:lpstr>
      <vt:lpstr>Retirement Plans - Components o</vt:lpstr>
      <vt:lpstr>Debt - Additional Information (</vt:lpstr>
      <vt:lpstr>Derivatives (Details)</vt:lpstr>
      <vt:lpstr>Income Taxes - Additional Infor</vt:lpstr>
      <vt:lpstr>Summary of Calculation of Net I</vt:lpstr>
      <vt:lpstr>Shareholders' Equity - Addition</vt:lpstr>
      <vt:lpstr>Changes in Accumulated Income L</vt:lpstr>
      <vt:lpstr>Accumulated Other Comprehensi52</vt:lpstr>
      <vt:lpstr>Commitments and Contingencies -</vt:lpstr>
      <vt:lpstr>Financial Information by Segmen</vt:lpstr>
      <vt:lpstr>Consolidated Total Assets (Deta</vt:lpstr>
      <vt:lpstr>Condensed Consolidating Finan56</vt:lpstr>
      <vt:lpstr>Condensed Consolidating Finan57</vt:lpstr>
      <vt:lpstr>Condensed Consolidating Finan58</vt:lpstr>
      <vt:lpstr>Condensed Consolidating Finan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6:40:38Z</dcterms:created>
  <dcterms:modified xmlns:dcterms="http://purl.org/dc/terms/" xmlns:xsi="http://www.w3.org/2001/XMLSchema-instance" xsi:type="dcterms:W3CDTF">2015-07-28T16:40:38Z</dcterms:modified>
  <dc:title xmlns:dc="http://purl.org/dc/elements/1.1/">Untitled</dc:title>
  <dc:description xmlns:dc="http://purl.org/dc/elements/1.1/"/>
  <dc:subject xmlns:dc="http://purl.org/dc/elements/1.1/"/>
  <cp:keywords/>
  <cp:category/>
</cp:coreProperties>
</file>